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Consolidated Financial Statemen" sheetId="11" state="visible" r:id="rId11"/>
    <sheet xmlns:r="http://schemas.openxmlformats.org/officeDocument/2006/relationships" name="Acquired 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Comprehensive Income"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and Geograp" sheetId="19" state="visible" r:id="rId19"/>
    <sheet xmlns:r="http://schemas.openxmlformats.org/officeDocument/2006/relationships" name="Selected Quarterly Financial I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nancial Instruments (Tables)" sheetId="23" state="visible" r:id="rId23"/>
    <sheet xmlns:r="http://schemas.openxmlformats.org/officeDocument/2006/relationships" name="Consolidated Financial Statem24" sheetId="24" state="visible" r:id="rId24"/>
    <sheet xmlns:r="http://schemas.openxmlformats.org/officeDocument/2006/relationships" name="Acquired Intangible Assets (Tab"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Comprehensive Income (Tables)" sheetId="29" state="visible" r:id="rId29"/>
    <sheet xmlns:r="http://schemas.openxmlformats.org/officeDocument/2006/relationships" name="Benefit Plans (Tables)" sheetId="30" state="visible" r:id="rId30"/>
    <sheet xmlns:r="http://schemas.openxmlformats.org/officeDocument/2006/relationships" name="Commitments and Contingencies (" sheetId="31" state="visible" r:id="rId31"/>
    <sheet xmlns:r="http://schemas.openxmlformats.org/officeDocument/2006/relationships" name="Segment Information and Geogr32"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inancial Instruments - Cash, C" sheetId="36" state="visible" r:id="rId36"/>
    <sheet xmlns:r="http://schemas.openxmlformats.org/officeDocument/2006/relationships" name="Financial Instruments - Additio" sheetId="37" state="visible" r:id="rId37"/>
    <sheet xmlns:r="http://schemas.openxmlformats.org/officeDocument/2006/relationships" name="Financial Instruments - Derivat" sheetId="38" state="visible" r:id="rId38"/>
    <sheet xmlns:r="http://schemas.openxmlformats.org/officeDocument/2006/relationships" name="Financial Instruments - Pre-Tax" sheetId="39" state="visible" r:id="rId39"/>
    <sheet xmlns:r="http://schemas.openxmlformats.org/officeDocument/2006/relationships" name="Financial Instruments - Notiona" sheetId="40" state="visible" r:id="rId40"/>
    <sheet xmlns:r="http://schemas.openxmlformats.org/officeDocument/2006/relationships" name="Consolidated Financial Statem41" sheetId="41" state="visible" r:id="rId41"/>
    <sheet xmlns:r="http://schemas.openxmlformats.org/officeDocument/2006/relationships" name="Consolidated Financial Statem42" sheetId="42" state="visible" r:id="rId42"/>
    <sheet xmlns:r="http://schemas.openxmlformats.org/officeDocument/2006/relationships" name="Consolidated Financial Statem43" sheetId="43" state="visible" r:id="rId43"/>
    <sheet xmlns:r="http://schemas.openxmlformats.org/officeDocument/2006/relationships" name="Acquired Intangible Assets - Co" sheetId="44" state="visible" r:id="rId44"/>
    <sheet xmlns:r="http://schemas.openxmlformats.org/officeDocument/2006/relationships" name="Acquired Intangible Assets - Ad" sheetId="45" state="visible" r:id="rId45"/>
    <sheet xmlns:r="http://schemas.openxmlformats.org/officeDocument/2006/relationships" name="Acquired Intangible Assets - Ex" sheetId="46" state="visible" r:id="rId46"/>
    <sheet xmlns:r="http://schemas.openxmlformats.org/officeDocument/2006/relationships" name="Income Taxes - Provision for In"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 Aggregate Change" sheetId="51" state="visible" r:id="rId51"/>
    <sheet xmlns:r="http://schemas.openxmlformats.org/officeDocument/2006/relationships" name="Debt - Additional Information (" sheetId="52" state="visible" r:id="rId52"/>
    <sheet xmlns:r="http://schemas.openxmlformats.org/officeDocument/2006/relationships" name="Debt - Summary of Cash Flows As" sheetId="53" state="visible" r:id="rId53"/>
    <sheet xmlns:r="http://schemas.openxmlformats.org/officeDocument/2006/relationships" name="Debt - Summary of Term Debt (De" sheetId="54" state="visible" r:id="rId54"/>
    <sheet xmlns:r="http://schemas.openxmlformats.org/officeDocument/2006/relationships" name="Debt - Future Principal Payment" sheetId="55" state="visible" r:id="rId55"/>
    <sheet xmlns:r="http://schemas.openxmlformats.org/officeDocument/2006/relationships" name="Shareholders' Equity - Summary " sheetId="56" state="visible" r:id="rId56"/>
    <sheet xmlns:r="http://schemas.openxmlformats.org/officeDocument/2006/relationships" name="Shareholders' Equity - Addition" sheetId="57" state="visible" r:id="rId57"/>
    <sheet xmlns:r="http://schemas.openxmlformats.org/officeDocument/2006/relationships" name="Shareholders' Equity - Accelera" sheetId="58" state="visible" r:id="rId58"/>
    <sheet xmlns:r="http://schemas.openxmlformats.org/officeDocument/2006/relationships" name="Shareholders' Equity - Repurcha" sheetId="59" state="visible" r:id="rId59"/>
    <sheet xmlns:r="http://schemas.openxmlformats.org/officeDocument/2006/relationships" name="Comprehensive Income - Pre-tax " sheetId="60" state="visible" r:id="rId60"/>
    <sheet xmlns:r="http://schemas.openxmlformats.org/officeDocument/2006/relationships" name="Comprehensive Income - Change i" sheetId="61" state="visible" r:id="rId61"/>
    <sheet xmlns:r="http://schemas.openxmlformats.org/officeDocument/2006/relationships" name="Benefit Plans - Additional Info" sheetId="62" state="visible" r:id="rId62"/>
    <sheet xmlns:r="http://schemas.openxmlformats.org/officeDocument/2006/relationships" name="Benefit Plans - Restricted Stoc" sheetId="63" state="visible" r:id="rId63"/>
    <sheet xmlns:r="http://schemas.openxmlformats.org/officeDocument/2006/relationships" name="Benefit Plans - Summary of Shar"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egment Information and Geogr69" sheetId="69" state="visible" r:id="rId69"/>
    <sheet xmlns:r="http://schemas.openxmlformats.org/officeDocument/2006/relationships" name="Segment Information and Geogr70" sheetId="70" state="visible" r:id="rId70"/>
    <sheet xmlns:r="http://schemas.openxmlformats.org/officeDocument/2006/relationships" name="Segment Information and Geogr71" sheetId="71" state="visible" r:id="rId71"/>
    <sheet xmlns:r="http://schemas.openxmlformats.org/officeDocument/2006/relationships" name="Segment Information and Geogr72" sheetId="72" state="visible" r:id="rId72"/>
    <sheet xmlns:r="http://schemas.openxmlformats.org/officeDocument/2006/relationships" name="Segment Information and Geogr73" sheetId="73" state="visible" r:id="rId73"/>
    <sheet xmlns:r="http://schemas.openxmlformats.org/officeDocument/2006/relationships" name="Selected Quarterly Financial 74" sheetId="74" state="visible" r:id="rId74"/>
  </sheets>
  <definedNames/>
  <calcPr calcId="124519" fullCalcOnLoad="1"/>
</workbook>
</file>

<file path=xl/sharedStrings.xml><?xml version="1.0" encoding="utf-8"?>
<sst xmlns="http://schemas.openxmlformats.org/spreadsheetml/2006/main" uniqueCount="884">
  <si>
    <t>Document and Entity Information - USD ($) shares in Thousands, $ in Millions</t>
  </si>
  <si>
    <t>12 Months Ended</t>
  </si>
  <si>
    <t>Sep. 30, 2017</t>
  </si>
  <si>
    <t>Oct. 20,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AAPL</t>
  </si>
  <si>
    <t>Entity Registrant Name</t>
  </si>
  <si>
    <t>APPLE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Millions</t>
  </si>
  <si>
    <t>Sep. 24, 2016</t>
  </si>
  <si>
    <t>Sep. 26, 2015</t>
  </si>
  <si>
    <t>Income Statement [Abstract]</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ash dividends declared per share (in dollars per share)</t>
  </si>
  <si>
    <t>CONSOLIDATED STATEMENTS OF COMPREHENSIVE INCOME - USD ($) $ in Millions</t>
  </si>
  <si>
    <t>Statement of Comprehensive Income [Abstract]</t>
  </si>
  <si>
    <t>Other comprehensive income/(loss):</t>
  </si>
  <si>
    <t>Change in foreign currency translation, net of tax effects of $(77), $8 and $201, respectively</t>
  </si>
  <si>
    <t>Change in unrealized gains/losses on derivative instruments:</t>
  </si>
  <si>
    <t>Change in fair value of derivatives, net of tax benefit/(expense) of $(478), $(7) and $(441), respectively</t>
  </si>
  <si>
    <t>Adjustment for net (gains)/losses realized and included in net income, net of tax expense/(benefit) of $475, $131 and $630, respectively</t>
  </si>
  <si>
    <t>Total change in unrealized gains/losses on derivative instruments, net of tax</t>
  </si>
  <si>
    <t>Change in unrealized gains/losses on marketable securities:</t>
  </si>
  <si>
    <t>Change in fair value of marketable securities, net of tax benefit/(expense) of $425, $(863) and $264, respectively</t>
  </si>
  <si>
    <t>Adjustment for net (gains)/losses realized and included in net income, net of tax expense/(benefit) of $35, $(31) and $(32), respectively</t>
  </si>
  <si>
    <t>Total change in unrealized gains/losses on marketable securities, net of tax</t>
  </si>
  <si>
    <t>Total other comprehensive income/(loss)</t>
  </si>
  <si>
    <t>Total comprehensive income</t>
  </si>
  <si>
    <t>CONSOLIDATED STATEMENTS OF COMPREHENSIVE INCOME (Parenthetical) - USD ($) $ in Millions</t>
  </si>
  <si>
    <t>Change in foreign currency translation, tax effects</t>
  </si>
  <si>
    <t>Change in fair value of derivatives, tax benefit/(expense)</t>
  </si>
  <si>
    <t>Adjustment for net (gains)/losses realized and included in net income, tax expense/(benefit)</t>
  </si>
  <si>
    <t>Change in fair value of marketable securities, tax benefit/(expense)</t>
  </si>
  <si>
    <t>CONSOLIDATED BALANCE SHEETS - USD ($) $ in Millions</t>
  </si>
  <si>
    <t>Current assets:</t>
  </si>
  <si>
    <t>Cash and cash equivalents</t>
  </si>
  <si>
    <t>Short-term marketable securities</t>
  </si>
  <si>
    <t>Accounts receivable, less allowances of $58 and $53, respectively</t>
  </si>
  <si>
    <t>Inventories</t>
  </si>
  <si>
    <t>Vendor non-trade receivables</t>
  </si>
  <si>
    <t>Other current assets</t>
  </si>
  <si>
    <t>Total current assets</t>
  </si>
  <si>
    <t>Long-term marketable securities</t>
  </si>
  <si>
    <t>Property, plant and equipment, net</t>
  </si>
  <si>
    <t>Goodwill</t>
  </si>
  <si>
    <t>Acquired intangible assets, net</t>
  </si>
  <si>
    <t>Other non-current assets</t>
  </si>
  <si>
    <t>Total assets</t>
  </si>
  <si>
    <t>Current liabilities:</t>
  </si>
  <si>
    <t>Accounts payable</t>
  </si>
  <si>
    <t>Accrued expenses</t>
  </si>
  <si>
    <t>Deferred revenue</t>
  </si>
  <si>
    <t>Commercial paper</t>
  </si>
  <si>
    <t>Current portion of long-term debt</t>
  </si>
  <si>
    <t>Total current liabilities</t>
  </si>
  <si>
    <t>Deferred revenue, non-current</t>
  </si>
  <si>
    <t>Long-term debt</t>
  </si>
  <si>
    <t>Other non-current liabilities</t>
  </si>
  <si>
    <t>Total liabilities</t>
  </si>
  <si>
    <t>Commitments and contingencies</t>
  </si>
  <si>
    <t xml:space="preserve"> </t>
  </si>
  <si>
    <t>Shareholders’ equity:</t>
  </si>
  <si>
    <t>Common stock and additional paid-in capital, $0.00001 par value: 12,600,000 shares authorized; 5,126,201 and 5,336,166 shares issued and outstanding, respectively</t>
  </si>
  <si>
    <t>Retained earnings</t>
  </si>
  <si>
    <t>Accumulated other comprehensive income/(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Millions</t>
  </si>
  <si>
    <t>Total</t>
  </si>
  <si>
    <t>Common Stock and Additional Paid-In Capital</t>
  </si>
  <si>
    <t>Retained Earnings</t>
  </si>
  <si>
    <t>Accumulated Other Comprehensive Income/(Loss)</t>
  </si>
  <si>
    <t>Beginning balances (in shares) at Sep. 27, 2014</t>
  </si>
  <si>
    <t>Beginning balances at Sep. 27, 2014</t>
  </si>
  <si>
    <t>Increase (Decrease) in Stockholders' Equity [Roll Forward]</t>
  </si>
  <si>
    <t>Other comprehensive income/(loss)</t>
  </si>
  <si>
    <t>Dividends and dividend equivalents declared</t>
  </si>
  <si>
    <t>Repurchase of common stock (in shares)</t>
  </si>
  <si>
    <t>Repurchase of common stock</t>
  </si>
  <si>
    <t>Share-based compensation</t>
  </si>
  <si>
    <t>Common stock issued, net of shares withheld for employee taxes (in shares)</t>
  </si>
  <si>
    <t>Common stock issued, net of shares withheld for employee taxes</t>
  </si>
  <si>
    <t>Tax benefit from equity awards, including transfer pricing adjustments</t>
  </si>
  <si>
    <t>Ending balances (in shares) at Sep. 26, 2015</t>
  </si>
  <si>
    <t>Ending balances at Sep. 26, 2015</t>
  </si>
  <si>
    <t>Ending balances (in shares) at Sep. 24, 2016</t>
  </si>
  <si>
    <t>Ending balances at Sep. 24, 2016</t>
  </si>
  <si>
    <t>Ending balances (in shares) at Sep. 30, 2017</t>
  </si>
  <si>
    <t>Ending balances at Sep. 30, 2017</t>
  </si>
  <si>
    <t>CONSOLIDATED STATEMENTS OF CASH FLOWS - USD ($) $ in Millions</t>
  </si>
  <si>
    <t>Statement of Cash Flows [Abstract]</t>
  </si>
  <si>
    <t>Cash and cash equivalents, beginning of the year</t>
  </si>
  <si>
    <t>Operating activities:</t>
  </si>
  <si>
    <t>Adjustments to reconcile net income to cash generated by operating activities:</t>
  </si>
  <si>
    <t>Depreciation and amortization</t>
  </si>
  <si>
    <t>Share-based compensation expense</t>
  </si>
  <si>
    <t>Deferred income tax expense</t>
  </si>
  <si>
    <t>Other</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Payments for strategic investments, net</t>
  </si>
  <si>
    <t>Cash used in investing activities</t>
  </si>
  <si>
    <t>Financing activities:</t>
  </si>
  <si>
    <t>Proceeds from issuance of common stock</t>
  </si>
  <si>
    <t>Excess tax benefits from equity awards</t>
  </si>
  <si>
    <t>Payments for taxes related to net share settlement of equity awards</t>
  </si>
  <si>
    <t>Payments for dividends and dividend equivalents</t>
  </si>
  <si>
    <t>Repurchases of common stock</t>
  </si>
  <si>
    <t>Proceeds from issuance of term debt, net</t>
  </si>
  <si>
    <t>Repayments of term debt</t>
  </si>
  <si>
    <t>Change in commercial paper, net</t>
  </si>
  <si>
    <t>Cash used in financing activities</t>
  </si>
  <si>
    <t>Increase/(Decrease) in cash and cash equivalents</t>
  </si>
  <si>
    <t>Cash and cash equivalents, end of the year</t>
  </si>
  <si>
    <t>Supplemental cash flow disclosure:</t>
  </si>
  <si>
    <t>Cash paid for income taxes, net</t>
  </si>
  <si>
    <t>Cash paid for interest</t>
  </si>
  <si>
    <t>Summary of Significant Accounting Policies</t>
  </si>
  <si>
    <t>Accounting Policies [Abstract]</t>
  </si>
  <si>
    <t xml:space="preserve"> Summary of Significant Accounting Policies Apple Inc. and its wholly-owned subsidiaries (collectively “Apple” or the “Company”) designs, manufactures and markets mobile communication and media devices and personal computers, and sells a variety of related software, services, accessories, networking solutions and third-party digital content and applications. The Company’s products and services include iPhone, iPad, Mac, Apple Watch, Apple TV, a portfolio of consumer and professional software applications, iOS, macOS, watchOS and tvOS operating systems, iCloud, Apple Pay and a variety of accessory, service and support offerings. The Company sells and delivers digital content and applications through the iTunes Store, App Store, Mac App Store, TV App Store, iBooks Store and Apple Music (collectively “Digital Content and Services”). The Company sells its products worldwide through its retail stores, online stores and direct sales force, as well as through third-party cellular network carriers, wholesalers, retailers and value-added resellers. In addition, the Company sells a variety of third-party Apple-compatible products, including application software and various accessories through its retail and online stores. The Company sells to consumers, small and mid-sized businesses and education, enterprise and government customers. 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solidated financial statements have been reclassified to conform to the current period’s presentation. The Company’s fiscal year is the 52 or 53-week period that ends on the last Saturday of September. The Company’s fiscal year 2017 included 53 weeks and ended on September 30, 2017 . A 14th week was included in the first fiscal quarter of 2017, as is done every five or six years, to realign the Company’s fiscal quarters with calendar quarters. The Company’s fiscal years 2016 and 2015 ended on September 24, 2016 and September 26, 2015 , respectively, and spanned 52 weeks each. Unless otherwise stated, references to particular years, quarters, months and periods refer to the Company’s fiscal years ended in September and the associated quarters, months and periods of those fiscal years. 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iBook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specific software accounting guidance, the Company allocates revenue to all deliverables based on the VSOE of each element, and if VSOE does not exist revenue is recognized when elements lacking VSOE are delivered. For sales of qualifying versions of iPhone, iPad, iPod touch, Mac, Apple Watch and Apple TV,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specific business objectives, estimated cost to provide the non-software services and the relative ESP of the upgrade rights and non-software services as compared to the total selling price of the product. Shipping Costs Amounts billed to customers related to shipping and handling are classified as revenue, and the Company’s shipping and handling costs are classified as cost of sales. 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 Advertising Costs Advertising costs are expensed as incurred and included in selling, general and administrative expenses. Share-based Compensation The Company recognizes expense related to share-based payment transactions in which it receives employee services in exchange for (a) equity instruments of the Company or (b) liabilities that are based on the fair value of the Company’s equity instruments or that may be settled by the issuance of such equity instruments. Share-based compensation expense for restricted stock units (“RSUs”) and restricted stock is measured based on the closing fair market value of the Company’s common stock on the date of grant. The Company estimates forfeitures expected to occur and recognizes share-based compensation expense for those equity awards expected to vest. The Company recognizes share-based compensation expense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 In addition, the Company recognizes the indirect effects of share-based compensation on R&amp;D tax credits, foreign tax credits and domestic manufacturing deductions in the Consolidated Statements of Operations. Further information regarding share-based compensation can be found in Note 9, “Benefit Plan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for additional information.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unvested RSUs, unvested restricted stock, outstanding stock options and shares to be purchased by employees under the Company’s employee stock purchase plan.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2017 , 2016 and 2015 (net income in millions and shares in thousands): 2017 2016 2015 Numerator: Net income $ 48,351 $ 45,687 $ 53,394 Denominator: Weighted-average shares outstanding 5,217,242 5,470,820 5,753,421 Effect of dilutive securities 34,450 29,461 39,648 Weighted-average diluted shares 5,251,692 5,500,281 5,793,069 Basic earnings per share $ 9.27 $ 8.35 $ 9.28 Diluted earnings per share $ 9.21 $ 8.31 $ 9.22 Potentially dilutive securities whose effect would have been antidilutive are excluded from the computation of diluted earnings per share. Financial Instruments 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Marketable equity securities, including mutual funds, are classified as either short-term or long-term based on the nature of each security and its availability for use in current operations. The Company’s marketable debt and equity securities are carried at fair value, with unrealized gains and losses, net of taxes, reported as a component of accumulated other comprehensive income/(loss) (“AOCI”) in shareholders’ equity, with the exception of unrealized losses believed to be other-than-temporary which are reported in earnings in the current period. The cost of securities sold is based upon the specific identification method.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OCI in share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earnings. For derivative instruments that hedge the exposure to changes in the fair value of an asset or a liability and that are designated as fair value hedges, both the net gain or loss on the derivative instrument as well as the offsetting gain or loss on the hedged item are recognized in earnings in the current period. For derivative instruments and foreign currency debt that hedge the exposure to changes in foreign currency exchange rates used for translation of the net investment in a foreign operation and that are designated as a net investment hedge, the net gain or loss on the effective portion of the derivative instrument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Derivatives that do not qualify as hedges are adjusted to fair value through earnings in the current period. Allowance for Doubtful Accounts The Company records its allowance for doubtful accounts based upon its assessment of various factors, including historical experience, age of the accounts receivable balances, credit quality of the Company’s customers, current economic conditions and other factors that may affect the customers’ abilities to pay. Inventories Inventories are stated at the lower of cost, computed using the first-in, first-out method, and net realizable value. Any adjustments to reduce the cost of inventories to their net realizable value are recognized in earnings in the current period. Property, Plant and Equipment Property, plant and equipment are stated at cost. Depreciation is computed by use of the straight-line method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 Depreciation and amortization expense on property and equipment was $8.2 billion , $8.3 billion and $9.2 billion during 2017 , 2016 and 2015 , respectively. Long-Lived Assets Including Goodwill and Other Acquired Intangible Assets The Company reviews property, plant and equipment, inventory component prepayments and identifiable intangibles, excluding goodwill and intangible assets with indefinite useful liv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 exceeds its fair value. The Company does not amortize goodwill and intangible assets with indefinite useful lives; rather, such assets are required to be tested for impairment at least annually or sooner if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7 , 2016 and 2015 . For purposes of testing goodwill for impairment, the Company established reporting units based on its current reporting structure. Goodwill has been allocated to these reporting units to the extent it relates to each reporting unit. In 2017 and 2016 , the Company’s goodwill was primarily allocated to the Americas and Europe reporting units. The Company amortizes its intangible assets with definite useful lives over their estimated useful lives and reviews these assets for impairment. The Company typically amortizes its acquired intangible assets with definite useful lives over periods from three to seven years .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t>
  </si>
  <si>
    <t>Financial Instruments</t>
  </si>
  <si>
    <t>Investments, All Other Investments [Abstract]</t>
  </si>
  <si>
    <t>Financial Instruments Cash, Cash Equivalents and Marketable Securities The following tables show the Company’s cash and available-for-sale securities by significant investment category as of September 30, 2017 and September 24, 2016 (in millions): 2017 Adjusted Cost Unrealized Gains Unrealized Losses Fair Value Cash and Cash Equivalents Short-Term Marketable Securities Long-Term Marketable Securities Cash $ 7,982 $ — $ — $ 7,982 $ 7,982 $ — $ — Level 1: Money market funds 6,534 — — 6,534 6,534 — — Mutual funds 799 — (88 ) 711 — 711 — Subtotal 7,333 — (88 ) 7,245 6,534 711 — Level 2: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2016 Adjusted Cost Unrealized Gains Unrealized Losses Fair Value Cash and Cash Equivalents Short-Term Marketable Securities Long-Term Marketable Securities Cash $ 8,601 $ — $ — $ 8,601 $ 8,601 $ — $ — Level 1: Money market funds 3,666 — — 3,666 3,666 — — Mutual funds 1,407 — (146 ) 1,261 — 1,261 — Subtotal 5,073 — (146 ) 4,927 3,666 1,261 — Level 2: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 The Company may sell certain of its marketable securities prior to their stated maturities for strategic reasons including, but not limited to, anticipation of credit deterioration and duration management. The maturities of the Company’s long-term marketable securities generally range from one to five years .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30, 2017 , the Company does not consider any of its investments to be other-than-temporarily impaired.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September 30, 2017 are expected to be recognized within 10 years . The Company may enter into foreign currency swaps to manage currency risk on its foreign currency-denominated term debt. These instruments may offset a portion of the foreign currency remeasurement gains or losses on the Company’s term debt and related interest payments. The Company designates these instruments as cash flow hedges. The Company’s hedged term debt-related foreign currency transactions as of September 30, 2017 are expected to be recognized within 25 years . Cash Flow Hedges The effective portions of cash flow hedges are record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As a result, the Company recognized a gain of $20 million in net sales, a loss of $40 million in cost of sales and a gain of $606 million in other income/(expense), net for 2017 . The Company records all derivatives in the Consolidated Balance Sheets at fair value. The Company’s accounting treatment for these derivative instruments is based on its hedge designation. The following tables show the Company’s derivative instruments at gross fair value as of September 30, 2017 and September 24, 2016 (in millions):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accrued expenses and other non-current liabilities in the Consolidated Balance Sheets. The following table shows the pre-tax gains and losses of the Company’s derivative and non-derivative instruments designated as cash flow, net investment and fair value hedges in OCI and the Consolidated Statements of Operations for 2017 , 2016 and 2015 (in millions): 2017 2016 2015 Gains/(Losses) recognized in OCI – effective portion: Cash flow hedges: Foreign exchange contracts $ 1,797 $ 109 $ 3,592 Interest rate contracts 7 (57 ) (111 ) Total $ 1,804 $ 52 $ 3,481 Net investment hedges: Foreign exchange contracts $ — $ — $ 167 Foreign currency debt 67 (258 ) (71 ) Total $ 67 $ (258 ) $ 96 Gains/(Losses) reclassified from AOCI into net income – effective portion: Cash flow hedges: Foreign exchange contracts $ 1,958 $ 885 $ 4,092 Interest rate contracts (2 ) (11 ) (17 ) Total $ 1,956 $ 874 $ 4,075 Gains/(Losses) on derivative instruments: Fair value hedges: Interest rate contracts $ (810 ) $ 341 $ 337 Gains/(Losses) related to hedged items: Fair value hedges: Fixed-rate debt $ 810 $ (341 ) $ (337 ) The following table shows the notional amounts of the Company’s outstanding derivative instruments and credit risk amounts associated with outstanding or unsettled derivative instruments as of September 30, 2017 and September 24, 2016 (in millions): 2017 2016 Notional Amount Credit Risk Amount Notional Amount Credit Risk Amount Instruments designated as accounting hedges: Foreign exchange contracts $ 56,156 $ 1,049 $ 44,678 $ 518 Interest rate contracts $ 33,000 $ 218 $ 24,500 $ 728 Instruments not designated as accounting hedges: Foreign exchange contracts $ 69,774 $ 363 $ 54,305 $ 15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The net cash collateral received by the Company related to derivative instruments under its collateral security arrangements was $35 million and $163 million as of September 30, 2017 and September 24, 2016 , respectively, which were recorded as accrued expenses in the Consolidated Balance Sheets. Under master netting arrangements with the respective counterparties to the Company’s derivative contracts, the Company is allowed to net settle transactions with a single net amount payable by one party to the other. As of September 30, 2017 and September 24, 2016 , the potential effects of these rights of set-off associated with the Company’s derivative contracts, including the effects of collateral, would be a reduction to both derivative assets and derivative liabilities of $1.4 billion and $1.5 billion , respectively, resulting in net derivative assets of $32 million and $160 million , respectively. Accounts Receivable Trade Receivables The Company has considerable trade receivables outstanding with its third-party cellular network carriers, wholesalers, retailers, value-added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September 30, 2017 , the Company had two customers that individually represented 10% or more of total trade receivables, each of which accounted for 10% . As of September 24, 2016 , the Company had one customer that represented 10% or more of total trade receivables, which accounted for 10% . The Company’s cellular network carriers accounted for 59% and 63% of trade receivables as of September 30, 2017 and September 24, 2016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September 30, 2017 , the Company had three vendors that individually represented 10% or more of total vendor non-trade receivables, which accounted for 42% , 19% and 10% . As of September 24, 2016 , the Company had two vendors that individually represented 10% or more of total vendor non-trade receivables, which accounted for 47% and 21% .</t>
  </si>
  <si>
    <t>Consolidated Financial Statement Details</t>
  </si>
  <si>
    <t>Organization, Consolidation and Presentation of Financial Statements [Abstract]</t>
  </si>
  <si>
    <t>Consolidated Financial Statement Details The following tables show the Company’s consolidated financial statement details as of September 30, 2017 and September 24, 2016 (in millions): Property, Plant and Equipment, Net 2017 2016 Land and buildings $ 13,587 $ 10,185 Machinery, equipment and internal-use software 54,210 44,543 Leasehold improvements 7,279 6,517 Gross property, plant and equipment 75,076 61,245 Accumulated depreciation and amortization (41,293 ) (34,235 ) Total property, plant and equipment, net $ 33,783 $ 27,010 Other Non-Current Liabilities 2017 2016 Deferred tax liabilities $ 31,504 $ 26,019 Other non-current liabilities 8,911 10,055 Total other non-current liabilities $ 40,415 $ 36,074 Other Income/(Expense), Net The following table shows the detail of other income/(expense), net for 2017 , 2016 and 2015 (in millions): 2017 2016 2015 Interest and dividend income $ 5,201 $ 3,999 $ 2,921 Interest expense (2,323 ) (1,456 ) (733 ) Other expense, net (133 ) (1,195 ) (903 ) Total other income/(expense), net $ 2,745 $ 1,348 $ 1,285</t>
  </si>
  <si>
    <t>Acquired Intangible Assets</t>
  </si>
  <si>
    <t>Goodwill and Intangible Assets Disclosure [Abstract]</t>
  </si>
  <si>
    <t>Acquired Intangible Assets The Company’s acquired intangible assets with definite useful lives primarily consist of patents and licenses. The following table summarizes the components of acquired intangible asset balances as of September 30, 2017 and September 24, 2016 (in millions): 2017 2016 Gross Carrying Amount Accumulated Amortization Net Carrying Amount Gross Carrying Amount Accumulated Amortization Net Carrying Amount Definite-lived and amortizable acquired intangible assets $ 7,507 $ (5,309 ) $ 2,198 $ 8,912 $ (5,806 ) $ 3,106 Indefinite-lived and non-amortizable acquired intangible assets 100 — 100 100 — 100 Total acquired intangible assets $ 7,607 $ (5,309 ) $ 2,298 $ 9,012 $ (5,806 ) $ 3,206 Amortization expense related to acquired intangible assets was $1.2 billion , $1.5 billion and $1.3 billion in 2017 , 2016 and 2015 , respectively. As of September 30, 2017 , the remaining weighted-average amortization period for acquired intangible assets is 3.4 years . The expected annual amortization expense related to acquired intangible assets as of September 30, 2017 , is as follows (in millions): 2018 $ 948 2019 505 2020 323 2021 222 2022 131 Thereafter 69 Total $ 2,198</t>
  </si>
  <si>
    <t>Income Taxes</t>
  </si>
  <si>
    <t>Income Tax Disclosure [Abstract]</t>
  </si>
  <si>
    <t>Income Taxes The provision for income taxes for 2017 , 2016 and 2015 , consisted of the following (in millions): 2017 2016 2015 Federal: Current $ 7,842 $ 7,652 $ 11,730 Deferred 5,980 5,043 3,408 Total (1) 13,822 12,695 15,138 State: Current 259 990 1,265 Deferred 2 (138 ) (220 ) Total 261 852 1,045 Foreign: Current 1,671 2,105 4,744 Deferred (16 ) 33 (1,806 ) Total 1,655 2,138 2,938 Provision for income taxes $ 15,738 $ 15,685 $ 19,121 (1) Includes taxes of $7.9 billion , $6.7 billion and $7.3 billion provided on foreign pre-tax earnings in 2017 , 2016 and 2015 , respectively. The foreign provision for income taxes is based on foreign pre-tax earnings of $44.7 billion , $41.1 billion and $47.6 billion in 2017 , 2016 and 2015 , respectively. The Company’s consolidated financial statements provide for any related tax liability on undistributed earnings that the Company does not intend to be indefinitely reinvested outside the U.S. Substantially all of the Company’s undistributed international earnings intended to be indefinitely reinvested in operations outside the U.S. were generated by subsidiaries organized in Ireland, which has a statutory tax rate of 12.5% . As of September 30, 2017 , U.S. income taxes have not been provided on a cumulative total of $128.7 billion of such earnings. The amount of unrecognized deferred tax liability related to these temporary differences is estimated to be $42.2 billion . As of September 30, 2017 and September 24, 2016 , $252.3 billion and $216.0 billion , respectively, of the Company’s cash, cash equivalents and marketable securities were held by foreign subsidiaries and are generally based in U.S. dollar-denominated holdings. Amounts held by foreign subsidiaries are generally subject to U.S. income taxation on repatriation to the U.S. A reconciliation of the provision for income taxes, with the amount computed by applying the statutory federal income tax rate ( 35% in 2017 , 2016 and 2015 ) to income before provision for income taxes for 2017 , 2016 and 2015 , is as follows (dollars in millions): 2017 2016 2015 Computed expected tax $ 22,431 $ 21,480 $ 25,380 State taxes, net of federal effect 185 553 680 Indefinitely invested earnings of foreign subsidiaries (6,135 ) (5,582 ) (6,470 ) Domestic production activities deduction (209 ) (382 ) (426 ) Research and development credit, net (678 ) (371 ) (171 ) Other 144 (13 ) 128 Provision for income taxes $ 15,738 $ 15,685 $ 19,121 Effective tax rate 24.6 % 25.6 % 26.4 % The Company’s income taxes payable have been reduced by the tax benefits from employee stock plan awards. For RSUs, the Company receives an income tax benefit upon the award’s vesting equal to the tax effect of the underlying stock’s fair market value. The Company had net excess tax benefits from equity awards of $620 million , $379 million and $748 million in 2017 , 2016 and 2015 , respectively, which were reflected as increases to common stock. As of September 30, 2017 and September 24, 2016 , the significant components of the Company’s deferred tax assets and liabilities were (in millions): 2017 2016 Deferred tax assets: Accrued liabilities and other reserves $ 4,019 $ 4,135 Basis of capital assets 1,230 2,107 Deferred revenue 1,521 1,717 Deferred cost sharing 667 667 Share-based compensation 703 601 Other 834 788 Total deferred tax assets, net of valuation allowance of $0 8,974 10,015 Deferred tax liabilities: Unremitted earnings of foreign subsidiaries 36,355 31,436 Other 207 485 Total deferred tax liabilities 36,562 31,921 Net deferred tax liabilities $ (27,588 ) $ (21,906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September 30, 2017 , the total amount of gross unrecognized tax benefits was $8.4 billion , of which $2.5 billion , if recognized, would affect the Company’s effective tax rate. As of September 24, 2016 , the total amount of gross unrecognized tax benefits was $7.7 billion , of which $2.8 billion , if recognized, would have affected the Company’s effective tax rate. The aggregate changes in the balance of gross unrecognized tax benefits, which excludes interest and penalties, for 2017 , 2016 and 2015 , is as follows (in millions): 2017 2016 2015 Beginning balances $ 7,724 $ 6,900 $ 4,033 Increases related to tax positions taken during a prior year 333 1,121 2,056 Decreases related to tax positions taken during a prior year (952 ) (257 ) (345 ) Increases related to tax positions taken during the current year 1,880 1,578 1,278 Decreases related to settlements with taxing authorities (539 ) (1,618 ) (109 ) Decreases related to expiration of statute of limitations (39 ) — (13 ) Ending balances $ 8,407 $ 7,724 $ 6,900 The Company includes interest and penalties related to unrecognized tax benefits within the provision for income taxes. As of September 30, 2017 and September 24, 2016 , the total amount of gross interest and penalties accrued was $1.2 billion and $1.0 billion , respectively, which is classified as non-current liabilities in the Consolidated Balance Sheets. In connection with tax matters, the Company recognized interest and penalty expense in 2017 , 2016 and 2015 of $165 million , $295 million and $709 million , respectively. The Company is subject to taxation and files income tax returns in the U.S. federal jurisdiction and in many state and foreign jurisdictions. The U.S. Internal Revenue Service (the “IRS”) concluded its review of the years 2010 through 2012 during the third quarter of 2017. All years prior to 2013 are closed, and the IRS is currently examining the years 2013 through 2015. The Company is also subject to audits by state, local and foreign tax authorities. In major states and major foreign jurisdictions, the years subsequent to 2003 generally remain open and could b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its expectations, the Company could be required to adjust its provision for income taxes in the period such resolution occurs. Although timing of the resolution and/or closure of audits is not certain, the Company does not believe it is reasonably possible that its gross unrecognized tax benefits would materially change in the next 12 months.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s Ireland to calculate and recover additional taxes from the Company for the period June 2003 through December 2014.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Although Ireland is still computing the recovery amount, the Company expects the amount to be in line with the European Commission’s announced recovery amount of €13 billion , plus interest of €1 billion . Once the recovery amount is finalized by Ireland, the Company anticipates funding it, including interest, out of foreign cash. These amounts are expected to be placed into escrow in 2018, where they will remain pending conclusion of all appeals. The Company believes that any incremental Irish corporate income taxes potentially due related to the State Aid Decision would be creditable against U.S. taxes.</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September 30, 2017 and September 24, 2016 , the Company had $12.0 billion and $8.1 billion of Commercial Paper outstanding, respectively, with maturities generally less than nine months . The weighted-average interest rate of the Company’s Commercial Paper was 1.20% as of September 30, 2017 and 0.45% as of September 24, 2016 . The following table provides a summary of cash flows associated with the issuance and maturities of Commercial Paper for 2017 and 2016 (in millions): 2017 2016 Maturities less than 90 days: Proceeds from/(Repayments of) commercial paper, net $ (1,782 ) $ (869 ) Maturities greater than 90 days: Proceeds from commercial paper 17,932 3,632 Repayments of commercial paper (12,298 ) (3,160 ) Proceeds from/(Repayments of) commercial paper, net 5,634 472 Total change in commercial paper, net $ 3,852 $ (397 ) Term Debt As of September 30, 2017 , the Company had outstanding floating- and fixed-rate notes with varying maturities for an aggregate principal amount of $104.0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Japanese yen-denominated and Canadian dollar-denominated fixed-rate notes and annually for the euro-denominated and Swiss franc-denominated fixed-rate notes. The following table provides a summary of the Company’s term debt as of September 30, 2017 and September 24, 2016 : Maturities 2017 2016 Amount (in millions) Effective Interest Rate Amount (in millions) Effective Interest Rate 2013 debt issuance of $17.0 billion: Floating-rate notes 2018 2018 $ 2,000 1.10% 1.10 % $ 2,000 1.10% 1.10 % Fixed-rate 1.000% – 3.850% notes 2018 – 2043 12,500 1.08% – 3.91 % 12,500 1.08% – 3.91 % 2014 debt issuance of $12.0 billion: Floating-rate notes 2019 2019 1,000 1.61% 1.61 % 2,000 0.86% – 1.09 % Fixed-rate 2.100% – 4.450% notes 2019 – 2044 8,500 1.61% – 4.48 % 10,000 0.85% – 4.48 % 2015 debt issuances of $27.3 billion: Floating-rate notes 2019 – 2020 1,549 1.56% – 1.87 % 1,781 0.87% – 1.87 % Fixed-rate 0.350% – 4.375% notes 2019 – 2045 24,522 0.28% – 4.51 % 25,144 0.28% – 4.51 % 2016 debt issuances of $24.9 billion: Floating-rate notes 2019 – 2021 1,350 1.45% – 2.44 % 1,350 0.91% – 1.95 % Fixed-rate 1.100% – 4.650% notes 2018 – 2046 23,645 1.13% – 4.78 % 23,609 1.13% – 4.58 % Maturities 2017 2016 (Continued) Amount (in millions) Effective Interest Rate Amount (in millions) Effective Interest Rate Second quarter 2017 debt issuance of $10.0 billion: Floating-rate notes 2019 500 1.39 % — — % Floating-rate notes 2020 500 1.51 % — — % Floating-rate notes 2022 1,000 1.81 % — — % Fixed-rate 1.550% notes 2019 500 1.59 % — — % Fixed-rate 1.900% notes 2020 1,000 1.51 % — — % Fixed-rate 2.500% notes 2022 1,500 1.80 % — — % Fixed-rate 3.000% notes 2024 1,750 2.11 % — — % Fixed-rate 3.350% notes 2027 2,250 2.25 % — — % Fixed-rate 4.250% notes 2047 1,000 4.26 % — — % Second quarter 2017 debt issuance of $1.0 billion: Fixed-rate 4.300% notes 2047 1,000 4.30 % — — % Third quarter 2017 debt issuance of $7.0 billion: Floating-rate notes 2020 500 1.38 % — — % Floating-rate notes 2022 750 1.66 % — — % Fixed-rate 1.800% notes 2020 1,000 1.84 % — — % Fixed-rate 2.300% notes 2022 1,000 2.34 % — — % Fixed-rate 2.850% notes 2024 1,750 2.25 % — — % Fixed-rate 3.200% notes 2027 2,000 2.43 % — — % Third quarter 2017 euro-denominated debt issuance of €2.5 billion: Fixed-rate 0.875% notes 2025 1,469 3.03 % — — % Fixed-rate 1.375% notes 2029 1,469 3.37 % — — % Third quarter 2017 debt issuance of $1.0 billion: Fixed-rate 3.000% notes 2027 1,000 3.03 % — — % Fourth quarter 2017 Canadian dollar-denominated debt issuance of C$2.5 billion: Fixed-rate 2.513% notes 2024 2,017 2.66 % — — % Fourth quarter 2017 debt issuance of $5.0 billion: Fixed-rate 1.500% notes 2019 1,000 1.54 % — — % Fixed-rate 2.100% notes 2022 1,000 1.92 % — — % Fixed-rate 2.900% notes 2027 2,000 2.55 % — — % Fixed-rate 3.750% notes 2047 1,000 3.78 % — — % Total term debt 104,021 78,384 Unamortized premium/(discount) and issuance costs, net (225 ) (174 ) Hedge accounting fair value adjustments (93 ) 717 Less: Current portion of long-term debt (6,496 ) (3,500 ) Total long-term debt $ 97,207 $ 75,42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September 30, 2017 and September 24, 2016 , the carrying value of the debt designated as a net investment hedge was $1.6 billion and $1.9 billion , respectively. For further discussion regarding the Company’s use of derivative instruments see the Derivative Financial Instruments section of Note 2, “Financial Instruments.” The effective interest rates for the Notes include the interest on the Notes, amortization of the discount or premium and, if applicable, adjustments related to hedging. The Company recognized $2.2 billion , $1.4 billion and $722 million of interest expense on its term debt for 2017 , 2016 and 2015 , respectively. The future principal payments for the Company’s Notes as of September 30, 2017 are as follows (in millions): 2018 $ 6,500 2019 8,863 2020 9,220 2021 7,750 2022 10,297 Thereafter 61,391 Total term debt $ 104,021 As of September 30, 2017 and September 24, 2016 , the fair value of the Company’s Notes, based on Level 2 inputs, was $106.1 billion and $81.7 billion , respectively.</t>
  </si>
  <si>
    <t>Shareholders' Equity</t>
  </si>
  <si>
    <t>Equity [Abstract]</t>
  </si>
  <si>
    <t>Shareholders’ Equity Dividends The Company declared and paid cash dividends per share during the periods presented as follows: Dividends Per Share Amount (in millions) 2017: Fourth quarter $ 0.63 $ 3,252 Third quarter 0.63 3,281 Second quarter 0.57 2,988 First quarter 0.57 3,042 Total cash dividends declared and paid $ 2.40 $ 12,563 2016: Fourth quarter $ 0.57 $ 3,071 Third quarter 0.57 3,117 Second quarter 0.52 2,879 First quarter 0.52 2,898 Total cash dividends declared and paid $ 2.18 $ 11,965 Future dividends are subject to declaration by the Board of Directors. Share Repurchase Program In May 2017 , the Company’s Board of Directors increased the share repurchase authorization from $175 billion to $210 billion of the Company’s common stock, of which $166 billion had been utilized as of September 30, 2017 .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 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weighted average price of the Company’s common stock during that period. The shares received are retired in the periods they are delivered, and the up-front payments are accounted for as a reduction to shareholders’ equity in the Company’s Consolidated Balance Sheets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 The following table shows the Company’s ASR activity and related information during the years ended September 30, 2017 and September 24, 2016 : Purchase Period End Date Number of Shares (in thousands) Average Repurchase Price Per Share ASR Amount (in millions) August 2017 ASR November 2017 15,069 (1) (1) $ 3,000 May 2017 ASR August 2017 20,108 (2) $ 149.20 $ 3,000 February 2017 ASR May 2017 20,949 $ 143.20 $ 3,000 November 2016 ASR February 2017 51,157 $ 117.29 $ 6,000 August 2016 ASR November 2016 26,850 $ 111.73 $ 3,000 May 2016 ASR August 2016 60,452 $ 99.25 $ 6,000 November 2015 ASR April 2016 29,122 $ 103.02 $ 3,000 (1) “Number of Shares” represents those shares delivered at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August 2017 ASR purchase period will end in November 2017 . (2) Includes 15.6 million shares delivered and retired at the beginning of the purchase period, which began in the third quarter of 2017, and 4.5 million shares delivered and retired at the end of the purchase period, which concluded in the fourth quarter of 2017. Additionally, the Company repurchased shares of its common stock in the open market, which were retired upon repurchase, during the periods presented as follows: Number of Shares (in thousands) Average Repurchase Price Per Share Amount (in millions) 2017: Fourth quarter 29,073 $ 154.78 $ 4,500 Third quarter 30,356 $ 148.24 4,500 Second quarter 31,070 $ 128.74 4,001 First quarter 44,333 $ 112.78 5,000 Total open market common stock repurchases 134,832 $ 18,001 2016: Fourth quarter 28,579 $ 104.97 $ 3,000 Third quarter 41,238 $ 97.00 4,000 Second quarter 71,766 $ 97.54 7,000 First quarter 25,984 $ 115.45 3,000 Total open market common stock repurchases 167,567 $ 17,000</t>
  </si>
  <si>
    <t>Comprehensive Income</t>
  </si>
  <si>
    <t>Comprehensive Income 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solidated Statements of Operations, and the associated financial statement line item, for 2017 and 2016 (in millions): Comprehensive Income Components Financial Statement Line Item 2017 2016 Unrealized (gains)/losses on derivative instruments: Foreign exchange contracts Revenue $ (662 ) $ (865 ) Cost of sales (654 ) (130 ) Other income/(expense), net (638 ) 111 Interest rate contracts Other income/(expense), net 2 12 (1,952 ) (872 ) Unrealized (gains)/losses on marketable securities Other income/(expense), net (99 ) 87 Total amounts reclassified from AOCI $ (2,051 ) $ (785 ) The following table shows the changes in AOCI by component for 2017 and 2016 (in millions): Cumulative Foreign Currency Translation Unrealized Gains/Losses on Derivative Instruments Unrealized Gains/Losses on Marketable Securities Total Balances as of September 26, 2015 $ (653 ) $ 772 $ (464 ) $ (345 ) Other comprehensive income/(loss) before reclassifications 67 14 2,445 2,526 Amounts reclassified from AOCI — (872 ) 87 (785 ) Tax effect 8 124 (894 ) (762 ) Other comprehensive income/(loss) 75 (734 ) 1,638 979 Balances as of September 24, 2016 (578 ) 38 1,174 634 Other comprehensive income/(loss) before reclassifications 301 1,793 (1,207 ) 887 Amounts reclassified from AOCI — (1,952 ) (99 ) (2,051 ) Tax effect (77 ) (3 ) 460 380 Other comprehensive income/(loss) 224 (162 ) (846 ) (784 ) Balances as of September 30, 2017 $ (354 ) $ (124 ) $ 328 $ (150 )</t>
  </si>
  <si>
    <t>Benefit Plans</t>
  </si>
  <si>
    <t>Disclosure of Compensation Related Costs, Share-based Payments [Abstract]</t>
  </si>
  <si>
    <t>Benefit Plans 2014 Employee Stock Plan 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 based on continued employment, and are settled upon vesting in shares of the Company’s common stock on a one -for-one basis. Each share issued with respect to RSUs granted under the 2014 Plan reduces the number of shares available for grant under the plan by two shares. RSUs canceled and shares withheld to satisfy tax withholding obligations increase the number of shares available for grant under the 2014 Plan utilizing a factor of two times the number of RSUs cance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385 million shares plus the number of shares remaining that were reserved but not issued under the 2003 Plan. Shares subject to outstanding awards under the 2003 Plan that expire, are canceled or otherwise terminate, or are withheld to satisfy tax withholding obligations with respect to RSUs, will also be available for awards under the 2014 Plan. As of September 30, 2017 , approximately 327.9 million shares were reserved for future issuance under the 2014 Plan. 2003 Employee Stock Plan The 2003 Plan is a shareholder approved plan that provided for broad-based equity grants to employees, including executive officers. The 2003 Plan permitted the granting of incentive stock options, nonstatutory stock options, RSUs, stock appreciation rights, stock purchase rights and performance-based awards. Options granted under the 2003 Plan generally expire seven to ten years after the grant date and generally become exercisable over a period of four years , based on continued employment, with either annual, semi-annual or quarterly vesting. RSUs granted under the 2003 Plan generally vest over two to four years , based on continued employment and are settled upon vesting in shares of the Company’s common stock on a one -for-one basis. All RSUs, other than RSUs held by the Chief Executive Officer, granted under the 2003 Plan have DERs. DERs are subject to the same vesting and other terms and conditions as the corresponding unvested RSUs. DERs are accumulated and paid when the underlying shares vest. In the second quarter of 2014, the Company terminated the authority to grant new awards under the 2003 Plan. 1997 Director Stock Plan The 1997 Director Stock Plan (the “Director Plan”) is a shareholder 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relative mixture of stock options and RSUs for the initial and annual award grants and the methodology for determining the number of shares of the Company’s common stock subject to these grants without shareholder approval. Each share issued with respect to RSUs granted under the Director Plan reduces the number of shares available for grant under the plan by two shares. The Director Plan expires November 9, 2019 . All RSUs granted under the Director Plan are entitled to DERs. DERs are subject to the same vesting and other terms and conditions as the corresponding unvested RSUs. DERs are accumulated and paid when the underlying shares vest. As of September 30, 2017 , approximately 1.1 million shares were reserved for future issuance under the Director Plan. Rule 10b5-1 Trading Plans During the three months ended September 30, 2017 , Section 16 officers Angela Ahrendts, Timothy D. Cook, Luca Maestri, Daniel Riccio and Philip Schiller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compensation and employees may not purchase more than $25,000 of stock during any calendar year. As of September 30, 2017 , approximately 41.5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IRS annual contribution limit ( $18,000 for calendar year 2017). The Company matches 50% to 100% of each employee’s contributions, depending on length of service, up to a maximum 6% of the employee’s eligible earnings. Restricted Stock Units A summary of the Company’s RSU activity and related information for 2017 , 2016 and 2015 , is as follows: Number of RSUs (in thousands) Weighted-Average Grant Date Fair Value Per Share Aggregate Fair Value (in millions) Balance as of September 27, 2014 103,822 $ 70.98 RSUs granted 45,587 $ 105.51 RSUs vested (41,684 ) $ 71.32 RSUs canceled (6,258 ) $ 80.34 Balance as of September 26, 2015 101,467 $ 85.77 RSUs granted 49,468 $ 109.28 RSUs vested (46,313 ) $ 84.44 RSUs canceled (5,533 ) $ 96.48 Balance as of September 24, 2016 99,089 $ 97.54 RSUs granted 50,112 $ 121.65 RSUs vested (45,735 ) $ 95.48 RSUs canceled (5,895 ) $ 106.87 Balance as of September 30, 2017 97,571 $ 110.33 $ 15,038 The fair value as of the respective vesting dates of RSUs was $6.1 billion , $5.1 billion and $4.8 billion for 2017 , 2016 and 2015 , respectively. The majority of RSUs that vested in 2017 , 2016 and 2015 were net share settled such that the Company withheld shares with value equivalent to the employees’ minimum statutory obligation for the applicable income and other employment taxes, and remitted the cash to the appropriate taxing authorities. The total shares withheld were approximately 15.4 million , 15.9 million and 14.1 million for 2017 , 2016 and 2015 , respectively, and were based on the value of the RSUs on their respective vesting dates as determined by the Company’s closing stock price. Total payments for the employees’ tax obligations to taxing authorities were $2.0 billion , $1.7 billion and $1.6 billion in 2017 , 2016 and 2015 , respectively, and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 Share-based Compensation The following table shows a summary of the share-based compensation expense included in the Consolidated Statements of Operations for 2017 , 2016 and 2015 (in millions): 2017 2016 2015 Cost of sales $ 877 $ 769 $ 575 Research and development 2,299 1,889 1,536 Selling, general and administrative 1,664 1,552 1,475 Total share-based compensation expense $ 4,840 $ 4,210 $ 3,586 The income tax benefit related to share-based compensation expense was $1.6 billion , $1.4 billion and $1.2 billion for 2017 , 2016 and 2015 , respectively. As of September 30, 2017 , the total unrecognized compensation cost related to outstanding RSUs, restricted stock and stock options was $8.1 billion , which the Company expects to recognize over a weighted-average period of 2.5 years .</t>
  </si>
  <si>
    <t>Commitments and Contingencies</t>
  </si>
  <si>
    <t>Commitments and Contingencies Disclosure [Abstract]</t>
  </si>
  <si>
    <t>Commitments and Contingencies Accrued Warranty and Indemnification The following table shows changes in the Company’s accrued warranties and related costs for 2017 , 2016 and 2015 (in millions): 2017 2016 2015 Beginning accrued warranty and related costs $ 3,702 $ 4,780 $ 4,159 Cost of warranty claims (4,322 ) (4,663 ) (4,401 ) Accruals for product warranty 4,454 3,585 5,022 Ending accrued warranty and related costs $ 3,834 $ 3,702 $ 4,780 Agreements entered into by the Company sometimes include indemnification provisions which may subject the Company to costs and damages in the event of a claim against an indemnified third party. In the opinion of management, there was not at least a reasonable possibility the Company may have incurred a material loss, or a material loss in excess of a recorded accrual, with respect to indemnification of third partie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of the Company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While the Company maintains directors and officers liability insurance coverage, such insurance coverage may be insufficient to cover all losses or all types of claims that may arise. Concentrations in the Available Sources of Supply of Materials and Product Although most components essential to the Company’s business are generally available from multiple sources, a few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with some Mac computers manufactured in the U.S. and Ireland.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September 30, 2017 , the Company’s total future minimum lease payments under noncancelable operating leases were $9.5 billion . The Company’s retail store and other facility leases typically have original terms not exceeding 10 years and generally contain multi-year renewal options. Rent expense under all operating leases, including both cancelable and noncancelable leases, was $1.1 billion , $939 million and $794 million in 2017 , 2016 and 2015 , respectively. Future minimum lease payments under noncancelable operating leases having initial or remaining terms in excess of one year as of September 30, 2017 , are as follows (in millions): 2018 $ 1,223 2019 1,187 2020 1,108 2021 1,033 2022 871 Thereafter 4,123 Total $ 9,545 Unconditional Purchase Obligations The Company has entered into certain off-balance sheet arrangements which require the future purchase of goods or services (“Unconditional Purchase Obligations”). The Company’s Unconditional Purchase Obligations primarily consist of payments for supplier arrangements, internet and telecommunication services and intellectual property licenses. Future payments under noncancelable Unconditional Purchase Obligations having a remaining term in excess of one year as of September 30, 2017 , are as follows (in millions): 2018 $ 1,798 2019 2,675 2020 1,626 2021 1,296 2022 1,268 Thereafter 14 Total $ 8,677 Contingencies The Company is subject to various legal proceedings and claims that have arisen in the ordinary course of business and that have not been fully adjudicated, as further discussed in Part I, Item 1A of this Form 10-K under the heading “Risk Factors” and in Part I, Item 3 of this Form 10-K under the heading “Legal Proceeding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Apple Inc. v. Samsung Electronics Co., Ltd., et al. 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 On May 18, 2015, the U.S. Court of Appeals for the Federal Circuit affirmed in part, and reversed in part, the decision of the District Court. As a result, the Court of Appeals ordered entry of final judgment on damages in the amount of approximately $548 million , with the District Court to determine supplemental damages and interest, as well as damages owed for products subject to the reversal in part. Samsung paid $548 million to the Company in December 2015, which was included in net sales in the Consolidated Statement of Operations. On December 6, 2016, the U.S. Supreme Court remanded the case to the U.S. Court of Appeals for the Federal Circuit for further proceedings related to the $548 million in damages. On February 7, 2017, the U.S. Court of Appeals for the Federal Circuit remanded the case to the District Court to determine what additional proceedings, if any, are needed. On October 22, 2017, on remand from the U.S. Supreme Court, the District Court ordered a new trial on damages.</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amp;D,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2017 , 2016 and 2015 (in millions): 2017 2016 2015 Americas: Net sales $ 96,600 $ 86,613 $ 93,864 Operating income $ 30,684 $ 28,172 $ 31,186 Europe: Net sales $ 54,938 $ 49,952 $ 50,337 Operating income $ 16,514 $ 15,348 $ 16,527 Greater China: Net sales $ 44,764 $ 48,492 $ 58,715 Operating income $ 17,032 $ 18,835 $ 23,002 Japan: Net sales $ 17,733 $ 16,928 $ 15,706 Operating income $ 8,097 $ 7,165 $ 7,617 Rest of Asia Pacific: Net sales $ 15,199 $ 13,654 $ 15,093 Operating income $ 5,304 $ 4,781 $ 5,518 A reconciliation of the Company’s segment operating income to the Consolidated Statements of Operations for 2017 , 2016 and 2015 is as follows (in millions): 2017 2016 2015 Segment operating income $ 77,631 $ 74,301 $ 83,850 Research and development expense (11,581 ) (10,045 ) (8,067 ) Other corporate expenses, net (4,706 ) (4,232 ) (4,553 ) Total operating income $ 61,344 $ 60,024 $ 71,230 The U.S. and China were the only countries that accounted for more than 10% of the Company’s net sales in 2017, 2016 and 2015. There was no single customer that accounted for more than 10% of net sales in 2017, 2016 and 2015. Net sales for 2017 , 2016 and 2015 and long-lived assets as of September 30, 2017 and September 24, 2016 were as follows (in millions): 2017 2016 2015 Net sales: U.S. $ 84,339 $ 75,667 $ 81,732 China (1) 44,764 48,492 58,715 Other countries 100,131 91,480 93,268 Total net sales $ 229,234 $ 215,639 $ 233,715 2017 2016 Long-lived assets: U.S. $ 20,637 $ 16,364 China (1) 10,211 7,875 Other countries 2,935 2,771 Total long-lived assets $ 33,783 $ 27,010 (1) China includes Hong Kong and Taiwan. Long-lived assets located in China consist primarily of product tooling and manufacturing process equipment and assets related to retail stores and related infrastructure. Net sales by product for 2017 , 2016 and 2015 were as follows (in millions): 2017 2016 2015 iPhone (1) $ 141,319 $ 136,700 $ 155,041 iPad (1) 19,222 20,628 23,227 Mac (1) 25,850 22,831 25,471 Services (2) 29,980 24,348 19,909 Other Products (1)(3) 12,863 11,132 10,067 Total net sales $ 229,234 $ 215,639 $ 233,715 (1) Includes deferrals and amortization of related software upgrade rights and non-software services. (2) Includes revenue from Digital Content and Services, AppleCare, Apple Pay, licensing and other services. Services net sales in the fourth quarter of 2017 included a favorable one-time adjustment of $640 million due to a change in estimate based on the availability of additional supporting information. (3) Includes sales of Apple TV, Apple Watch, Beats products, iPod touch and Apple-branded and third-party accessories.</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2017 and 2016 (in millions, except per share amounts): Fourth Quarter Third Quarter Second Quarter First Quarter 2017: Net sales $ 52,579 $ 45,408 $ 52,896 $ 78,351 Gross margin $ 19,931 $ 17,488 $ 20,591 $ 30,176 Net income $ 10,714 $ 8,717 $ 11,029 $ 17,891 Earnings per share (1) : Basic $ 2.08 $ 1.68 $ 2.11 $ 3.38 Diluted $ 2.07 $ 1.67 $ 2.10 $ 3.36 Fourth Quarter Third Quarter Second Quarter First Quarter 2016: Net sales $ 46,852 $ 42,358 $ 50,557 $ 75,872 Gross margin $ 17,813 $ 16,106 $ 19,921 $ 30,423 Net income $ 9,014 $ 7,796 $ 10,516 $ 18,361 Earnings per share (1) : Basic $ 1.68 $ 1.43 $ 1.91 $ 3.30 Diluted $ 1.67 $ 1.42 $ 1.90 $ 3.28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Basis of Presentation and Preparation</t>
  </si>
  <si>
    <t>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solidated financial statements have been reclassified to conform to the current period’s presentation.</t>
  </si>
  <si>
    <t>Fiscal Period</t>
  </si>
  <si>
    <t>The Company’s fiscal year is the 52 or 53-week period that ends on the last Saturday of September. The Company’s fiscal year 2017 included 53 weeks and ended on September 30, 2017 . A 14th week was included in the first fiscal quarter of 2017, as is done every five or six years, to realign the Company’s fiscal quarters with calendar quarters. The Company’s fiscal years 2016 and 2015 ended on September 24, 2016 and September 26, 2015 , respectively, and spanned 52 weeks each. Unless otherwise stated, references to particular years, quarters, months and periods refer to the Company’s fiscal years ended in September and the associated quarters, months and periods of those fiscal years.</t>
  </si>
  <si>
    <t>Revenue Recognition</t>
  </si>
  <si>
    <t>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iBook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specific software accounting guidance, the Company allocates revenue to all deliverables based on the VSOE of each element, and if VSOE does not exist revenue is recognized when elements lacking VSOE are delivered. For sales of qualifying versions of iPhone, iPad, iPod touch, Mac, Apple Watch and Apple TV,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specific business objectives, estimated cost to provide the non-software services and the relative ESP of the upgrade rights and non-software services as compared to the total selling price of the product.</t>
  </si>
  <si>
    <t>Shipping Costs</t>
  </si>
  <si>
    <t>Shipping Costs Amounts billed to customers related to shipping and handling are classified as revenue, and the Company’s shipping and handling costs are classified as cost of sales.</t>
  </si>
  <si>
    <t>Warranty Costs</t>
  </si>
  <si>
    <t>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t>
  </si>
  <si>
    <t>Software Development Costs</t>
  </si>
  <si>
    <t>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t>
  </si>
  <si>
    <t>Advertising Costs</t>
  </si>
  <si>
    <t>Advertising Costs Advertising costs are expensed as incurred and included in selling, general and administrative expenses.</t>
  </si>
  <si>
    <t>Share-based Compensation</t>
  </si>
  <si>
    <t>Share-based Compensation The Company recognizes expense related to share-based payment transactions in which it receives employee services in exchange for (a) equity instruments of the Company or (b) liabilities that are based on the fair value of the Company’s equity instruments or that may be settled by the issuance of such equity instruments. Share-based compensation expense for restricted stock units (“RSUs”) and restricted stock is measured based on the closing fair market value of the Company’s common stock on the date of grant. The Company estimates forfeitures expected to occur and recognizes share-based compensation expense for those equity awards expected to vest. The Company recognizes share-based compensation expense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 In addition, the Company recognizes the indirect effects of share-based compensation on R&amp;D tax credits, foreign tax credits and domestic manufacturing deductions in the Consolidated Statements of Operations. Further information regarding share-based compensation can be found in Note 9, “Benefit Plan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for additional information.</t>
  </si>
  <si>
    <t>Earnings Per Share</t>
  </si>
  <si>
    <t>Potentially dilutive securities whose effect would have been antidilutive are excluded from the computation of diluted earnings per share.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unvested RSUs, unvested restricted stock, outstanding stock options and shares to be purchased by employees under the Company’s employee stock purchase plan.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Cash Equivalents and Marketable Securities</t>
  </si>
  <si>
    <t>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Marketable equity securities, including mutual funds, are classified as either short-term or long-term based on the nature of each security and its availability for use in current operations. The Company’s marketable debt and equity securities are carried at fair value, with unrealized gains and losses, net of taxes, reported as a component of accumulated other comprehensive income/(loss) (“AOCI”) in shareholders’ equity, with the exception of unrealized losses believed to be other-than-temporary which are reported in earnings in the current period. The cost of securities sold is based upon the specific identification method.</t>
  </si>
  <si>
    <t>Derivative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OCI in share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earnings. For derivative instruments that hedge the exposure to changes in the fair value of an asset or a liability and that are designated as fair value hedges, both the net gain or loss on the derivative instrument as well as the offsetting gain or loss on the hedged item are recognized in earnings in the current period. For derivative instruments and foreign currency debt that hedge the exposure to changes in foreign currency exchange rates used for translation of the net investment in a foreign operation and that are designated as a net investment hedge, the net gain or loss on the effective portion of the derivative instrument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Derivatives that do not qualify as hedges are adjusted to fair value through earnings in the current period. The Company records all derivatives in the Consolidated Balance Sheets at fair value. The Company’s accounting treatment for these derivative instruments is based on its hedge designation.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September 30, 2017 are expected to be recognized within 10 years . The Company may enter into foreign currency swaps to manage currency risk on its foreign currency-denominated term debt. These instruments may offset a portion of the foreign currency remeasurement gains or losses on the Company’s term debt and related interest payments. The Company designates these instruments as cash flow hedges. The Company’s hedged term debt-related foreign currency transactions as of September 30, 2017 are expected to be recognized within 25 years . Cash Flow Hedges The effective portions of cash flow hedges are record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t>
  </si>
  <si>
    <t>Allowance for Doubtful Accounts</t>
  </si>
  <si>
    <t>Allowance for Doubtful Accounts The Company records its allowance for doubtful accounts based upon its assessment of various factors, including historical experience, age of the accounts receivable balances, credit quality of the Company’s customers, current economic conditions and other factors that may affect the customers’ abilities to pay.</t>
  </si>
  <si>
    <t>Inventories Inventories are stated at the lower of cost, computed using the first-in, first-out method, and net realizable value. Any adjustments to reduce the cost of inventories to their net realizable value are recognized in earnings in the current period.</t>
  </si>
  <si>
    <t>Property, Plant and Equipment</t>
  </si>
  <si>
    <t xml:space="preserve">Property, Plant and Equipment Property, plant and equipment are stated at cost. Depreciation is computed by use of the straight-line method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 </t>
  </si>
  <si>
    <t>Long-Lived Assets Including Goodwill and Other Acquired Intangible Assets</t>
  </si>
  <si>
    <t>Long-Lived Assets Including Goodwill and Other Acquired Intangible Assets The Company reviews property, plant and equipment, inventory component prepayments and identifiable intangibles, excluding goodwill and intangible assets with indefinite useful liv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 exceeds its fair value. The Company does not amortize goodwill and intangible assets with indefinite useful lives; rather, such assets are required to be tested for impairment at least annually or sooner if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7 , 2016 and 2015 . For purposes of testing goodwill for impairment, the Company established reporting units based on its current reporting structure. Goodwill has been allocated to these reporting units to the extent it relates to each reporting unit. In 2017 and 2016 , the Company’s goodwill was primarily allocated to the Americas and Europe reporting units. The Company amortizes its intangible assets with definite useful lives over their estimated useful lives and reviews these assets for impairment. The Company typically amortizes its acquired intangible assets with definite useful lives over periods from three to seven years .</t>
  </si>
  <si>
    <t>Fair Value Measurements</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Foreign Currency Translation and Remeasurement</t>
  </si>
  <si>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t>
  </si>
  <si>
    <t>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amp;D, corporate marketing expenses, certain share-based compensation expenses, income taxes, various nonrecurring charges and other separately managed general and administrative costs. The Company does not include intercompany transfers between segments for management reporting purposes.</t>
  </si>
  <si>
    <t>Summary of Significant Accounting Policies (Tables)</t>
  </si>
  <si>
    <t>Computation of Basic and Diluted Earnings Per Share</t>
  </si>
  <si>
    <t>The following table shows the computation of basic and diluted earnings per share for 2017 , 2016 and 2015 (net income in millions and shares in thousands): 2017 2016 2015 Numerator: Net income $ 48,351 $ 45,687 $ 53,394 Denominator: Weighted-average shares outstanding 5,217,242 5,470,820 5,753,421 Effect of dilutive securities 34,450 29,461 39,648 Weighted-average diluted shares 5,251,692 5,500,281 5,793,069 Basic earnings per share $ 9.27 $ 8.35 $ 9.28 Diluted earnings per share $ 9.21 $ 8.31 $ 9.22</t>
  </si>
  <si>
    <t>Financial Instruments (Tables)</t>
  </si>
  <si>
    <t>Cash and Available-for-Sale Securities by Significant Investment Category</t>
  </si>
  <si>
    <t>The following tables show the Company’s cash and available-for-sale securities by significant investment category as of September 30, 2017 and September 24, 2016 (in millions): 2017 Adjusted Cost Unrealized Gains Unrealized Losses Fair Value Cash and Cash Equivalents Short-Term Marketable Securities Long-Term Marketable Securities Cash $ 7,982 $ — $ — $ 7,982 $ 7,982 $ — $ — Level 1: Money market funds 6,534 — — 6,534 6,534 — — Mutual funds 799 — (88 ) 711 — 711 — Subtotal 7,333 — (88 ) 7,245 6,534 711 — Level 2: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2016 Adjusted Cost Unrealized Gains Unrealized Losses Fair Value Cash and Cash Equivalents Short-Term Marketable Securities Long-Term Marketable Securities Cash $ 8,601 $ — $ — $ 8,601 $ 8,601 $ — $ — Level 1: Money market funds 3,666 — — 3,666 3,666 — — Mutual funds 1,407 — (146 ) 1,261 — 1,261 — Subtotal 5,073 — (146 ) 4,927 3,666 1,261 — Level 2: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t>
  </si>
  <si>
    <t>Derivative Instruments at Gross Fair Value</t>
  </si>
  <si>
    <t>The following tables show the Company’s derivative instruments at gross fair value as of September 30, 2017 and September 24, 2016 (in millions):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accrued expenses and other non-current liabilities in the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solidated Statements of Operations for 2017 , 2016 and 2015 (in millions): 2017 2016 2015 Gains/(Losses) recognized in OCI – effective portion: Cash flow hedges: Foreign exchange contracts $ 1,797 $ 109 $ 3,592 Interest rate contracts 7 (57 ) (111 ) Total $ 1,804 $ 52 $ 3,481 Net investment hedges: Foreign exchange contracts $ — $ — $ 167 Foreign currency debt 67 (258 ) (71 ) Total $ 67 $ (258 ) $ 96 Gains/(Losses) reclassified from AOCI into net income – effective portion: Cash flow hedges: Foreign exchange contracts $ 1,958 $ 885 $ 4,092 Interest rate contracts (2 ) (11 ) (17 ) Total $ 1,956 $ 874 $ 4,075 Gains/(Losses) on derivative instruments: Fair value hedges: Interest rate contracts $ (810 ) $ 341 $ 337 Gains/(Losses) related to hedged items: Fair value hedges: Fixed-rate debt $ 810 $ (341 ) $ (337 )</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September 30, 2017 and September 24, 2016 (in millions): 2017 2016 Notional Amount Credit Risk Amount Notional Amount Credit Risk Amount Instruments designated as accounting hedges: Foreign exchange contracts $ 56,156 $ 1,049 $ 44,678 $ 518 Interest rate contracts $ 33,000 $ 218 $ 24,500 $ 728 Instruments not designated as accounting hedges: Foreign exchange contracts $ 69,774 $ 363 $ 54,305 $ 153</t>
  </si>
  <si>
    <t>Consolidated Financial Statement Details (Tables)</t>
  </si>
  <si>
    <t>Property, Plant and Equipment, Net</t>
  </si>
  <si>
    <t>Property, Plant and Equipment, Net 2017 2016 Land and buildings $ 13,587 $ 10,185 Machinery, equipment and internal-use software 54,210 44,543 Leasehold improvements 7,279 6,517 Gross property, plant and equipment 75,076 61,245 Accumulated depreciation and amortization (41,293 ) (34,235 ) Total property, plant and equipment, net $ 33,783 $ 27,010</t>
  </si>
  <si>
    <t>Other Non-Current Liabilities</t>
  </si>
  <si>
    <t>Other Non-Current Liabilities 2017 2016 Deferred tax liabilities $ 31,504 $ 26,019 Other non-current liabilities 8,911 10,055 Total other non-current liabilities $ 40,415 $ 36,074</t>
  </si>
  <si>
    <t>Other Income/(Expense), Net</t>
  </si>
  <si>
    <t>Other Income/(Expense), Net The following table shows the detail of other income/(expense), net for 2017 , 2016 and 2015 (in millions): 2017 2016 2015 Interest and dividend income $ 5,201 $ 3,999 $ 2,921 Interest expense (2,323 ) (1,456 ) (733 ) Other expense, net (133 ) (1,195 ) (903 ) Total other income/(expense), net $ 2,745 $ 1,348 $ 1,285</t>
  </si>
  <si>
    <t>Acquired Intangible Assets (Tables)</t>
  </si>
  <si>
    <t>Components of Acquired Intangible Asset Balances</t>
  </si>
  <si>
    <t>The following table summarizes the components of acquired intangible asset balances as of September 30, 2017 and September 24, 2016 (in millions): 2017 2016 Gross Carrying Amount Accumulated Amortization Net Carrying Amount Gross Carrying Amount Accumulated Amortization Net Carrying Amount Definite-lived and amortizable acquired intangible assets $ 7,507 $ (5,309 ) $ 2,198 $ 8,912 $ (5,806 ) $ 3,106 Indefinite-lived and non-amortizable acquired intangible assets 100 — 100 100 — 100 Total acquired intangible assets $ 7,607 $ (5,309 ) $ 2,298 $ 9,012 $ (5,806 ) $ 3,206</t>
  </si>
  <si>
    <t>Expected Annual Amortization Expense Related to Acquired Intangible Assets</t>
  </si>
  <si>
    <t>The expected annual amortization expense related to acquired intangible assets as of September 30, 2017 , is as follows (in millions): 2018 $ 948 2019 505 2020 323 2021 222 2022 131 Thereafter 69 Total $ 2,198</t>
  </si>
  <si>
    <t>Income Taxes (Tables)</t>
  </si>
  <si>
    <t>Provision for Income Taxes</t>
  </si>
  <si>
    <t>The provision for income taxes for 2017 , 2016 and 2015 , consisted of the following (in millions): 2017 2016 2015 Federal: Current $ 7,842 $ 7,652 $ 11,730 Deferred 5,980 5,043 3,408 Total (1) 13,822 12,695 15,138 State: Current 259 990 1,265 Deferred 2 (138 ) (220 ) Total 261 852 1,045 Foreign: Current 1,671 2,105 4,744 Deferred (16 ) 33 (1,806 ) Total 1,655 2,138 2,938 Provision for income taxes $ 15,738 $ 15,685 $ 19,121 (1) Includes taxes of $7.9 billion , $6.7 billion and $7.3 billion provided on foreign pre-tax earnings in 2017 , 2016 and 2015 , respectively.</t>
  </si>
  <si>
    <t>Reconciliation of Provision for Income Taxes</t>
  </si>
  <si>
    <t>A reconciliation of the provision for income taxes, with the amount computed by applying the statutory federal income tax rate ( 35% in 2017 , 2016 and 2015 ) to income before provision for income taxes for 2017 , 2016 and 2015 , is as follows (dollars in millions): 2017 2016 2015 Computed expected tax $ 22,431 $ 21,480 $ 25,380 State taxes, net of federal effect 185 553 680 Indefinitely invested earnings of foreign subsidiaries (6,135 ) (5,582 ) (6,470 ) Domestic production activities deduction (209 ) (382 ) (426 ) Research and development credit, net (678 ) (371 ) (171 ) Other 144 (13 ) 128 Provision for income taxes $ 15,738 $ 15,685 $ 19,121 Effective tax rate 24.6 % 25.6 % 26.4 %</t>
  </si>
  <si>
    <t>Significant Components of Deferred Tax Assets and Liabilities</t>
  </si>
  <si>
    <t>As of September 30, 2017 and September 24, 2016 , the significant components of the Company’s deferred tax assets and liabilities were (in millions): 2017 2016 Deferred tax assets: Accrued liabilities and other reserves $ 4,019 $ 4,135 Basis of capital assets 1,230 2,107 Deferred revenue 1,521 1,717 Deferred cost sharing 667 667 Share-based compensation 703 601 Other 834 788 Total deferred tax assets, net of valuation allowance of $0 8,974 10,015 Deferred tax liabilities: Unremitted earnings of foreign subsidiaries 36,355 31,436 Other 207 485 Total deferred tax liabilities 36,562 31,921 Net deferred tax liabilities $ (27,588 ) $ (21,906 )</t>
  </si>
  <si>
    <t>Aggregate Changes in Gross Unrecognized Tax Benefits, Excluding Interest and Penalties</t>
  </si>
  <si>
    <t>The aggregate changes in the balance of gross unrecognized tax benefits, which excludes interest and penalties, for 2017 , 2016 and 2015 , is as follows (in millions): 2017 2016 2015 Beginning balances $ 7,724 $ 6,900 $ 4,033 Increases related to tax positions taken during a prior year 333 1,121 2,056 Decreases related to tax positions taken during a prior year (952 ) (257 ) (345 ) Increases related to tax positions taken during the current year 1,880 1,578 1,278 Decreases related to settlements with taxing authorities (539 ) (1,618 ) (109 ) Decreases related to expiration of statute of limitations (39 ) — (13 ) Ending balances $ 8,407 $ 7,724 $ 6,900</t>
  </si>
  <si>
    <t>Debt (Tables)</t>
  </si>
  <si>
    <t>Summary of Cash Flows Associated with Issuance and Maturities of Commercial Paper</t>
  </si>
  <si>
    <t>The following table provides a summary of cash flows associated with the issuance and maturities of Commercial Paper for 2017 and 2016 (in millions): 2017 2016 Maturities less than 90 days: Proceeds from/(Repayments of) commercial paper, net $ (1,782 ) $ (869 ) Maturities greater than 90 days: Proceeds from commercial paper 17,932 3,632 Repayments of commercial paper (12,298 ) (3,160 ) Proceeds from/(Repayments of) commercial paper, net 5,634 472 Total change in commercial paper, net $ 3,852 $ (397 )</t>
  </si>
  <si>
    <t>Summary of Term Debt</t>
  </si>
  <si>
    <t xml:space="preserve">The following table provides a summary of the Company’s term debt as of September 30, 2017 and September 24, 2016 : Maturities 2017 2016 Amount (in millions) Effective Interest Rate Amount (in millions) Effective Interest Rate 2013 debt issuance of $17.0 billion: Floating-rate notes 2018 2018 $ 2,000 1.10% 1.10 % $ 2,000 1.10% 1.10 % Fixed-rate 1.000% – 3.850% notes 2018 – 2043 12,500 1.08% – 3.91 % 12,500 1.08% – 3.91 % 2014 debt issuance of $12.0 billion: Floating-rate notes 2019 2019 1,000 1.61% 1.61 % 2,000 0.86% – 1.09 % Fixed-rate 2.100% – 4.450% notes 2019 – 2044 8,500 1.61% – 4.48 % 10,000 0.85% – 4.48 % 2015 debt issuances of $27.3 billion: Floating-rate notes 2019 – 2020 1,549 1.56% – 1.87 % 1,781 0.87% – 1.87 % Fixed-rate 0.350% – 4.375% notes 2019 – 2045 24,522 0.28% – 4.51 % 25,144 0.28% – 4.51 % 2016 debt issuances of $24.9 billion: Floating-rate notes 2019 – 2021 1,350 1.45% – 2.44 % 1,350 0.91% – 1.95 % Fixed-rate 1.100% – 4.650% notes 2018 – 2046 23,645 1.13% – 4.78 % 23,609 1.13% – 4.58 % Maturities 2017 2016 (Continued) Amount (in millions) Effective Interest Rate Amount (in millions) Effective Interest Rate Second quarter 2017 debt issuance of $10.0 billion: Floating-rate notes 2019 500 1.39 % — — % Floating-rate notes 2020 500 1.51 % — — % Floating-rate notes 2022 1,000 1.81 % — — % Fixed-rate 1.550% notes 2019 500 1.59 % — — % Fixed-rate 1.900% notes 2020 1,000 1.51 % — — % Fixed-rate 2.500% notes 2022 1,500 1.80 % — — % Fixed-rate 3.000% notes 2024 1,750 2.11 % — — % Fixed-rate 3.350% notes 2027 2,250 2.25 % — — % Fixed-rate 4.250% notes 2047 1,000 4.26 % — — % Second quarter 2017 debt issuance of $1.0 billion: Fixed-rate 4.300% notes 2047 1,000 4.30 % — — % Third quarter 2017 debt issuance of $7.0 billion: Floating-rate notes 2020 500 1.38 % — — % Floating-rate notes 2022 750 1.66 % — — % Fixed-rate 1.800% notes 2020 1,000 1.84 % — — % Fixed-rate 2.300% notes 2022 1,000 2.34 % — — % Fixed-rate 2.850% notes 2024 1,750 2.25 % — — % Fixed-rate 3.200% notes 2027 2,000 2.43 % — — % Third quarter 2017 euro-denominated debt issuance of €2.5 billion: Fixed-rate 0.875% notes 2025 1,469 3.03 % — — % Fixed-rate 1.375% notes 2029 1,469 3.37 % — — % Third quarter 2017 debt issuance of $1.0 billion: Fixed-rate 3.000% notes 2027 1,000 3.03 % — — % Fourth quarter 2017 Canadian dollar-denominated debt issuance of C$2.5 billion: Fixed-rate 2.513% notes 2024 2,017 2.66 % — — % Fourth quarter 2017 debt issuance of $5.0 billion: Fixed-rate 1.500% notes 2019 1,000 1.54 % — — % Fixed-rate 2.100% notes 2022 1,000 1.92 % — — % Fixed-rate 2.900% notes 2027 2,000 2.55 % — — % Fixed-rate 3.750% notes 2047 1,000 3.78 % — — % Total term debt 104,021 78,384 Unamortized premium/(discount) and issuance costs, net (225 ) (174 ) Hedge accounting fair value adjustments (93 ) 717 Less: Current portion of long-term debt (6,496 ) (3,500 ) Total long-term debt $ 97,207 $ 75,427 </t>
  </si>
  <si>
    <t>Future Principal Payments for Notes</t>
  </si>
  <si>
    <t>The future principal payments for the Company’s Notes as of September 30, 2017 are as follows (in millions): 2018 $ 6,500 2019 8,863 2020 9,220 2021 7,750 2022 10,297 Thereafter 61,391 Total term debt $ 104,021</t>
  </si>
  <si>
    <t>Shareholders' Equity (Tables)</t>
  </si>
  <si>
    <t>Cash Dividends Declared and Paid Per Share</t>
  </si>
  <si>
    <t>The Company declared and paid cash dividends per share during the periods presented as follows: Dividends Per Share Amount (in millions) 2017: Fourth quarter $ 0.63 $ 3,252 Third quarter 0.63 3,281 Second quarter 0.57 2,988 First quarter 0.57 3,042 Total cash dividends declared and paid $ 2.40 $ 12,563 2016: Fourth quarter $ 0.57 $ 3,071 Third quarter 0.57 3,117 Second quarter 0.52 2,879 First quarter 0.52 2,898 Total cash dividends declared and paid $ 2.18 $ 11,965</t>
  </si>
  <si>
    <t>Accelerated Share Repurchase Activity and Related Information</t>
  </si>
  <si>
    <t>The following table shows the Company’s ASR activity and related information during the years ended September 30, 2017 and September 24, 2016 : Purchase Period End Date Number of Shares (in thousands) Average Repurchase Price Per Share ASR Amount (in millions) August 2017 ASR November 2017 15,069 (1) (1) $ 3,000 May 2017 ASR August 2017 20,108 (2) $ 149.20 $ 3,000 February 2017 ASR May 2017 20,949 $ 143.20 $ 3,000 November 2016 ASR February 2017 51,157 $ 117.29 $ 6,000 August 2016 ASR November 2016 26,850 $ 111.73 $ 3,000 May 2016 ASR August 2016 60,452 $ 99.25 $ 6,000 November 2015 ASR April 2016 29,122 $ 103.02 $ 3,000 (1) “Number of Shares” represents those shares delivered at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August 2017 ASR purchase period will end in November 2017 . (2) Includes 15.6 million shares delivered and retired at the beginning of the purchase period, which began in the third quarter of 2017, and 4.5 million shares delivered and retired at the end of the purchase period, which concluded in the fourth quarter of 2017.</t>
  </si>
  <si>
    <t>Repurchases of Common Shares in Open Market</t>
  </si>
  <si>
    <t>Additionally, the Company repurchased shares of its common stock in the open market, which were retired upon repurchase, during the periods presented as follows: Number of Shares (in thousands) Average Repurchase Price Per Share Amount (in millions) 2017: Fourth quarter 29,073 $ 154.78 $ 4,500 Third quarter 30,356 $ 148.24 4,500 Second quarter 31,070 $ 128.74 4,001 First quarter 44,333 $ 112.78 5,000 Total open market common stock repurchases 134,832 $ 18,001 2016: Fourth quarter 28,579 $ 104.97 $ 3,000 Third quarter 41,238 $ 97.00 4,000 Second quarter 71,766 $ 97.54 7,000 First quarter 25,984 $ 115.45 3,000 Total open market common stock repurchases 167,567 $ 17,000</t>
  </si>
  <si>
    <t>Comprehensive Income (Tables)</t>
  </si>
  <si>
    <t>Pre-tax Amounts Reclassified from AOCI into Consolidated Statements of Operations</t>
  </si>
  <si>
    <t>The following table shows the pre-tax amounts reclassified from AOCI into the Consolidated Statements of Operations, and the associated financial statement line item, for 2017 and 2016 (in millions): Comprehensive Income Components Financial Statement Line Item 2017 2016 Unrealized (gains)/losses on derivative instruments: Foreign exchange contracts Revenue $ (662 ) $ (865 ) Cost of sales (654 ) (130 ) Other income/(expense), net (638 ) 111 Interest rate contracts Other income/(expense), net 2 12 (1,952 ) (872 ) Unrealized (gains)/losses on marketable securities Other income/(expense), net (99 ) 87 Total amounts reclassified from AOCI $ (2,051 ) $ (785 )</t>
  </si>
  <si>
    <t>Changes in AOCI by Component</t>
  </si>
  <si>
    <t>The following table shows the changes in AOCI by component for 2017 and 2016 (in millions): Cumulative Foreign Currency Translation Unrealized Gains/Losses on Derivative Instruments Unrealized Gains/Losses on Marketable Securities Total Balances as of September 26, 2015 $ (653 ) $ 772 $ (464 ) $ (345 ) Other comprehensive income/(loss) before reclassifications 67 14 2,445 2,526 Amounts reclassified from AOCI — (872 ) 87 (785 ) Tax effect 8 124 (894 ) (762 ) Other comprehensive income/(loss) 75 (734 ) 1,638 979 Balances as of September 24, 2016 (578 ) 38 1,174 634 Other comprehensive income/(loss) before reclassifications 301 1,793 (1,207 ) 887 Amounts reclassified from AOCI — (1,952 ) (99 ) (2,051 ) Tax effect (77 ) (3 ) 460 380 Other comprehensive income/(loss) 224 (162 ) (846 ) (784 ) Balances as of September 30, 2017 $ (354 ) $ (124 ) $ 328 $ (150 )</t>
  </si>
  <si>
    <t>Benefit Plans (Tables)</t>
  </si>
  <si>
    <t>Restricted Stock Unit Activity</t>
  </si>
  <si>
    <t>A summary of the Company’s RSU activity and related information for 2017 , 2016 and 2015 , is as follows: Number of RSUs (in thousands) Weighted-Average Grant Date Fair Value Per Share Aggregate Fair Value (in millions) Balance as of September 27, 2014 103,822 $ 70.98 RSUs granted 45,587 $ 105.51 RSUs vested (41,684 ) $ 71.32 RSUs canceled (6,258 ) $ 80.34 Balance as of September 26, 2015 101,467 $ 85.77 RSUs granted 49,468 $ 109.28 RSUs vested (46,313 ) $ 84.44 RSUs canceled (5,533 ) $ 96.48 Balance as of September 24, 2016 99,089 $ 97.54 RSUs granted 50,112 $ 121.65 RSUs vested (45,735 ) $ 95.48 RSUs canceled (5,895 ) $ 106.87 Balance as of September 30, 2017 97,571 $ 110.33 $ 15,038</t>
  </si>
  <si>
    <t>Summary of Share-Based Compensation Expense</t>
  </si>
  <si>
    <t>The following table shows a summary of the share-based compensation expense included in the Consolidated Statements of Operations for 2017 , 2016 and 2015 (in millions): 2017 2016 2015 Cost of sales $ 877 $ 769 $ 575 Research and development 2,299 1,889 1,536 Selling, general and administrative 1,664 1,552 1,475 Total share-based compensation expense $ 4,840 $ 4,210 $ 3,586</t>
  </si>
  <si>
    <t>Commitments and Contingencies (Tables)</t>
  </si>
  <si>
    <t>Changes in Accrued Warranties and Related Costs</t>
  </si>
  <si>
    <t>The following table shows changes in the Company’s accrued warranties and related costs for 2017 , 2016 and 2015 (in millions): 2017 2016 2015 Beginning accrued warranty and related costs $ 3,702 $ 4,780 $ 4,159 Cost of warranty claims (4,322 ) (4,663 ) (4,401 ) Accruals for product warranty 4,454 3,585 5,022 Ending accrued warranty and related costs $ 3,834 $ 3,702 $ 4,780</t>
  </si>
  <si>
    <t>Future Minimum Lease Payments Under Noncancelable Operating Leases</t>
  </si>
  <si>
    <t>Future minimum lease payments under noncancelable operating leases having initial or remaining terms in excess of one year as of September 30, 2017 , are as follows (in millions): 2018 $ 1,223 2019 1,187 2020 1,108 2021 1,033 2022 871 Thereafter 4,123 Total $ 9,545</t>
  </si>
  <si>
    <t>Future Payments Under Unconditional Purchase Obligations</t>
  </si>
  <si>
    <t>Future payments under noncancelable Unconditional Purchase Obligations having a remaining term in excess of one year as of September 30, 2017 , are as follows (in millions): 2018 $ 1,798 2019 2,675 2020 1,626 2021 1,296 2022 1,268 Thereafter 14 Total $ 8,677</t>
  </si>
  <si>
    <t>Segment Information and Geographic Data (Tables)</t>
  </si>
  <si>
    <t>Summary Information by Reportable Segment</t>
  </si>
  <si>
    <t>The following table shows information by reportable segment for 2017 , 2016 and 2015 (in millions): 2017 2016 2015 Americas: Net sales $ 96,600 $ 86,613 $ 93,864 Operating income $ 30,684 $ 28,172 $ 31,186 Europe: Net sales $ 54,938 $ 49,952 $ 50,337 Operating income $ 16,514 $ 15,348 $ 16,527 Greater China: Net sales $ 44,764 $ 48,492 $ 58,715 Operating income $ 17,032 $ 18,835 $ 23,002 Japan: Net sales $ 17,733 $ 16,928 $ 15,706 Operating income $ 8,097 $ 7,165 $ 7,617 Rest of Asia Pacific: Net sales $ 15,199 $ 13,654 $ 15,093 Operating income $ 5,304 $ 4,781 $ 5,518</t>
  </si>
  <si>
    <t>Reconciliation of Segment Operating Income to Consolidated Statements of Operations</t>
  </si>
  <si>
    <t>A reconciliation of the Company’s segment operating income to the Consolidated Statements of Operations for 2017 , 2016 and 2015 is as follows (in millions): 2017 2016 2015 Segment operating income $ 77,631 $ 74,301 $ 83,850 Research and development expense (11,581 ) (10,045 ) (8,067 ) Other corporate expenses, net (4,706 ) (4,232 ) (4,553 ) Total operating income $ 61,344 $ 60,024 $ 71,230</t>
  </si>
  <si>
    <t>Net Sales and Long-lived Assets</t>
  </si>
  <si>
    <t>Net sales for 2017 , 2016 and 2015 and long-lived assets as of September 30, 2017 and September 24, 2016 were as follows (in millions): 2017 2016 2015 Net sales: U.S. $ 84,339 $ 75,667 $ 81,732 China (1) 44,764 48,492 58,715 Other countries 100,131 91,480 93,268 Total net sales $ 229,234 $ 215,639 $ 233,715 2017 2016 Long-lived assets: U.S. $ 20,637 $ 16,364 China (1) 10,211 7,875 Other countries 2,935 2,771 Total long-lived assets $ 33,783 $ 27,010 (1) China includes Hong Kong and Taiwan. Long-lived assets located in China consist primarily of product tooling and manufacturing process equipment and assets related to retail stores and related infrastructure.</t>
  </si>
  <si>
    <t>Net Sales by Product</t>
  </si>
  <si>
    <t>Net sales by product for 2017 , 2016 and 2015 were as follows (in millions): 2017 2016 2015 iPhone (1) $ 141,319 $ 136,700 $ 155,041 iPad (1) 19,222 20,628 23,227 Mac (1) 25,850 22,831 25,471 Services (2) 29,980 24,348 19,909 Other Products (1)(3) 12,863 11,132 10,067 Total net sales $ 229,234 $ 215,639 $ 233,715 (1) Includes deferrals and amortization of related software upgrade rights and non-software services. (2) Includes revenue from Digital Content and Services, AppleCare, Apple Pay, licensing and other services. Services net sales in the fourth quarter of 2017 included a favorable one-time adjustment of $640 million due to a change in estimate based on the availability of additional supporting information. (3) Includes sales of Apple TV, Apple Watch, Beats products, iPod touch and Apple-branded and third-party accessories.</t>
  </si>
  <si>
    <t>Selected Quarterly Financial Information (Unaudited) (Tables)</t>
  </si>
  <si>
    <t>Summary of Quarterly Financial Information</t>
  </si>
  <si>
    <t>The following tables show a summary of the Company’s quarterly financial information for each of the four quarters of 2017 and 2016 (in millions, except per share amounts): Fourth Quarter Third Quarter Second Quarter First Quarter 2017: Net sales $ 52,579 $ 45,408 $ 52,896 $ 78,351 Gross margin $ 19,931 $ 17,488 $ 20,591 $ 30,176 Net income $ 10,714 $ 8,717 $ 11,029 $ 17,891 Earnings per share (1) : Basic $ 2.08 $ 1.68 $ 2.11 $ 3.38 Diluted $ 2.07 $ 1.67 $ 2.10 $ 3.36 Fourth Quarter Third Quarter Second Quarter First Quarter 2016: Net sales $ 46,852 $ 42,358 $ 50,557 $ 75,872 Gross margin $ 17,813 $ 16,106 $ 19,921 $ 30,423 Net income $ 9,014 $ 7,796 $ 10,516 $ 18,361 Earnings per share (1) : Basic $ 1.68 $ 1.43 $ 1.91 $ 3.30 Diluted $ 1.67 $ 1.42 $ 1.90 $ 3.28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 Additional Information (Details) $ in Millions</t>
  </si>
  <si>
    <t>Sep. 30, 2017USD ($)Item</t>
  </si>
  <si>
    <t>Sep. 24, 2016USD ($)</t>
  </si>
  <si>
    <t>Sep. 26, 2015USD ($)</t>
  </si>
  <si>
    <t>Significant Accounting Policies [Line Items]</t>
  </si>
  <si>
    <t>Deliverables in arrangements (up to) | Item</t>
  </si>
  <si>
    <t>Measurement of tax position, minimum likelihood of tax benefits being realized upon ultimate settlement, percentage</t>
  </si>
  <si>
    <t>50.00%</t>
  </si>
  <si>
    <t>Depreciation and amortization expense</t>
  </si>
  <si>
    <t>Goodwill impairment charges</t>
  </si>
  <si>
    <t>Indefinite lived intangible asset impairment charges</t>
  </si>
  <si>
    <t>Minimum</t>
  </si>
  <si>
    <t>Acquired intangible assets with definite lives, useful life</t>
  </si>
  <si>
    <t>3 years</t>
  </si>
  <si>
    <t>Maximum</t>
  </si>
  <si>
    <t>7 years</t>
  </si>
  <si>
    <t>Building | Maximum</t>
  </si>
  <si>
    <t>Property, plant and equipment, estimated useful life</t>
  </si>
  <si>
    <t>30 years</t>
  </si>
  <si>
    <t>Machinery and Equipment | Minimum</t>
  </si>
  <si>
    <t>1 year</t>
  </si>
  <si>
    <t>Machinery and Equipment | Maximum</t>
  </si>
  <si>
    <t>5 years</t>
  </si>
  <si>
    <t>Internal-Use Software | Minimum</t>
  </si>
  <si>
    <t>Internal-Use Software | Maximum</t>
  </si>
  <si>
    <t>Summary of Significant Accounting Policies - Computation of Basic and Diluted Earnings Per Share (Details) - USD ($) $ / shares in Units, shares in Thousands, $ in Millions</t>
  </si>
  <si>
    <t>3 Months Ended</t>
  </si>
  <si>
    <t>Jul. 01, 2017</t>
  </si>
  <si>
    <t>Apr. 01, 2017</t>
  </si>
  <si>
    <t>Dec. 31, 2016</t>
  </si>
  <si>
    <t>Jun. 25, 2016</t>
  </si>
  <si>
    <t>Mar. 26, 2016</t>
  </si>
  <si>
    <t>Dec. 26, 2015</t>
  </si>
  <si>
    <t>Numerator:</t>
  </si>
  <si>
    <t>Denominator:</t>
  </si>
  <si>
    <t>Weighted-average shares outstanding (in shares)</t>
  </si>
  <si>
    <t>Effect of dilutive securities (in shares)</t>
  </si>
  <si>
    <t>Weighted-average diluted shares (in shares)</t>
  </si>
  <si>
    <t>Basic earnings per share (in dollars per share)</t>
  </si>
  <si>
    <t>Diluted earnings per share (in dollars per share)</t>
  </si>
  <si>
    <t>Financial Instruments - Cash, Cash Equivalents and Marketable Securities (Details) - USD ($) $ in Millions</t>
  </si>
  <si>
    <t>Sep. 27, 2014</t>
  </si>
  <si>
    <t>Schedule of Available-for-sale Securities [Line Items]</t>
  </si>
  <si>
    <t>Adjusted Cost</t>
  </si>
  <si>
    <t>Unrealized Gains</t>
  </si>
  <si>
    <t>Unrealized Losses</t>
  </si>
  <si>
    <t>Fair Value</t>
  </si>
  <si>
    <t>Cash and Cash Equivalents</t>
  </si>
  <si>
    <t>Short-Term Marketable Securities</t>
  </si>
  <si>
    <t>Long-Term Marketable Securities</t>
  </si>
  <si>
    <t>Cash</t>
  </si>
  <si>
    <t>Level 1 | Money market funds</t>
  </si>
  <si>
    <t>Level 1 | Mutual funds</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s) $ in Millions</t>
  </si>
  <si>
    <t>Sep. 30, 2017USD ($)VendorCustomer</t>
  </si>
  <si>
    <t>Sep. 24, 2016USD ($)VendorCustomer</t>
  </si>
  <si>
    <t>Financial Instruments [Line Items]</t>
  </si>
  <si>
    <t>Maturities of long-term marketable securities, minimum</t>
  </si>
  <si>
    <t>Maturities of long-term marketable securities, maximum</t>
  </si>
  <si>
    <t>Hedged interest rate transactions, expected recognition period</t>
  </si>
  <si>
    <t>10 years</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ustomer one</t>
  </si>
  <si>
    <t>Concentration risk, percentage</t>
  </si>
  <si>
    <t>10.00%</t>
  </si>
  <si>
    <t>Trade receivables | Credit concentration risk | Customer two</t>
  </si>
  <si>
    <t>Trade receivables | Credit concentration risk | Cellular network carriers</t>
  </si>
  <si>
    <t>59.00%</t>
  </si>
  <si>
    <t>63.00%</t>
  </si>
  <si>
    <t>Non-trade receivables | Credit concentration risk</t>
  </si>
  <si>
    <t>Number of vendors that individually represented 10% or more of total vendor non-trade receivables | Vendor</t>
  </si>
  <si>
    <t>Non-trade receivables | Credit concentration risk | Vendor one</t>
  </si>
  <si>
    <t>42.00%</t>
  </si>
  <si>
    <t>47.00%</t>
  </si>
  <si>
    <t>Non-trade receivables | Credit concentration risk | Vendor two</t>
  </si>
  <si>
    <t>19.00%</t>
  </si>
  <si>
    <t>21.00%</t>
  </si>
  <si>
    <t>Non-trade receivables | Credit concentration risk | Vendor three</t>
  </si>
  <si>
    <t>Net cash collateral received, derivative instruments</t>
  </si>
  <si>
    <t>Derivatives not designated as accounting hedges | Net sales</t>
  </si>
  <si>
    <t>Non-designated derivatives, fair value adjustment gains/(losses)</t>
  </si>
  <si>
    <t>Derivatives not designated as accounting hedges | Cost of sales</t>
  </si>
  <si>
    <t>Derivatives not designated as accounting hedges | Other income/(expense), net</t>
  </si>
  <si>
    <t>Hedges of foreign currency exposure associated with revenue and inventory purchases</t>
  </si>
  <si>
    <t>Hedged foreign currency transactions, expected recognition period</t>
  </si>
  <si>
    <t>12 months</t>
  </si>
  <si>
    <t>Hedges of foreign currency exposure associated with term debt</t>
  </si>
  <si>
    <t>25 years</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Accrued expenses and other non-current liabilities | Foreign exchange contracts</t>
  </si>
  <si>
    <t>Derivative liabilities:</t>
  </si>
  <si>
    <t>Fair value of derivative liabilities</t>
  </si>
  <si>
    <t>Accrued expenses and other non-current liabilities | Interest rate contracts</t>
  </si>
  <si>
    <t>Accrued expenses and other non-current liabilities | Derivatives designated as accounting hedges | Foreign exchange contracts</t>
  </si>
  <si>
    <t>Accrued expenses and other non-current liabilities | Derivatives designated as accounting hedges | Interest rate contracts</t>
  </si>
  <si>
    <t>Accrued expenses and other non-current liabilities | Derivatives not designated as accounting hedges | Foreign exchange contracts</t>
  </si>
  <si>
    <t>Accrued expenses and other non-current liabilities | Derivatives not designated as accounting hedges | Interest rate contracts</t>
  </si>
  <si>
    <t>Financial Instruments - Pre-Tax Gains and Losses of Derivative and Non-Derivative Instruments Designated as Hedges (Details)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t>
  </si>
  <si>
    <t>Net investment hedges | Foreign exchange contracts</t>
  </si>
  <si>
    <t>Net investment hedges | Foreign currency debt</t>
  </si>
  <si>
    <t>Fair value hedges | Interest rate contracts</t>
  </si>
  <si>
    <t>Gains/(Losses) on derivative instruments</t>
  </si>
  <si>
    <t>Gains/(Losses) related to hedged fixed-rate debt</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solidated Financial Statement Details - Other Non-Current Liabilities (Details) - USD ($) $ in Millions</t>
  </si>
  <si>
    <t>Deferred tax liabilities</t>
  </si>
  <si>
    <t>Total other non-current liabilities</t>
  </si>
  <si>
    <t>Consolidated Financial Statement Details - Other Income/(Expense), Net (Details) - USD ($) $ in Millions</t>
  </si>
  <si>
    <t>Interest and dividend income</t>
  </si>
  <si>
    <t>Interest expense</t>
  </si>
  <si>
    <t>Other expense, net</t>
  </si>
  <si>
    <t>Total other income/(expense), net</t>
  </si>
  <si>
    <t>Acquired Intangible Assets - Components of Gross and Net Intangible Asset Balances (Details) - USD ($) $ in Millions</t>
  </si>
  <si>
    <t>Total acquired intangible assets, gross carrying amount</t>
  </si>
  <si>
    <t>Definite-lived and amortizable acquired intangible assets, gross carrying amount</t>
  </si>
  <si>
    <t>Definite-lived and amortizable acquired intangible assets, accumulated amortization</t>
  </si>
  <si>
    <t>Definite-lived and amortizable acquired intangible assets, net carrying amount</t>
  </si>
  <si>
    <t>Indefinite-lived and non-amortizable acquired intangible assets</t>
  </si>
  <si>
    <t>Total acquired intangible assets, net carrying amount</t>
  </si>
  <si>
    <t>Acquired Intangible Assets - Additional Information (Details) - USD ($) $ in Billions</t>
  </si>
  <si>
    <t>Amortization expense related to acquired intangible assets</t>
  </si>
  <si>
    <t>Weighted-average amortization period for acquired intangible assets</t>
  </si>
  <si>
    <t>3 years 5 months</t>
  </si>
  <si>
    <t>Acquired Intangible Assets - Expected Annual Amortization Expense Related to Acquired Intangible Assets (Details) - USD ($) $ in Millions</t>
  </si>
  <si>
    <t>Finite-Lived Intangible Assets, Net, Amortization Expense, Fiscal Year Maturity [Abstract]</t>
  </si>
  <si>
    <t>Thereafter</t>
  </si>
  <si>
    <t>Income Taxes - Provision for Income Taxes (Details) - USD ($) $ in Millions</t>
  </si>
  <si>
    <t>Federal:</t>
  </si>
  <si>
    <t>Current</t>
  </si>
  <si>
    <t>Deferred</t>
  </si>
  <si>
    <t>Federal income tax expense (benefit)</t>
  </si>
  <si>
    <t>State:</t>
  </si>
  <si>
    <t>State income tax expense (benefits)</t>
  </si>
  <si>
    <t>Foreign:</t>
  </si>
  <si>
    <t>Foreign income tax expense (benefit)</t>
  </si>
  <si>
    <t>Federal income taxes provided on foreign pre-tax earnings</t>
  </si>
  <si>
    <t>Income Taxes - Additional Information (Details) $ in Millions, € in Billions</t>
  </si>
  <si>
    <t>Aug. 30, 2016EUR (€)Subsidiary</t>
  </si>
  <si>
    <t>Sep. 30, 2017USD ($)</t>
  </si>
  <si>
    <t>Sep. 27, 2014USD ($)</t>
  </si>
  <si>
    <t>Foreign pre-tax earnings</t>
  </si>
  <si>
    <t>Statutory tax rate in foreign operations</t>
  </si>
  <si>
    <t>12.50%</t>
  </si>
  <si>
    <t>Undistributed earnings of foreign subsidiaries</t>
  </si>
  <si>
    <t>Deferred tax liability related to foreign earnings that may be repatriated</t>
  </si>
  <si>
    <t>Cash, cash equivalents and marketable securities held by foreign subsidiaries</t>
  </si>
  <si>
    <t>Reconciliation of provision for income taxes, statutory federal income tax rate</t>
  </si>
  <si>
    <t>35.00%</t>
  </si>
  <si>
    <t>Net excess tax benefits from equity awards</t>
  </si>
  <si>
    <t>Gross unrecognized tax benefits</t>
  </si>
  <si>
    <t>Gross unrecognized tax benefits that would affect effective tax rate, if recognized</t>
  </si>
  <si>
    <t>Unrecognized tax benefits, gross interest and penalties accrued</t>
  </si>
  <si>
    <t>Tax matters, recognized interest and penalty expense</t>
  </si>
  <si>
    <t>Unfavorable investigation outcome, EU State Aid rules</t>
  </si>
  <si>
    <t>Loss Contingencies [Line Items]</t>
  </si>
  <si>
    <t>Number of subsidiaries impacted by the European Commission tax ruling | Subsidiary</t>
  </si>
  <si>
    <t>Maximum potential loss related to European Commission tax ruling | €</t>
  </si>
  <si>
    <t>Unfavorable investigation outcome, EU State Aid rules - interest component</t>
  </si>
  <si>
    <t>Income Taxes - Reconciliation of the Provision for Income Taxes (Details) - USD ($) $ in Millions</t>
  </si>
  <si>
    <t>Computed expected tax</t>
  </si>
  <si>
    <t>State taxes, net of federal effect</t>
  </si>
  <si>
    <t>Indefinitely invested earnings of foreign subsidiaries</t>
  </si>
  <si>
    <t>Domestic production activities deduction</t>
  </si>
  <si>
    <t>Research and development credit, net</t>
  </si>
  <si>
    <t>Effective tax rate</t>
  </si>
  <si>
    <t>24.60%</t>
  </si>
  <si>
    <t>25.60%</t>
  </si>
  <si>
    <t>26.40%</t>
  </si>
  <si>
    <t>Income Taxes - Significant Components of Deferred Tax Assets and Liabilities (Details) - USD ($) $ in Millions</t>
  </si>
  <si>
    <t>Deferred tax assets:</t>
  </si>
  <si>
    <t>Accrued liabilities and other reserves</t>
  </si>
  <si>
    <t>Basis of capital assets</t>
  </si>
  <si>
    <t>Deferred cost sharing</t>
  </si>
  <si>
    <t>Total deferred tax assets, net of valuation allowance of $0</t>
  </si>
  <si>
    <t>Deferred tax liabilities:</t>
  </si>
  <si>
    <t>Unremitted earnings of foreign subsidiaries</t>
  </si>
  <si>
    <t>Total deferred tax liabilities</t>
  </si>
  <si>
    <t>Net deferred tax liabilities</t>
  </si>
  <si>
    <t>Deferred tax assets, valuation allowance</t>
  </si>
  <si>
    <t>Income Taxes - Aggregate Changes in Gross Unrecognized Tax Benefits, Excluding Interest and Penalties (Details) - USD ($) $ in Millions</t>
  </si>
  <si>
    <t>Reconciliation of Unrecognized Tax Benefits, Excluding Amounts Pertaining to Examined Tax Returns [Roll Forward]</t>
  </si>
  <si>
    <t>Beginning balances</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Decreases related to expiration of statute of limitations</t>
  </si>
  <si>
    <t>Ending balances</t>
  </si>
  <si>
    <t>Debt - Additional Information (Details) - USD ($) $ in Millions</t>
  </si>
  <si>
    <t>Debt Instrument [Line Items]</t>
  </si>
  <si>
    <t>Commercial paper, general maturity period (less than)</t>
  </si>
  <si>
    <t>9 months</t>
  </si>
  <si>
    <t>Commercial paper, weighted-average interest rate</t>
  </si>
  <si>
    <t>1.20%</t>
  </si>
  <si>
    <t>0.45%</t>
  </si>
  <si>
    <t>Floating- and fixed-rate notes, aggregate principal amount</t>
  </si>
  <si>
    <t>Interest expense on term debt</t>
  </si>
  <si>
    <t>Floating- and fixed-rate notes, aggregate fair value</t>
  </si>
  <si>
    <t>Carrying value of debt designated as a net investment hedge</t>
  </si>
  <si>
    <t>Debt - Summary of Cash Flows Associated with Commercial Paper (Details) - USD ($) $ in Millions</t>
  </si>
  <si>
    <t>Maturities less than 90 days:</t>
  </si>
  <si>
    <t>Proceeds from/(Repayments of) commercial paper, net</t>
  </si>
  <si>
    <t>Maturities greater than 90 days:</t>
  </si>
  <si>
    <t>Proceeds from commercial paper</t>
  </si>
  <si>
    <t>Repayments of commercial paper</t>
  </si>
  <si>
    <t>Total change in commercial paper, net</t>
  </si>
  <si>
    <t>Debt - Summary of Term Debt (Details)</t>
  </si>
  <si>
    <t>Sep. 30, 2017CAD</t>
  </si>
  <si>
    <t>Sep. 30, 2017EUR (€)</t>
  </si>
  <si>
    <t>Total term debt</t>
  </si>
  <si>
    <t>Unamortized premium/(discount) and issuance costs, net</t>
  </si>
  <si>
    <t>Hedge accounting fair value adjustments</t>
  </si>
  <si>
    <t>Less: Current portion of long-term debt</t>
  </si>
  <si>
    <t>Total long-term debt</t>
  </si>
  <si>
    <t>2013 debt issuance of $17.0 billion</t>
  </si>
  <si>
    <t>Debt instrument, face amount</t>
  </si>
  <si>
    <t>2013 debt issuance of $17.0 billion | Floating-rate notes</t>
  </si>
  <si>
    <t>Debt instrument maturity year, start</t>
  </si>
  <si>
    <t>Debt instrument maturity year, end</t>
  </si>
  <si>
    <t>2013 debt issuance of $17.0 billion | Floating-rate notes | Minimum</t>
  </si>
  <si>
    <t>Debt instrument, effective interest rate</t>
  </si>
  <si>
    <t>1.10%</t>
  </si>
  <si>
    <t>2013 debt issuance of $17.0 billion | Floating-rate notes | Maximum</t>
  </si>
  <si>
    <t>2013 debt issuance of $17.0 billion | Fixed-rate 1.000% – 3.850% notes</t>
  </si>
  <si>
    <t>2013 debt issuance of $17.0 billion | Fixed-rate 1.000% – 3.850% notes | Minimum</t>
  </si>
  <si>
    <t>Debt instrument, stated interest rate</t>
  </si>
  <si>
    <t>1.00%</t>
  </si>
  <si>
    <t>1.08%</t>
  </si>
  <si>
    <t>2013 debt issuance of $17.0 billion | Fixed-rate 1.000% – 3.850% notes | Maximum</t>
  </si>
  <si>
    <t>3.85%</t>
  </si>
  <si>
    <t>3.91%</t>
  </si>
  <si>
    <t>2014 debt issuance of $12.0 billion</t>
  </si>
  <si>
    <t>2014 debt issuance of $12.0 billion | Floating-rate notes</t>
  </si>
  <si>
    <t>2014 debt issuance of $12.0 billion | Floating-rate notes | Minimum</t>
  </si>
  <si>
    <t>1.61%</t>
  </si>
  <si>
    <t>0.86%</t>
  </si>
  <si>
    <t>2014 debt issuance of $12.0 billion | Floating-rate notes | Maximum</t>
  </si>
  <si>
    <t>1.09%</t>
  </si>
  <si>
    <t>2014 debt issuance of $12.0 billion | Fixed-rate 2.100% – 4.450% notes</t>
  </si>
  <si>
    <t>2014 debt issuance of $12.0 billion | Fixed-rate 2.100% – 4.450% notes | Minimum</t>
  </si>
  <si>
    <t>2.10%</t>
  </si>
  <si>
    <t>0.85%</t>
  </si>
  <si>
    <t>2014 debt issuance of $12.0 billion | Fixed-rate 2.100% – 4.450% notes | Maximum</t>
  </si>
  <si>
    <t>4.45%</t>
  </si>
  <si>
    <t>4.48%</t>
  </si>
  <si>
    <t>2015 debt issuances of $27.3 billion</t>
  </si>
  <si>
    <t>2015 debt issuances of $27.3 billion | Floating-rate notes</t>
  </si>
  <si>
    <t>2015 debt issuances of $27.3 billion | Floating-rate notes | Minimum</t>
  </si>
  <si>
    <t>1.56%</t>
  </si>
  <si>
    <t>0.87%</t>
  </si>
  <si>
    <t>2015 debt issuances of $27.3 billion | Floating-rate notes | Maximum</t>
  </si>
  <si>
    <t>1.87%</t>
  </si>
  <si>
    <t>2015 debt issuances of $27.3 billion | Fixed-rate 0.350% – 4.375% notes</t>
  </si>
  <si>
    <t>2015 debt issuances of $27.3 billion | Fixed-rate 0.350% – 4.375% notes | Minimum</t>
  </si>
  <si>
    <t>0.35%</t>
  </si>
  <si>
    <t>0.28%</t>
  </si>
  <si>
    <t>2015 debt issuances of $27.3 billion | Fixed-rate 0.350% – 4.375% notes | Maximum</t>
  </si>
  <si>
    <t>4.375%</t>
  </si>
  <si>
    <t>4.51%</t>
  </si>
  <si>
    <t>2016 debt issuances of $24.9 billion</t>
  </si>
  <si>
    <t>2016 debt issuances of $24.9 billion | Floating-rate notes</t>
  </si>
  <si>
    <t>2016 debt issuances of $24.9 billion | Floating-rate notes | Minimum</t>
  </si>
  <si>
    <t>1.45%</t>
  </si>
  <si>
    <t>0.91%</t>
  </si>
  <si>
    <t>2016 debt issuances of $24.9 billion | Floating-rate notes | Maximum</t>
  </si>
  <si>
    <t>2.44%</t>
  </si>
  <si>
    <t>1.95%</t>
  </si>
  <si>
    <t>2016 debt issuances of $24.9 billion | Fixed-rate 1.100% – 4.650% notes</t>
  </si>
  <si>
    <t>2016 debt issuances of $24.9 billion | Fixed-rate 1.100% – 4.650% notes | Minimum</t>
  </si>
  <si>
    <t>1.13%</t>
  </si>
  <si>
    <t>2016 debt issuances of $24.9 billion | Fixed-rate 1.100% – 4.650% notes | Maximum</t>
  </si>
  <si>
    <t>4.65%</t>
  </si>
  <si>
    <t>4.78%</t>
  </si>
  <si>
    <t>4.58%</t>
  </si>
  <si>
    <t>Second quarter 2017 debt issuance of $10.0 billion</t>
  </si>
  <si>
    <t>Second quarter 2017 debt issuance of $10.0 billion | Floating-rate notes due 2019</t>
  </si>
  <si>
    <t>Debt instrument, maturity year</t>
  </si>
  <si>
    <t>1.39%</t>
  </si>
  <si>
    <t>0.00%</t>
  </si>
  <si>
    <t>Second quarter 2017 debt issuance of $10.0 billion | Floating-rate notes due 2020</t>
  </si>
  <si>
    <t>1.51%</t>
  </si>
  <si>
    <t>Second quarter 2017 debt issuance of $10.0 billion | Floating-rate notes due 2022</t>
  </si>
  <si>
    <t>1.81%</t>
  </si>
  <si>
    <t>Second quarter 2017 debt issuance of $10.0 billion | Fixed-rate 1.550% notes</t>
  </si>
  <si>
    <t>1.55%</t>
  </si>
  <si>
    <t>1.59%</t>
  </si>
  <si>
    <t>Second quarter 2017 debt issuance of $10.0 billion | Fixed-rate 1.900% notes</t>
  </si>
  <si>
    <t>1.90%</t>
  </si>
  <si>
    <t>Second quarter 2017 debt issuance of $10.0 billion | Fixed-rate 2.500% notes</t>
  </si>
  <si>
    <t>2.50%</t>
  </si>
  <si>
    <t>1.80%</t>
  </si>
  <si>
    <t>Second quarter 2017 debt issuance of $10.0 billion | Fixed-rate 3.000% notes</t>
  </si>
  <si>
    <t>3.00%</t>
  </si>
  <si>
    <t>2.11%</t>
  </si>
  <si>
    <t>Second quarter 2017 debt issuance of $10.0 billion | Fixed-rate 3.350% notes</t>
  </si>
  <si>
    <t>3.35%</t>
  </si>
  <si>
    <t>2.25%</t>
  </si>
  <si>
    <t>Second quarter 2017 debt issuance of $10.0 billion | Fixed-rate 4.250% notes</t>
  </si>
  <si>
    <t>4.25%</t>
  </si>
  <si>
    <t>4.26%</t>
  </si>
  <si>
    <t>Second quarter 2017 debt issuance of $1.0 billion</t>
  </si>
  <si>
    <t>Second quarter 2017 debt issuance of $1.0 billion | Fixed-rate 4.300% notes</t>
  </si>
  <si>
    <t>4.30%</t>
  </si>
  <si>
    <t>Third quarter 2017 debt issuance of $7.0 billion</t>
  </si>
  <si>
    <t>Third quarter 2017 debt issuance of $7.0 billion | Floating-rate notes due 2020</t>
  </si>
  <si>
    <t>1.38%</t>
  </si>
  <si>
    <t>Third quarter 2017 debt issuance of $7.0 billion | Floating-rate notes due 2022</t>
  </si>
  <si>
    <t>1.66%</t>
  </si>
  <si>
    <t>Third quarter 2017 debt issuance of $7.0 billion | Fixed-rate 1.800% notes</t>
  </si>
  <si>
    <t>1.84%</t>
  </si>
  <si>
    <t>Third quarter 2017 debt issuance of $7.0 billion | Fixed-rate 2.300% notes</t>
  </si>
  <si>
    <t>2.30%</t>
  </si>
  <si>
    <t>2.34%</t>
  </si>
  <si>
    <t>Third quarter 2017 debt issuance of $7.0 billion | Fixed-rate 2.850% notes</t>
  </si>
  <si>
    <t>2.85%</t>
  </si>
  <si>
    <t>Third quarter 2017 debt issuance of $7.0 billion | Fixed-rate 3.200% notes</t>
  </si>
  <si>
    <t>3.20%</t>
  </si>
  <si>
    <t>2.43%</t>
  </si>
  <si>
    <t>Third quarter 2017 euro-denominated debt issuance</t>
  </si>
  <si>
    <t>Debt instrument, face amount | €</t>
  </si>
  <si>
    <t>Third quarter 2017 euro-denominated debt issuance | Fixed-rate 0.875% notes</t>
  </si>
  <si>
    <t>0.875%</t>
  </si>
  <si>
    <t>3.03%</t>
  </si>
  <si>
    <t>Third quarter 2017 euro-denominated debt issuance | Fixed-rate 1.375% notes</t>
  </si>
  <si>
    <t>1.375%</t>
  </si>
  <si>
    <t>3.37%</t>
  </si>
  <si>
    <t>Third quarter 2017 debt issuance of $1.0 billion</t>
  </si>
  <si>
    <t>Third quarter 2017 debt issuance of $1.0 billion | Fixed-rate 3.000% notes</t>
  </si>
  <si>
    <t>Fourth quarter 2017 Canadian dollar-denominated debt issuance</t>
  </si>
  <si>
    <t>Debt instrument, face amount | CAD</t>
  </si>
  <si>
    <t>Fourth quarter 2017 Canadian dollar-denominated debt issuance | Fixed-rate 2.513% notes</t>
  </si>
  <si>
    <t>2.513%</t>
  </si>
  <si>
    <t>2.66%</t>
  </si>
  <si>
    <t>Fourth quarter 2017 debt issuance of $5.0 billion</t>
  </si>
  <si>
    <t>Fourth quarter 2017 debt issuance of $5.0 billion | Fixed-rate 1.500% notes</t>
  </si>
  <si>
    <t>1.50%</t>
  </si>
  <si>
    <t>1.54%</t>
  </si>
  <si>
    <t>Fourth quarter 2017 debt issuance of $5.0 billion | Fixed-rate 2.100% notes</t>
  </si>
  <si>
    <t>1.92%</t>
  </si>
  <si>
    <t>Fourth quarter 2017 debt issuance of $5.0 billion | Fixed-rate 2.900% notes</t>
  </si>
  <si>
    <t>2.90%</t>
  </si>
  <si>
    <t>2.55%</t>
  </si>
  <si>
    <t>Fourth quarter 2017 debt issuance of $5.0 billion | Fixed-rate 3.750% notes</t>
  </si>
  <si>
    <t>3.75%</t>
  </si>
  <si>
    <t>3.78%</t>
  </si>
  <si>
    <t>Debt - Future Principal Payments for Term Debt (Details) - USD ($) $ in Millions</t>
  </si>
  <si>
    <t>Shareholders' Equity - Summary of Dividends Declared and Paid (Details) - USD ($) $ / shares in Units, $ in Millions</t>
  </si>
  <si>
    <t>Dividends per share (in dollars per share)</t>
  </si>
  <si>
    <t>Dividend amount</t>
  </si>
  <si>
    <t>Shareholders' Equity - Additional Information (Details) - USD ($)</t>
  </si>
  <si>
    <t>May 31, 2017</t>
  </si>
  <si>
    <t>Apr. 30, 2017</t>
  </si>
  <si>
    <t>Maximum amount authorized for repurchase of common stock</t>
  </si>
  <si>
    <t>Share repurchase program, amount utilized</t>
  </si>
  <si>
    <t>Shareholders' Equity - Accelerated Share Repurchase Activity and Related Information (Details) - USD ($) $ / shares in Units, shares in Thousands, $ in Millions</t>
  </si>
  <si>
    <t>2 Months Ended</t>
  </si>
  <si>
    <t>4 Months Ended</t>
  </si>
  <si>
    <t>6 Months Ended</t>
  </si>
  <si>
    <t>Aug. 31, 2017</t>
  </si>
  <si>
    <t>Feb. 28, 2017</t>
  </si>
  <si>
    <t>Nov. 30, 2016</t>
  </si>
  <si>
    <t>Aug. 31, 2016</t>
  </si>
  <si>
    <t>Apr. 30, 2016</t>
  </si>
  <si>
    <t>August 2017 ASR</t>
  </si>
  <si>
    <t>Accelerated Share Repurchases [Line Items]</t>
  </si>
  <si>
    <t>Stock repurchase program completion date</t>
  </si>
  <si>
    <t>2017-11</t>
  </si>
  <si>
    <t>Number of shares repurchased (in shares)</t>
  </si>
  <si>
    <t>ASR amount</t>
  </si>
  <si>
    <t>May 2017 ASR</t>
  </si>
  <si>
    <t>2017-08</t>
  </si>
  <si>
    <t>Average repurchase price per share (in dollars per share)</t>
  </si>
  <si>
    <t>February 2017 ASR</t>
  </si>
  <si>
    <t>2017-05</t>
  </si>
  <si>
    <t>November 2016 ASR</t>
  </si>
  <si>
    <t>2017-02</t>
  </si>
  <si>
    <t>August 2016 ASR</t>
  </si>
  <si>
    <t>2016-11</t>
  </si>
  <si>
    <t>May 2016 ASR</t>
  </si>
  <si>
    <t>2016-08</t>
  </si>
  <si>
    <t>November 2015 ASR</t>
  </si>
  <si>
    <t>2016-04</t>
  </si>
  <si>
    <t>Shareholders' Equity - Repurchases of Common Shares in Open Market (Details) - USD ($) $ / shares in Units, shares in Thousands, $ in Millions</t>
  </si>
  <si>
    <t>Stock Repurchase Program [Line Items]</t>
  </si>
  <si>
    <t>Amount</t>
  </si>
  <si>
    <t>Open Market Repurchases</t>
  </si>
  <si>
    <t>Comprehensive Income - Pre-tax Amounts Reclassified from AOCI into Consolidated Statements of Operations (Details) - USD ($) $ in Millions</t>
  </si>
  <si>
    <t>Reclassification Adjustment out of Accumulated Other Comprehensive Income [Line Items]</t>
  </si>
  <si>
    <t>Revenue</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Cumulative Foreign Currency Translation</t>
  </si>
  <si>
    <t>Other comprehensive income/(loss) before reclassifications</t>
  </si>
  <si>
    <t>Amounts reclassified from AOCI</t>
  </si>
  <si>
    <t>Tax effect</t>
  </si>
  <si>
    <t>Unrealized Gains/Losses on Derivative Instruments</t>
  </si>
  <si>
    <t>Unrealized Gains/Losses on Marketable Securities</t>
  </si>
  <si>
    <t>Total AOCI</t>
  </si>
  <si>
    <t>Benefit Plans - Additional Information (Details)</t>
  </si>
  <si>
    <t>Sep. 30, 2017USD ($)shares</t>
  </si>
  <si>
    <t>Sep. 24, 2016USD ($)shares</t>
  </si>
  <si>
    <t>Sep. 26, 2015USD ($)shares</t>
  </si>
  <si>
    <t>Mar. 29, 2014shares</t>
  </si>
  <si>
    <t>Share-based Compensation Arrangement by Share-based Payment Award [Line Items]</t>
  </si>
  <si>
    <t>Maximum portion of pre-tax earnings under 401(k) Plan that can be deferred by participating U.S. employees | $</t>
  </si>
  <si>
    <t>The total shares withheld upon vesting of RSUs (in shares)</t>
  </si>
  <si>
    <t>Taxes paid related to net share settlement of equity awards | $</t>
  </si>
  <si>
    <t>Income tax benefit related to share-based compensation expense | $</t>
  </si>
  <si>
    <t>Total unrecognized compensation cost related to RSUs, restricted stock and stock options | $</t>
  </si>
  <si>
    <t>Total unrecognized compensation cost related to RSUs, restricted stock and stock options, weighted-average recognition period</t>
  </si>
  <si>
    <t>2 years 6 months</t>
  </si>
  <si>
    <t>Employer matching contribution to 401(k) Plan as a percentage of employee's contribution</t>
  </si>
  <si>
    <t>100.00%</t>
  </si>
  <si>
    <t>Employer matching contribution to 401(k) Plan as a percentage of employee's eligible earnings</t>
  </si>
  <si>
    <t>6.00%</t>
  </si>
  <si>
    <t>Restricted stock units</t>
  </si>
  <si>
    <t>Fair value of vested RSUs as of vesting date | $</t>
  </si>
  <si>
    <t>Employee Stock Purchase Plan</t>
  </si>
  <si>
    <t>Shares reserved for future issuance under stock plans (in shares)</t>
  </si>
  <si>
    <t>Employee common stock purchases through payroll deductions, price as a percentage of fair market value</t>
  </si>
  <si>
    <t>85.00%</t>
  </si>
  <si>
    <t>Employee stock purchase plan offering period</t>
  </si>
  <si>
    <t>6 months</t>
  </si>
  <si>
    <t>Payroll deductions as a percentage of employee compensation, maximum</t>
  </si>
  <si>
    <t>Employee stock purchase program, authorized amount per employee | $</t>
  </si>
  <si>
    <t>2014 Employee Stock Plan</t>
  </si>
  <si>
    <t>Shares authorized for future issuance under stock plans (in shares)</t>
  </si>
  <si>
    <t>2014 Employee Stock Plan | Restricted stock units</t>
  </si>
  <si>
    <t>Share-based award, vesting period</t>
  </si>
  <si>
    <t>4 years</t>
  </si>
  <si>
    <t>Number of shares of common stock issued per RSU upon vesting</t>
  </si>
  <si>
    <t>Reduction in number of shares available for grant per share issued with respect to RSUs granted (in shares)</t>
  </si>
  <si>
    <t>Factor by which each RSU canceled or share withheld for taxes increases the number of shares available for grant</t>
  </si>
  <si>
    <t>2003 Employee Stock Plan | Restricted stock units</t>
  </si>
  <si>
    <t>2003 Employee Stock Plan | Restricted stock units | Minimum</t>
  </si>
  <si>
    <t>2 years</t>
  </si>
  <si>
    <t>2003 Employee Stock Plan | Restricted stock units | Maximum</t>
  </si>
  <si>
    <t>2003 Employee Stock Plan | Employee stock option</t>
  </si>
  <si>
    <t>2003 Employee Stock Plan | Employee stock option | Minimum</t>
  </si>
  <si>
    <t>Expiration term of options granted under Employee Benefit Plans</t>
  </si>
  <si>
    <t>2003 Employee Stock Plan | Employee stock option | Maximum</t>
  </si>
  <si>
    <t>1997 Director Stock Plan</t>
  </si>
  <si>
    <t>1997 Director Stock Plan | Restricted stock units</t>
  </si>
  <si>
    <t>Benefit Plans - Restricted Stock Units Activity and Related Information (Details) - Restricted stock units - USD ($) $ / shares in Units, shares in Thousands, $ in Millions</t>
  </si>
  <si>
    <t>Number of Restricted Stock Units</t>
  </si>
  <si>
    <t>Beginning balance (in shares)</t>
  </si>
  <si>
    <t>RSUs granted (in shares)</t>
  </si>
  <si>
    <t>RSUs vested (in shares)</t>
  </si>
  <si>
    <t>RSUs canceled (in shares)</t>
  </si>
  <si>
    <t>Ending balance (in shares)</t>
  </si>
  <si>
    <t>Weighted-Average Grant Date Fair Value Per Share</t>
  </si>
  <si>
    <t>Beginning balance (in dollars per share)</t>
  </si>
  <si>
    <t>RSUs granted (in dollars per share)</t>
  </si>
  <si>
    <t>RSUs vested (in dollars per share)</t>
  </si>
  <si>
    <t>RSUs canceled (in dollars per share)</t>
  </si>
  <si>
    <t>Ending balance (in dollars per share)</t>
  </si>
  <si>
    <t>Aggregate Fair Value</t>
  </si>
  <si>
    <t>Aggregate fair value of restricted stock units</t>
  </si>
  <si>
    <t>Benefit Plans - Summary of Share-Based Compensation Expense (Details) - USD ($) $ in Millions</t>
  </si>
  <si>
    <t>Share-based Compensation Arrangement by Share-based Payment Award, Compensation Cost [Line Items]</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May 18, 2015</t>
  </si>
  <si>
    <t>Mar. 06, 2014</t>
  </si>
  <si>
    <t>Aug. 24, 2012</t>
  </si>
  <si>
    <t>Dec. 31, 2015</t>
  </si>
  <si>
    <t>Commitments and Contingencies Disclosure [Line Items]</t>
  </si>
  <si>
    <t>Purchase commitments, period (up to)</t>
  </si>
  <si>
    <t>150 days</t>
  </si>
  <si>
    <t>Total future minimum lease payments under noncancelable operating leases</t>
  </si>
  <si>
    <t>Typical term of leases (not exceeding)</t>
  </si>
  <si>
    <t>Rent expense under cancelable and noncancelable operating leases</t>
  </si>
  <si>
    <t>Samsung Electronics Co., Ltd.</t>
  </si>
  <si>
    <t>Result of legal proceedings</t>
  </si>
  <si>
    <t>Samsung Electronics Co., Ltd. | Net sales</t>
  </si>
  <si>
    <t>Proceeds from legal settlement</t>
  </si>
  <si>
    <t>Commitments and Contingencies - Future Minimum Lease Payments Under Noncancelable Operating Leases (Details) $ in Millions</t>
  </si>
  <si>
    <t>Operating Leases, Future Minimum Payments Due, Fiscal Year Maturity [Abstract]</t>
  </si>
  <si>
    <t>Commitments and Contingencies - Future Payments Under Unconditional Purchase Obligations (Details) $ in Millions</t>
  </si>
  <si>
    <t>Unconditional Purchase Obligation, Fiscal Year Maturity [Abstract]</t>
  </si>
  <si>
    <t>Segment Information and Geographic Data - Summary Information by Operating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i>
    <t>Segment Information and Geographic Data - Net Sales (Details) - USD ($) $ in Millions</t>
  </si>
  <si>
    <t>Revenues from External Customers and Long-Lived Assets [Line Items]</t>
  </si>
  <si>
    <t>U.S.</t>
  </si>
  <si>
    <t>China</t>
  </si>
  <si>
    <t>Other countries</t>
  </si>
  <si>
    <t>Segment Information and Geographic Data - Long-Lived Assets (Details) - USD ($) $ in Millions</t>
  </si>
  <si>
    <t>Long-lived assets</t>
  </si>
  <si>
    <t>Segment Information and Geographic Data - Net Sales by Product (Details) - USD ($) $ in Millions</t>
  </si>
  <si>
    <t>Services revenue, one-time adjustment</t>
  </si>
  <si>
    <t>iPhone</t>
  </si>
  <si>
    <t>iPad</t>
  </si>
  <si>
    <t>Mac</t>
  </si>
  <si>
    <t>Services</t>
  </si>
  <si>
    <t>Other Products</t>
  </si>
  <si>
    <t>Selected Quarterly Financial Information (Unaudited) - Summary of Quarterly Financial Information (Details) - USD ($) $ / shares in Units, $ in Millions</t>
  </si>
  <si>
    <t>Selected Quarterly Financial Information [Abstrac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0_);_(&quot;$ &quot;(#,##0.00000)" numFmtId="167"/>
    <numFmt formatCode="_(&quot;Level &quot;#,##0_);_(&quot;Level &quot;(#,##0)" numFmtId="168"/>
    <numFmt formatCode="_(&quot;€ &quot;#,##0_);_(&quot;€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201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134312</v>
      </c>
    </row>
    <row r="18" spans="1:4">
      <c r="A18" s="4" t="s">
        <v>30</v>
      </c>
      <c r="D18" s="6" t="n">
        <v>74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9234</v>
      </c>
      <c r="C4" s="6" t="n">
        <v>215639</v>
      </c>
      <c r="D4" s="6" t="n">
        <v>233715</v>
      </c>
    </row>
    <row r="5" spans="1:4">
      <c r="A5" s="4" t="s">
        <v>36</v>
      </c>
      <c r="B5" s="5" t="n">
        <v>141048</v>
      </c>
      <c r="C5" s="5" t="n">
        <v>131376</v>
      </c>
      <c r="D5" s="5" t="n">
        <v>140089</v>
      </c>
    </row>
    <row r="6" spans="1:4">
      <c r="A6" s="4" t="s">
        <v>37</v>
      </c>
      <c r="B6" s="5" t="n">
        <v>88186</v>
      </c>
      <c r="C6" s="5" t="n">
        <v>84263</v>
      </c>
      <c r="D6" s="5" t="n">
        <v>93626</v>
      </c>
    </row>
    <row r="7" spans="1:4">
      <c r="A7" s="3" t="s">
        <v>38</v>
      </c>
    </row>
    <row r="8" spans="1:4">
      <c r="A8" s="4" t="s">
        <v>39</v>
      </c>
      <c r="B8" s="5" t="n">
        <v>11581</v>
      </c>
      <c r="C8" s="5" t="n">
        <v>10045</v>
      </c>
      <c r="D8" s="5" t="n">
        <v>8067</v>
      </c>
    </row>
    <row r="9" spans="1:4">
      <c r="A9" s="4" t="s">
        <v>40</v>
      </c>
      <c r="B9" s="5" t="n">
        <v>15261</v>
      </c>
      <c r="C9" s="5" t="n">
        <v>14194</v>
      </c>
      <c r="D9" s="5" t="n">
        <v>14329</v>
      </c>
    </row>
    <row r="10" spans="1:4">
      <c r="A10" s="4" t="s">
        <v>41</v>
      </c>
      <c r="B10" s="5" t="n">
        <v>26842</v>
      </c>
      <c r="C10" s="5" t="n">
        <v>24239</v>
      </c>
      <c r="D10" s="5" t="n">
        <v>22396</v>
      </c>
    </row>
    <row r="11" spans="1:4">
      <c r="A11" s="4" t="s">
        <v>42</v>
      </c>
      <c r="B11" s="5" t="n">
        <v>61344</v>
      </c>
      <c r="C11" s="5" t="n">
        <v>60024</v>
      </c>
      <c r="D11" s="5" t="n">
        <v>71230</v>
      </c>
    </row>
    <row r="12" spans="1:4">
      <c r="A12" s="4" t="s">
        <v>43</v>
      </c>
      <c r="B12" s="5" t="n">
        <v>2745</v>
      </c>
      <c r="C12" s="5" t="n">
        <v>1348</v>
      </c>
      <c r="D12" s="5" t="n">
        <v>1285</v>
      </c>
    </row>
    <row r="13" spans="1:4">
      <c r="A13" s="4" t="s">
        <v>44</v>
      </c>
      <c r="B13" s="5" t="n">
        <v>64089</v>
      </c>
      <c r="C13" s="5" t="n">
        <v>61372</v>
      </c>
      <c r="D13" s="5" t="n">
        <v>72515</v>
      </c>
    </row>
    <row r="14" spans="1:4">
      <c r="A14" s="4" t="s">
        <v>45</v>
      </c>
      <c r="B14" s="5" t="n">
        <v>15738</v>
      </c>
      <c r="C14" s="5" t="n">
        <v>15685</v>
      </c>
      <c r="D14" s="5" t="n">
        <v>19121</v>
      </c>
    </row>
    <row r="15" spans="1:4">
      <c r="A15" s="4" t="s">
        <v>46</v>
      </c>
      <c r="B15" s="6" t="n">
        <v>48351</v>
      </c>
      <c r="C15" s="6" t="n">
        <v>45687</v>
      </c>
      <c r="D15" s="6" t="n">
        <v>53394</v>
      </c>
    </row>
    <row r="16" spans="1:4">
      <c r="A16" s="3" t="s">
        <v>47</v>
      </c>
    </row>
    <row r="17" spans="1:4">
      <c r="A17" s="4" t="s">
        <v>48</v>
      </c>
      <c r="B17" s="7" t="n">
        <v>9.27</v>
      </c>
      <c r="C17" s="7" t="n">
        <v>8.35</v>
      </c>
      <c r="D17" s="7" t="n">
        <v>9.279999999999999</v>
      </c>
    </row>
    <row r="18" spans="1:4">
      <c r="A18" s="4" t="s">
        <v>49</v>
      </c>
      <c r="B18" s="7" t="n">
        <v>9.210000000000001</v>
      </c>
      <c r="C18" s="7" t="n">
        <v>8.31</v>
      </c>
      <c r="D18" s="7" t="n">
        <v>9.220000000000001</v>
      </c>
    </row>
    <row r="19" spans="1:4">
      <c r="A19" s="3" t="s">
        <v>50</v>
      </c>
    </row>
    <row r="20" spans="1:4">
      <c r="A20" s="4" t="s">
        <v>51</v>
      </c>
      <c r="B20" s="5" t="n">
        <v>5217242</v>
      </c>
      <c r="C20" s="5" t="n">
        <v>5470820</v>
      </c>
      <c r="D20" s="5" t="n">
        <v>5753421</v>
      </c>
    </row>
    <row r="21" spans="1:4">
      <c r="A21" s="4" t="s">
        <v>52</v>
      </c>
      <c r="B21" s="5" t="n">
        <v>5251692</v>
      </c>
      <c r="C21" s="5" t="n">
        <v>5500281</v>
      </c>
      <c r="D21" s="5" t="n">
        <v>5793069</v>
      </c>
    </row>
    <row r="22" spans="1:4">
      <c r="A22" s="4" t="s">
        <v>53</v>
      </c>
      <c r="B22" s="8" t="n">
        <v>2.4</v>
      </c>
      <c r="C22" s="7" t="n">
        <v>2.18</v>
      </c>
      <c r="D22" s="7" t="n">
        <v>1.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86</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78</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6</v>
      </c>
      <c r="B4" s="6" t="n">
        <v>48351</v>
      </c>
      <c r="C4" s="6" t="n">
        <v>45687</v>
      </c>
      <c r="D4" s="6" t="n">
        <v>53394</v>
      </c>
    </row>
    <row r="5" spans="1:4">
      <c r="A5" s="3" t="s">
        <v>56</v>
      </c>
    </row>
    <row r="6" spans="1:4">
      <c r="A6" s="4" t="s">
        <v>57</v>
      </c>
      <c r="B6" s="5" t="n">
        <v>224</v>
      </c>
      <c r="C6" s="5" t="n">
        <v>75</v>
      </c>
      <c r="D6" s="5" t="n">
        <v>-411</v>
      </c>
    </row>
    <row r="7" spans="1:4">
      <c r="A7" s="3" t="s">
        <v>58</v>
      </c>
    </row>
    <row r="8" spans="1:4">
      <c r="A8" s="4" t="s">
        <v>59</v>
      </c>
      <c r="B8" s="5" t="n">
        <v>1315</v>
      </c>
      <c r="C8" s="5" t="n">
        <v>7</v>
      </c>
      <c r="D8" s="5" t="n">
        <v>2905</v>
      </c>
    </row>
    <row r="9" spans="1:4">
      <c r="A9" s="4" t="s">
        <v>60</v>
      </c>
      <c r="B9" s="5" t="n">
        <v>-1477</v>
      </c>
      <c r="C9" s="5" t="n">
        <v>-741</v>
      </c>
      <c r="D9" s="5" t="n">
        <v>-3497</v>
      </c>
    </row>
    <row r="10" spans="1:4">
      <c r="A10" s="4" t="s">
        <v>61</v>
      </c>
      <c r="B10" s="5" t="n">
        <v>-162</v>
      </c>
      <c r="C10" s="5" t="n">
        <v>-734</v>
      </c>
      <c r="D10" s="5" t="n">
        <v>-592</v>
      </c>
    </row>
    <row r="11" spans="1:4">
      <c r="A11" s="3" t="s">
        <v>62</v>
      </c>
    </row>
    <row r="12" spans="1:4">
      <c r="A12" s="4" t="s">
        <v>63</v>
      </c>
      <c r="B12" s="5" t="n">
        <v>-782</v>
      </c>
      <c r="C12" s="5" t="n">
        <v>1582</v>
      </c>
      <c r="D12" s="5" t="n">
        <v>-483</v>
      </c>
    </row>
    <row r="13" spans="1:4">
      <c r="A13" s="4" t="s">
        <v>64</v>
      </c>
      <c r="B13" s="5" t="n">
        <v>-64</v>
      </c>
      <c r="C13" s="5" t="n">
        <v>56</v>
      </c>
      <c r="D13" s="5" t="n">
        <v>59</v>
      </c>
    </row>
    <row r="14" spans="1:4">
      <c r="A14" s="4" t="s">
        <v>65</v>
      </c>
      <c r="B14" s="5" t="n">
        <v>-846</v>
      </c>
      <c r="C14" s="5" t="n">
        <v>1638</v>
      </c>
      <c r="D14" s="5" t="n">
        <v>-424</v>
      </c>
    </row>
    <row r="15" spans="1:4">
      <c r="A15" s="4" t="s">
        <v>66</v>
      </c>
      <c r="B15" s="5" t="n">
        <v>-784</v>
      </c>
      <c r="C15" s="5" t="n">
        <v>979</v>
      </c>
      <c r="D15" s="5" t="n">
        <v>-1427</v>
      </c>
    </row>
    <row r="16" spans="1:4">
      <c r="A16" s="4" t="s">
        <v>67</v>
      </c>
      <c r="B16" s="6" t="n">
        <v>47567</v>
      </c>
      <c r="C16" s="6" t="n">
        <v>46666</v>
      </c>
      <c r="D16" s="6" t="n">
        <v>519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2</v>
      </c>
      <c r="B1" s="2" t="s">
        <v>1</v>
      </c>
    </row>
    <row r="2" spans="1:4">
      <c r="B2" s="2" t="s">
        <v>323</v>
      </c>
      <c r="C2" s="2" t="s">
        <v>324</v>
      </c>
      <c r="D2" s="2" t="s">
        <v>325</v>
      </c>
    </row>
    <row r="3" spans="1:4">
      <c r="A3" s="3" t="s">
        <v>326</v>
      </c>
    </row>
    <row r="4" spans="1:4">
      <c r="A4" s="4" t="s">
        <v>327</v>
      </c>
      <c r="B4" s="5" t="n">
        <v>3</v>
      </c>
    </row>
    <row r="5" spans="1:4">
      <c r="A5" s="4" t="s">
        <v>328</v>
      </c>
      <c r="B5" s="4" t="s">
        <v>329</v>
      </c>
    </row>
    <row r="6" spans="1:4">
      <c r="A6" s="4" t="s">
        <v>330</v>
      </c>
      <c r="B6" s="6" t="n">
        <v>8200</v>
      </c>
      <c r="C6" s="6" t="n">
        <v>8300</v>
      </c>
      <c r="D6" s="6" t="n">
        <v>9200</v>
      </c>
    </row>
    <row r="7" spans="1:4">
      <c r="A7" s="4" t="s">
        <v>331</v>
      </c>
      <c r="B7" s="5" t="n">
        <v>0</v>
      </c>
      <c r="C7" s="5" t="n">
        <v>0</v>
      </c>
      <c r="D7" s="5" t="n">
        <v>0</v>
      </c>
    </row>
    <row r="8" spans="1:4">
      <c r="A8" s="4" t="s">
        <v>332</v>
      </c>
      <c r="B8" s="6" t="n">
        <v>0</v>
      </c>
      <c r="C8" s="6" t="n">
        <v>0</v>
      </c>
      <c r="D8" s="6" t="n">
        <v>0</v>
      </c>
    </row>
    <row r="9" spans="1:4">
      <c r="A9" s="4" t="s">
        <v>333</v>
      </c>
    </row>
    <row r="10" spans="1:4">
      <c r="A10" s="3" t="s">
        <v>326</v>
      </c>
    </row>
    <row r="11" spans="1:4">
      <c r="A11" s="4" t="s">
        <v>334</v>
      </c>
      <c r="B11" s="4" t="s">
        <v>335</v>
      </c>
    </row>
    <row r="12" spans="1:4">
      <c r="A12" s="4" t="s">
        <v>336</v>
      </c>
    </row>
    <row r="13" spans="1:4">
      <c r="A13" s="3" t="s">
        <v>326</v>
      </c>
    </row>
    <row r="14" spans="1:4">
      <c r="A14" s="4" t="s">
        <v>334</v>
      </c>
      <c r="B14" s="4" t="s">
        <v>337</v>
      </c>
    </row>
    <row r="15" spans="1:4">
      <c r="A15" s="4" t="s">
        <v>338</v>
      </c>
    </row>
    <row r="16" spans="1:4">
      <c r="A16" s="3" t="s">
        <v>326</v>
      </c>
    </row>
    <row r="17" spans="1:4">
      <c r="A17" s="4" t="s">
        <v>339</v>
      </c>
      <c r="B17" s="4" t="s">
        <v>340</v>
      </c>
    </row>
    <row r="18" spans="1:4">
      <c r="A18" s="4" t="s">
        <v>341</v>
      </c>
    </row>
    <row r="19" spans="1:4">
      <c r="A19" s="3" t="s">
        <v>326</v>
      </c>
    </row>
    <row r="20" spans="1:4">
      <c r="A20" s="4" t="s">
        <v>339</v>
      </c>
      <c r="B20" s="4" t="s">
        <v>342</v>
      </c>
    </row>
    <row r="21" spans="1:4">
      <c r="A21" s="4" t="s">
        <v>343</v>
      </c>
    </row>
    <row r="22" spans="1:4">
      <c r="A22" s="3" t="s">
        <v>326</v>
      </c>
    </row>
    <row r="23" spans="1:4">
      <c r="A23" s="4" t="s">
        <v>339</v>
      </c>
      <c r="B23" s="4" t="s">
        <v>344</v>
      </c>
    </row>
    <row r="24" spans="1:4">
      <c r="A24" s="4" t="s">
        <v>345</v>
      </c>
    </row>
    <row r="25" spans="1:4">
      <c r="A25" s="3" t="s">
        <v>326</v>
      </c>
    </row>
    <row r="26" spans="1:4">
      <c r="A26" s="4" t="s">
        <v>339</v>
      </c>
      <c r="B26" s="4" t="s">
        <v>335</v>
      </c>
    </row>
    <row r="27" spans="1:4">
      <c r="A27" s="4" t="s">
        <v>346</v>
      </c>
    </row>
    <row r="28" spans="1:4">
      <c r="A28" s="3" t="s">
        <v>326</v>
      </c>
    </row>
    <row r="29" spans="1:4">
      <c r="A29" s="4" t="s">
        <v>339</v>
      </c>
      <c r="B29" s="4" t="s">
        <v>3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355</v>
      </c>
    </row>
    <row r="4" spans="1:12">
      <c r="A4" s="4" t="s">
        <v>46</v>
      </c>
      <c r="B4" s="6" t="n">
        <v>10714</v>
      </c>
      <c r="C4" s="6" t="n">
        <v>8717</v>
      </c>
      <c r="D4" s="6" t="n">
        <v>11029</v>
      </c>
      <c r="E4" s="6" t="n">
        <v>17891</v>
      </c>
      <c r="F4" s="6" t="n">
        <v>9014</v>
      </c>
      <c r="G4" s="6" t="n">
        <v>7796</v>
      </c>
      <c r="H4" s="6" t="n">
        <v>10516</v>
      </c>
      <c r="I4" s="6" t="n">
        <v>18361</v>
      </c>
      <c r="J4" s="6" t="n">
        <v>48351</v>
      </c>
      <c r="K4" s="6" t="n">
        <v>45687</v>
      </c>
      <c r="L4" s="6" t="n">
        <v>53394</v>
      </c>
    </row>
    <row r="5" spans="1:12">
      <c r="A5" s="3" t="s">
        <v>356</v>
      </c>
    </row>
    <row r="6" spans="1:12">
      <c r="A6" s="4" t="s">
        <v>357</v>
      </c>
      <c r="J6" s="5" t="n">
        <v>5217242</v>
      </c>
      <c r="K6" s="5" t="n">
        <v>5470820</v>
      </c>
      <c r="L6" s="5" t="n">
        <v>5753421</v>
      </c>
    </row>
    <row r="7" spans="1:12">
      <c r="A7" s="4" t="s">
        <v>358</v>
      </c>
      <c r="J7" s="5" t="n">
        <v>34450</v>
      </c>
      <c r="K7" s="5" t="n">
        <v>29461</v>
      </c>
      <c r="L7" s="5" t="n">
        <v>39648</v>
      </c>
    </row>
    <row r="8" spans="1:12">
      <c r="A8" s="4" t="s">
        <v>359</v>
      </c>
      <c r="J8" s="5" t="n">
        <v>5251692</v>
      </c>
      <c r="K8" s="5" t="n">
        <v>5500281</v>
      </c>
      <c r="L8" s="5" t="n">
        <v>5793069</v>
      </c>
    </row>
    <row r="9" spans="1:12">
      <c r="A9" s="4" t="s">
        <v>360</v>
      </c>
      <c r="B9" s="7" t="n">
        <v>2.08</v>
      </c>
      <c r="C9" s="7" t="n">
        <v>1.68</v>
      </c>
      <c r="D9" s="7" t="n">
        <v>2.11</v>
      </c>
      <c r="E9" s="7" t="n">
        <v>3.38</v>
      </c>
      <c r="F9" s="7" t="n">
        <v>1.68</v>
      </c>
      <c r="G9" s="7" t="n">
        <v>1.43</v>
      </c>
      <c r="H9" s="7" t="n">
        <v>1.91</v>
      </c>
      <c r="I9" s="7" t="n">
        <v>3.3</v>
      </c>
      <c r="J9" s="7" t="n">
        <v>9.27</v>
      </c>
      <c r="K9" s="7" t="n">
        <v>8.35</v>
      </c>
      <c r="L9" s="7" t="n">
        <v>9.279999999999999</v>
      </c>
    </row>
    <row r="10" spans="1:12">
      <c r="A10" s="4" t="s">
        <v>361</v>
      </c>
      <c r="B10" s="7" t="n">
        <v>2.07</v>
      </c>
      <c r="C10" s="7" t="n">
        <v>1.67</v>
      </c>
      <c r="D10" s="7" t="n">
        <v>2.1</v>
      </c>
      <c r="E10" s="7" t="n">
        <v>3.36</v>
      </c>
      <c r="F10" s="7" t="n">
        <v>1.67</v>
      </c>
      <c r="G10" s="7" t="n">
        <v>1.42</v>
      </c>
      <c r="H10" s="7" t="n">
        <v>1.9</v>
      </c>
      <c r="I10" s="7" t="n">
        <v>3.28</v>
      </c>
      <c r="J10" s="7" t="n">
        <v>9.210000000000001</v>
      </c>
      <c r="K10" s="7" t="n">
        <v>8.31</v>
      </c>
      <c r="L10" s="7" t="n">
        <v>9.22000000000000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2</v>
      </c>
      <c r="D1" s="2" t="s">
        <v>33</v>
      </c>
      <c r="E1" s="2" t="s">
        <v>363</v>
      </c>
    </row>
    <row r="2" spans="1:5">
      <c r="A2" s="3" t="s">
        <v>364</v>
      </c>
    </row>
    <row r="3" spans="1:5">
      <c r="A3" s="4" t="s">
        <v>365</v>
      </c>
      <c r="B3" s="6" t="n">
        <v>268399</v>
      </c>
      <c r="C3" s="6" t="n">
        <v>235810</v>
      </c>
    </row>
    <row r="4" spans="1:5">
      <c r="A4" s="4" t="s">
        <v>366</v>
      </c>
      <c r="B4" s="5" t="n">
        <v>1278</v>
      </c>
      <c r="C4" s="5" t="n">
        <v>2186</v>
      </c>
    </row>
    <row r="5" spans="1:5">
      <c r="A5" s="4" t="s">
        <v>367</v>
      </c>
      <c r="B5" s="5" t="n">
        <v>-782</v>
      </c>
      <c r="C5" s="5" t="n">
        <v>-411</v>
      </c>
    </row>
    <row r="6" spans="1:5">
      <c r="A6" s="4" t="s">
        <v>368</v>
      </c>
      <c r="B6" s="5" t="n">
        <v>268895</v>
      </c>
      <c r="C6" s="5" t="n">
        <v>237585</v>
      </c>
    </row>
    <row r="7" spans="1:5">
      <c r="A7" s="4" t="s">
        <v>369</v>
      </c>
      <c r="B7" s="5" t="n">
        <v>20289</v>
      </c>
      <c r="C7" s="5" t="n">
        <v>20484</v>
      </c>
      <c r="D7" s="6" t="n">
        <v>21120</v>
      </c>
      <c r="E7" s="6" t="n">
        <v>13844</v>
      </c>
    </row>
    <row r="8" spans="1:5">
      <c r="A8" s="4" t="s">
        <v>370</v>
      </c>
      <c r="B8" s="5" t="n">
        <v>53892</v>
      </c>
      <c r="C8" s="5" t="n">
        <v>46671</v>
      </c>
    </row>
    <row r="9" spans="1:5">
      <c r="A9" s="4" t="s">
        <v>371</v>
      </c>
      <c r="B9" s="5" t="n">
        <v>194714</v>
      </c>
      <c r="C9" s="5" t="n">
        <v>170430</v>
      </c>
    </row>
    <row r="10" spans="1:5">
      <c r="A10" s="4" t="s">
        <v>372</v>
      </c>
    </row>
    <row r="11" spans="1:5">
      <c r="A11" s="3" t="s">
        <v>364</v>
      </c>
    </row>
    <row r="12" spans="1:5">
      <c r="A12" s="4" t="s">
        <v>365</v>
      </c>
      <c r="B12" s="5" t="n">
        <v>7982</v>
      </c>
      <c r="C12" s="5" t="n">
        <v>8601</v>
      </c>
    </row>
    <row r="13" spans="1:5">
      <c r="A13" s="4" t="s">
        <v>366</v>
      </c>
      <c r="B13" s="5" t="n">
        <v>0</v>
      </c>
      <c r="C13" s="5" t="n">
        <v>0</v>
      </c>
    </row>
    <row r="14" spans="1:5">
      <c r="A14" s="4" t="s">
        <v>367</v>
      </c>
      <c r="B14" s="5" t="n">
        <v>0</v>
      </c>
      <c r="C14" s="5" t="n">
        <v>0</v>
      </c>
    </row>
    <row r="15" spans="1:5">
      <c r="A15" s="4" t="s">
        <v>368</v>
      </c>
      <c r="B15" s="5" t="n">
        <v>7982</v>
      </c>
      <c r="C15" s="5" t="n">
        <v>8601</v>
      </c>
    </row>
    <row r="16" spans="1:5">
      <c r="A16" s="4" t="s">
        <v>369</v>
      </c>
      <c r="B16" s="5" t="n">
        <v>7982</v>
      </c>
      <c r="C16" s="5" t="n">
        <v>8601</v>
      </c>
    </row>
    <row r="17" spans="1:5">
      <c r="A17" s="4" t="s">
        <v>370</v>
      </c>
      <c r="B17" s="5" t="n">
        <v>0</v>
      </c>
      <c r="C17" s="5" t="n">
        <v>0</v>
      </c>
    </row>
    <row r="18" spans="1:5">
      <c r="A18" s="4" t="s">
        <v>371</v>
      </c>
      <c r="B18" s="5" t="n">
        <v>0</v>
      </c>
      <c r="C18" s="5" t="n">
        <v>0</v>
      </c>
    </row>
    <row r="19" spans="1:5">
      <c r="A19" s="10" t="n">
        <v>1</v>
      </c>
    </row>
    <row r="20" spans="1:5">
      <c r="A20" s="3" t="s">
        <v>364</v>
      </c>
    </row>
    <row r="21" spans="1:5">
      <c r="A21" s="4" t="s">
        <v>365</v>
      </c>
      <c r="B21" s="5" t="n">
        <v>7333</v>
      </c>
      <c r="C21" s="5" t="n">
        <v>5073</v>
      </c>
    </row>
    <row r="22" spans="1:5">
      <c r="A22" s="4" t="s">
        <v>366</v>
      </c>
      <c r="B22" s="5" t="n">
        <v>0</v>
      </c>
      <c r="C22" s="5" t="n">
        <v>0</v>
      </c>
    </row>
    <row r="23" spans="1:5">
      <c r="A23" s="4" t="s">
        <v>367</v>
      </c>
      <c r="B23" s="5" t="n">
        <v>-88</v>
      </c>
      <c r="C23" s="5" t="n">
        <v>-146</v>
      </c>
    </row>
    <row r="24" spans="1:5">
      <c r="A24" s="4" t="s">
        <v>368</v>
      </c>
      <c r="B24" s="5" t="n">
        <v>7245</v>
      </c>
      <c r="C24" s="5" t="n">
        <v>4927</v>
      </c>
    </row>
    <row r="25" spans="1:5">
      <c r="A25" s="4" t="s">
        <v>369</v>
      </c>
      <c r="B25" s="5" t="n">
        <v>6534</v>
      </c>
      <c r="C25" s="5" t="n">
        <v>3666</v>
      </c>
    </row>
    <row r="26" spans="1:5">
      <c r="A26" s="4" t="s">
        <v>370</v>
      </c>
      <c r="B26" s="5" t="n">
        <v>711</v>
      </c>
      <c r="C26" s="5" t="n">
        <v>1261</v>
      </c>
    </row>
    <row r="27" spans="1:5">
      <c r="A27" s="4" t="s">
        <v>371</v>
      </c>
      <c r="B27" s="5" t="n">
        <v>0</v>
      </c>
      <c r="C27" s="5" t="n">
        <v>0</v>
      </c>
    </row>
    <row r="28" spans="1:5">
      <c r="A28" s="4" t="s">
        <v>373</v>
      </c>
    </row>
    <row r="29" spans="1:5">
      <c r="A29" s="3" t="s">
        <v>364</v>
      </c>
    </row>
    <row r="30" spans="1:5">
      <c r="A30" s="4" t="s">
        <v>365</v>
      </c>
      <c r="B30" s="5" t="n">
        <v>6534</v>
      </c>
      <c r="C30" s="5" t="n">
        <v>3666</v>
      </c>
    </row>
    <row r="31" spans="1:5">
      <c r="A31" s="4" t="s">
        <v>366</v>
      </c>
      <c r="B31" s="5" t="n">
        <v>0</v>
      </c>
      <c r="C31" s="5" t="n">
        <v>0</v>
      </c>
    </row>
    <row r="32" spans="1:5">
      <c r="A32" s="4" t="s">
        <v>367</v>
      </c>
      <c r="B32" s="5" t="n">
        <v>0</v>
      </c>
      <c r="C32" s="5" t="n">
        <v>0</v>
      </c>
    </row>
    <row r="33" spans="1:5">
      <c r="A33" s="4" t="s">
        <v>368</v>
      </c>
      <c r="B33" s="5" t="n">
        <v>6534</v>
      </c>
      <c r="C33" s="5" t="n">
        <v>3666</v>
      </c>
    </row>
    <row r="34" spans="1:5">
      <c r="A34" s="4" t="s">
        <v>369</v>
      </c>
      <c r="B34" s="5" t="n">
        <v>6534</v>
      </c>
      <c r="C34" s="5" t="n">
        <v>3666</v>
      </c>
    </row>
    <row r="35" spans="1:5">
      <c r="A35" s="4" t="s">
        <v>370</v>
      </c>
      <c r="B35" s="5" t="n">
        <v>0</v>
      </c>
      <c r="C35" s="5" t="n">
        <v>0</v>
      </c>
    </row>
    <row r="36" spans="1:5">
      <c r="A36" s="4" t="s">
        <v>371</v>
      </c>
      <c r="B36" s="5" t="n">
        <v>0</v>
      </c>
      <c r="C36" s="5" t="n">
        <v>0</v>
      </c>
    </row>
    <row r="37" spans="1:5">
      <c r="A37" s="4" t="s">
        <v>374</v>
      </c>
    </row>
    <row r="38" spans="1:5">
      <c r="A38" s="3" t="s">
        <v>364</v>
      </c>
    </row>
    <row r="39" spans="1:5">
      <c r="A39" s="4" t="s">
        <v>365</v>
      </c>
      <c r="B39" s="5" t="n">
        <v>799</v>
      </c>
      <c r="C39" s="5" t="n">
        <v>1407</v>
      </c>
    </row>
    <row r="40" spans="1:5">
      <c r="A40" s="4" t="s">
        <v>366</v>
      </c>
      <c r="B40" s="5" t="n">
        <v>0</v>
      </c>
      <c r="C40" s="5" t="n">
        <v>0</v>
      </c>
    </row>
    <row r="41" spans="1:5">
      <c r="A41" s="4" t="s">
        <v>367</v>
      </c>
      <c r="B41" s="5" t="n">
        <v>-88</v>
      </c>
      <c r="C41" s="5" t="n">
        <v>-146</v>
      </c>
    </row>
    <row r="42" spans="1:5">
      <c r="A42" s="4" t="s">
        <v>368</v>
      </c>
      <c r="B42" s="5" t="n">
        <v>711</v>
      </c>
      <c r="C42" s="5" t="n">
        <v>1261</v>
      </c>
    </row>
    <row r="43" spans="1:5">
      <c r="A43" s="4" t="s">
        <v>369</v>
      </c>
      <c r="B43" s="5" t="n">
        <v>0</v>
      </c>
      <c r="C43" s="5" t="n">
        <v>0</v>
      </c>
    </row>
    <row r="44" spans="1:5">
      <c r="A44" s="4" t="s">
        <v>370</v>
      </c>
      <c r="B44" s="5" t="n">
        <v>711</v>
      </c>
      <c r="C44" s="5" t="n">
        <v>1261</v>
      </c>
    </row>
    <row r="45" spans="1:5">
      <c r="A45" s="4" t="s">
        <v>371</v>
      </c>
      <c r="B45" s="5" t="n">
        <v>0</v>
      </c>
      <c r="C45" s="5" t="n">
        <v>0</v>
      </c>
    </row>
    <row r="46" spans="1:5">
      <c r="A46" s="10" t="n">
        <v>2</v>
      </c>
    </row>
    <row r="47" spans="1:5">
      <c r="A47" s="3" t="s">
        <v>364</v>
      </c>
    </row>
    <row r="48" spans="1:5">
      <c r="A48" s="4" t="s">
        <v>365</v>
      </c>
      <c r="B48" s="5" t="n">
        <v>253084</v>
      </c>
      <c r="C48" s="5" t="n">
        <v>222136</v>
      </c>
    </row>
    <row r="49" spans="1:5">
      <c r="A49" s="4" t="s">
        <v>366</v>
      </c>
      <c r="B49" s="5" t="n">
        <v>1278</v>
      </c>
      <c r="C49" s="5" t="n">
        <v>2186</v>
      </c>
    </row>
    <row r="50" spans="1:5">
      <c r="A50" s="4" t="s">
        <v>367</v>
      </c>
      <c r="B50" s="5" t="n">
        <v>-694</v>
      </c>
      <c r="C50" s="5" t="n">
        <v>-265</v>
      </c>
    </row>
    <row r="51" spans="1:5">
      <c r="A51" s="4" t="s">
        <v>368</v>
      </c>
      <c r="B51" s="5" t="n">
        <v>253668</v>
      </c>
      <c r="C51" s="5" t="n">
        <v>224057</v>
      </c>
    </row>
    <row r="52" spans="1:5">
      <c r="A52" s="4" t="s">
        <v>369</v>
      </c>
      <c r="B52" s="5" t="n">
        <v>5773</v>
      </c>
      <c r="C52" s="5" t="n">
        <v>8217</v>
      </c>
    </row>
    <row r="53" spans="1:5">
      <c r="A53" s="4" t="s">
        <v>370</v>
      </c>
      <c r="B53" s="5" t="n">
        <v>53181</v>
      </c>
      <c r="C53" s="5" t="n">
        <v>45410</v>
      </c>
    </row>
    <row r="54" spans="1:5">
      <c r="A54" s="4" t="s">
        <v>371</v>
      </c>
      <c r="B54" s="5" t="n">
        <v>194714</v>
      </c>
      <c r="C54" s="5" t="n">
        <v>170430</v>
      </c>
    </row>
    <row r="55" spans="1:5">
      <c r="A55" s="4" t="s">
        <v>375</v>
      </c>
    </row>
    <row r="56" spans="1:5">
      <c r="A56" s="3" t="s">
        <v>364</v>
      </c>
    </row>
    <row r="57" spans="1:5">
      <c r="A57" s="4" t="s">
        <v>365</v>
      </c>
      <c r="B57" s="5" t="n">
        <v>55254</v>
      </c>
      <c r="C57" s="5" t="n">
        <v>41697</v>
      </c>
    </row>
    <row r="58" spans="1:5">
      <c r="A58" s="4" t="s">
        <v>366</v>
      </c>
      <c r="B58" s="5" t="n">
        <v>58</v>
      </c>
      <c r="C58" s="5" t="n">
        <v>319</v>
      </c>
    </row>
    <row r="59" spans="1:5">
      <c r="A59" s="4" t="s">
        <v>367</v>
      </c>
      <c r="B59" s="5" t="n">
        <v>-230</v>
      </c>
      <c r="C59" s="5" t="n">
        <v>-4</v>
      </c>
    </row>
    <row r="60" spans="1:5">
      <c r="A60" s="4" t="s">
        <v>368</v>
      </c>
      <c r="B60" s="5" t="n">
        <v>55082</v>
      </c>
      <c r="C60" s="5" t="n">
        <v>42012</v>
      </c>
    </row>
    <row r="61" spans="1:5">
      <c r="A61" s="4" t="s">
        <v>369</v>
      </c>
      <c r="B61" s="5" t="n">
        <v>865</v>
      </c>
      <c r="C61" s="5" t="n">
        <v>1527</v>
      </c>
    </row>
    <row r="62" spans="1:5">
      <c r="A62" s="4" t="s">
        <v>370</v>
      </c>
      <c r="B62" s="5" t="n">
        <v>17228</v>
      </c>
      <c r="C62" s="5" t="n">
        <v>13492</v>
      </c>
    </row>
    <row r="63" spans="1:5">
      <c r="A63" s="4" t="s">
        <v>371</v>
      </c>
      <c r="B63" s="5" t="n">
        <v>36989</v>
      </c>
      <c r="C63" s="5" t="n">
        <v>26993</v>
      </c>
    </row>
    <row r="64" spans="1:5">
      <c r="A64" s="4" t="s">
        <v>376</v>
      </c>
    </row>
    <row r="65" spans="1:5">
      <c r="A65" s="3" t="s">
        <v>364</v>
      </c>
    </row>
    <row r="66" spans="1:5">
      <c r="A66" s="4" t="s">
        <v>365</v>
      </c>
      <c r="B66" s="5" t="n">
        <v>5162</v>
      </c>
      <c r="C66" s="5" t="n">
        <v>7543</v>
      </c>
    </row>
    <row r="67" spans="1:5">
      <c r="A67" s="4" t="s">
        <v>366</v>
      </c>
      <c r="B67" s="5" t="n">
        <v>2</v>
      </c>
      <c r="C67" s="5" t="n">
        <v>16</v>
      </c>
    </row>
    <row r="68" spans="1:5">
      <c r="A68" s="4" t="s">
        <v>367</v>
      </c>
      <c r="B68" s="5" t="n">
        <v>-9</v>
      </c>
      <c r="C68" s="5" t="n">
        <v>0</v>
      </c>
    </row>
    <row r="69" spans="1:5">
      <c r="A69" s="4" t="s">
        <v>368</v>
      </c>
      <c r="B69" s="5" t="n">
        <v>5155</v>
      </c>
      <c r="C69" s="5" t="n">
        <v>7559</v>
      </c>
    </row>
    <row r="70" spans="1:5">
      <c r="A70" s="4" t="s">
        <v>369</v>
      </c>
      <c r="B70" s="5" t="n">
        <v>1439</v>
      </c>
      <c r="C70" s="5" t="n">
        <v>2762</v>
      </c>
    </row>
    <row r="71" spans="1:5">
      <c r="A71" s="4" t="s">
        <v>370</v>
      </c>
      <c r="B71" s="5" t="n">
        <v>2057</v>
      </c>
      <c r="C71" s="5" t="n">
        <v>2441</v>
      </c>
    </row>
    <row r="72" spans="1:5">
      <c r="A72" s="4" t="s">
        <v>371</v>
      </c>
      <c r="B72" s="5" t="n">
        <v>1659</v>
      </c>
      <c r="C72" s="5" t="n">
        <v>2356</v>
      </c>
    </row>
    <row r="73" spans="1:5">
      <c r="A73" s="4" t="s">
        <v>377</v>
      </c>
    </row>
    <row r="74" spans="1:5">
      <c r="A74" s="3" t="s">
        <v>364</v>
      </c>
    </row>
    <row r="75" spans="1:5">
      <c r="A75" s="4" t="s">
        <v>365</v>
      </c>
      <c r="B75" s="5" t="n">
        <v>7827</v>
      </c>
      <c r="C75" s="5" t="n">
        <v>7609</v>
      </c>
    </row>
    <row r="76" spans="1:5">
      <c r="A76" s="4" t="s">
        <v>366</v>
      </c>
      <c r="B76" s="5" t="n">
        <v>210</v>
      </c>
      <c r="C76" s="5" t="n">
        <v>259</v>
      </c>
    </row>
    <row r="77" spans="1:5">
      <c r="A77" s="4" t="s">
        <v>367</v>
      </c>
      <c r="B77" s="5" t="n">
        <v>-37</v>
      </c>
      <c r="C77" s="5" t="n">
        <v>-27</v>
      </c>
    </row>
    <row r="78" spans="1:5">
      <c r="A78" s="4" t="s">
        <v>368</v>
      </c>
      <c r="B78" s="5" t="n">
        <v>8000</v>
      </c>
      <c r="C78" s="5" t="n">
        <v>7841</v>
      </c>
    </row>
    <row r="79" spans="1:5">
      <c r="A79" s="4" t="s">
        <v>369</v>
      </c>
      <c r="B79" s="5" t="n">
        <v>9</v>
      </c>
      <c r="C79" s="5" t="n">
        <v>110</v>
      </c>
    </row>
    <row r="80" spans="1:5">
      <c r="A80" s="4" t="s">
        <v>370</v>
      </c>
      <c r="B80" s="5" t="n">
        <v>123</v>
      </c>
      <c r="C80" s="5" t="n">
        <v>818</v>
      </c>
    </row>
    <row r="81" spans="1:5">
      <c r="A81" s="4" t="s">
        <v>371</v>
      </c>
      <c r="B81" s="5" t="n">
        <v>7868</v>
      </c>
      <c r="C81" s="5" t="n">
        <v>6913</v>
      </c>
    </row>
    <row r="82" spans="1:5">
      <c r="A82" s="4" t="s">
        <v>378</v>
      </c>
    </row>
    <row r="83" spans="1:5">
      <c r="A83" s="3" t="s">
        <v>364</v>
      </c>
    </row>
    <row r="84" spans="1:5">
      <c r="A84" s="4" t="s">
        <v>365</v>
      </c>
      <c r="B84" s="5" t="n">
        <v>5832</v>
      </c>
      <c r="C84" s="5" t="n">
        <v>6598</v>
      </c>
    </row>
    <row r="85" spans="1:5">
      <c r="A85" s="4" t="s">
        <v>366</v>
      </c>
      <c r="B85" s="5" t="n">
        <v>0</v>
      </c>
      <c r="C85" s="5" t="n">
        <v>0</v>
      </c>
    </row>
    <row r="86" spans="1:5">
      <c r="A86" s="4" t="s">
        <v>367</v>
      </c>
      <c r="B86" s="5" t="n">
        <v>0</v>
      </c>
      <c r="C86" s="5" t="n">
        <v>0</v>
      </c>
    </row>
    <row r="87" spans="1:5">
      <c r="A87" s="4" t="s">
        <v>368</v>
      </c>
      <c r="B87" s="5" t="n">
        <v>5832</v>
      </c>
      <c r="C87" s="5" t="n">
        <v>6598</v>
      </c>
    </row>
    <row r="88" spans="1:5">
      <c r="A88" s="4" t="s">
        <v>369</v>
      </c>
      <c r="B88" s="5" t="n">
        <v>1142</v>
      </c>
      <c r="C88" s="5" t="n">
        <v>1108</v>
      </c>
    </row>
    <row r="89" spans="1:5">
      <c r="A89" s="4" t="s">
        <v>370</v>
      </c>
      <c r="B89" s="5" t="n">
        <v>3918</v>
      </c>
      <c r="C89" s="5" t="n">
        <v>3897</v>
      </c>
    </row>
    <row r="90" spans="1:5">
      <c r="A90" s="4" t="s">
        <v>371</v>
      </c>
      <c r="B90" s="5" t="n">
        <v>772</v>
      </c>
      <c r="C90" s="5" t="n">
        <v>1593</v>
      </c>
    </row>
    <row r="91" spans="1:5">
      <c r="A91" s="4" t="s">
        <v>379</v>
      </c>
    </row>
    <row r="92" spans="1:5">
      <c r="A92" s="3" t="s">
        <v>364</v>
      </c>
    </row>
    <row r="93" spans="1:5">
      <c r="A93" s="4" t="s">
        <v>365</v>
      </c>
      <c r="B93" s="5" t="n">
        <v>3640</v>
      </c>
      <c r="C93" s="5" t="n">
        <v>7433</v>
      </c>
    </row>
    <row r="94" spans="1:5">
      <c r="A94" s="4" t="s">
        <v>366</v>
      </c>
      <c r="B94" s="5" t="n">
        <v>0</v>
      </c>
      <c r="C94" s="5" t="n">
        <v>0</v>
      </c>
    </row>
    <row r="95" spans="1:5">
      <c r="A95" s="4" t="s">
        <v>367</v>
      </c>
      <c r="B95" s="5" t="n">
        <v>0</v>
      </c>
      <c r="C95" s="5" t="n">
        <v>0</v>
      </c>
    </row>
    <row r="96" spans="1:5">
      <c r="A96" s="4" t="s">
        <v>368</v>
      </c>
      <c r="B96" s="5" t="n">
        <v>3640</v>
      </c>
      <c r="C96" s="5" t="n">
        <v>7433</v>
      </c>
    </row>
    <row r="97" spans="1:5">
      <c r="A97" s="4" t="s">
        <v>369</v>
      </c>
      <c r="B97" s="5" t="n">
        <v>2146</v>
      </c>
      <c r="C97" s="5" t="n">
        <v>2468</v>
      </c>
    </row>
    <row r="98" spans="1:5">
      <c r="A98" s="4" t="s">
        <v>370</v>
      </c>
      <c r="B98" s="5" t="n">
        <v>1494</v>
      </c>
      <c r="C98" s="5" t="n">
        <v>4965</v>
      </c>
    </row>
    <row r="99" spans="1:5">
      <c r="A99" s="4" t="s">
        <v>371</v>
      </c>
      <c r="B99" s="5" t="n">
        <v>0</v>
      </c>
      <c r="C99" s="5" t="n">
        <v>0</v>
      </c>
    </row>
    <row r="100" spans="1:5">
      <c r="A100" s="4" t="s">
        <v>380</v>
      </c>
    </row>
    <row r="101" spans="1:5">
      <c r="A101" s="3" t="s">
        <v>364</v>
      </c>
    </row>
    <row r="102" spans="1:5">
      <c r="A102" s="4" t="s">
        <v>365</v>
      </c>
      <c r="B102" s="5" t="n">
        <v>152724</v>
      </c>
      <c r="C102" s="5" t="n">
        <v>131166</v>
      </c>
    </row>
    <row r="103" spans="1:5">
      <c r="A103" s="4" t="s">
        <v>366</v>
      </c>
      <c r="B103" s="5" t="n">
        <v>969</v>
      </c>
      <c r="C103" s="5" t="n">
        <v>1409</v>
      </c>
    </row>
    <row r="104" spans="1:5">
      <c r="A104" s="4" t="s">
        <v>367</v>
      </c>
      <c r="B104" s="5" t="n">
        <v>-242</v>
      </c>
      <c r="C104" s="5" t="n">
        <v>-206</v>
      </c>
    </row>
    <row r="105" spans="1:5">
      <c r="A105" s="4" t="s">
        <v>368</v>
      </c>
      <c r="B105" s="5" t="n">
        <v>153451</v>
      </c>
      <c r="C105" s="5" t="n">
        <v>132369</v>
      </c>
    </row>
    <row r="106" spans="1:5">
      <c r="A106" s="4" t="s">
        <v>369</v>
      </c>
      <c r="B106" s="5" t="n">
        <v>172</v>
      </c>
      <c r="C106" s="5" t="n">
        <v>242</v>
      </c>
    </row>
    <row r="107" spans="1:5">
      <c r="A107" s="4" t="s">
        <v>370</v>
      </c>
      <c r="B107" s="5" t="n">
        <v>27591</v>
      </c>
      <c r="C107" s="5" t="n">
        <v>19599</v>
      </c>
    </row>
    <row r="108" spans="1:5">
      <c r="A108" s="4" t="s">
        <v>371</v>
      </c>
      <c r="B108" s="5" t="n">
        <v>125688</v>
      </c>
      <c r="C108" s="5" t="n">
        <v>112528</v>
      </c>
    </row>
    <row r="109" spans="1:5">
      <c r="A109" s="4" t="s">
        <v>381</v>
      </c>
    </row>
    <row r="110" spans="1:5">
      <c r="A110" s="3" t="s">
        <v>364</v>
      </c>
    </row>
    <row r="111" spans="1:5">
      <c r="A111" s="4" t="s">
        <v>365</v>
      </c>
      <c r="B111" s="5" t="n">
        <v>961</v>
      </c>
      <c r="C111" s="5" t="n">
        <v>956</v>
      </c>
    </row>
    <row r="112" spans="1:5">
      <c r="A112" s="4" t="s">
        <v>366</v>
      </c>
      <c r="B112" s="5" t="n">
        <v>4</v>
      </c>
      <c r="C112" s="5" t="n">
        <v>5</v>
      </c>
    </row>
    <row r="113" spans="1:5">
      <c r="A113" s="4" t="s">
        <v>367</v>
      </c>
      <c r="B113" s="5" t="n">
        <v>-1</v>
      </c>
      <c r="C113" s="5" t="n">
        <v>0</v>
      </c>
    </row>
    <row r="114" spans="1:5">
      <c r="A114" s="4" t="s">
        <v>368</v>
      </c>
      <c r="B114" s="5" t="n">
        <v>964</v>
      </c>
      <c r="C114" s="5" t="n">
        <v>961</v>
      </c>
    </row>
    <row r="115" spans="1:5">
      <c r="A115" s="4" t="s">
        <v>369</v>
      </c>
      <c r="B115" s="5" t="n">
        <v>0</v>
      </c>
      <c r="C115" s="5" t="n">
        <v>0</v>
      </c>
    </row>
    <row r="116" spans="1:5">
      <c r="A116" s="4" t="s">
        <v>370</v>
      </c>
      <c r="B116" s="5" t="n">
        <v>114</v>
      </c>
      <c r="C116" s="5" t="n">
        <v>167</v>
      </c>
    </row>
    <row r="117" spans="1:5">
      <c r="A117" s="4" t="s">
        <v>371</v>
      </c>
      <c r="B117" s="5" t="n">
        <v>850</v>
      </c>
      <c r="C117" s="5" t="n">
        <v>794</v>
      </c>
    </row>
    <row r="118" spans="1:5">
      <c r="A118" s="4" t="s">
        <v>382</v>
      </c>
    </row>
    <row r="119" spans="1:5">
      <c r="A119" s="3" t="s">
        <v>364</v>
      </c>
    </row>
    <row r="120" spans="1:5">
      <c r="A120" s="4" t="s">
        <v>365</v>
      </c>
      <c r="B120" s="5" t="n">
        <v>21684</v>
      </c>
      <c r="C120" s="5" t="n">
        <v>19134</v>
      </c>
    </row>
    <row r="121" spans="1:5">
      <c r="A121" s="4" t="s">
        <v>366</v>
      </c>
      <c r="B121" s="5" t="n">
        <v>35</v>
      </c>
      <c r="C121" s="5" t="n">
        <v>178</v>
      </c>
    </row>
    <row r="122" spans="1:5">
      <c r="A122" s="4" t="s">
        <v>367</v>
      </c>
      <c r="B122" s="5" t="n">
        <v>-175</v>
      </c>
      <c r="C122" s="5" t="n">
        <v>-28</v>
      </c>
    </row>
    <row r="123" spans="1:5">
      <c r="A123" s="4" t="s">
        <v>368</v>
      </c>
      <c r="B123" s="5" t="n">
        <v>21544</v>
      </c>
      <c r="C123" s="5" t="n">
        <v>19284</v>
      </c>
    </row>
    <row r="124" spans="1:5">
      <c r="A124" s="4" t="s">
        <v>369</v>
      </c>
      <c r="B124" s="5" t="n">
        <v>0</v>
      </c>
      <c r="C124" s="5" t="n">
        <v>0</v>
      </c>
    </row>
    <row r="125" spans="1:5">
      <c r="A125" s="4" t="s">
        <v>370</v>
      </c>
      <c r="B125" s="5" t="n">
        <v>656</v>
      </c>
      <c r="C125" s="5" t="n">
        <v>31</v>
      </c>
    </row>
    <row r="126" spans="1:5">
      <c r="A126" s="4" t="s">
        <v>371</v>
      </c>
      <c r="B126" s="6" t="n">
        <v>20888</v>
      </c>
      <c r="C126" s="6" t="n">
        <v>19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83</v>
      </c>
      <c r="B1" s="2" t="s">
        <v>1</v>
      </c>
    </row>
    <row r="2" spans="1:3">
      <c r="B2" s="2" t="s">
        <v>384</v>
      </c>
      <c r="C2" s="2" t="s">
        <v>385</v>
      </c>
    </row>
    <row r="3" spans="1:3">
      <c r="A3" s="3" t="s">
        <v>386</v>
      </c>
    </row>
    <row r="4" spans="1:3">
      <c r="A4" s="4" t="s">
        <v>387</v>
      </c>
      <c r="B4" s="4" t="s">
        <v>342</v>
      </c>
    </row>
    <row r="5" spans="1:3">
      <c r="A5" s="4" t="s">
        <v>388</v>
      </c>
      <c r="B5" s="4" t="s">
        <v>344</v>
      </c>
    </row>
    <row r="6" spans="1:3">
      <c r="A6" s="4" t="s">
        <v>389</v>
      </c>
      <c r="B6" s="4" t="s">
        <v>390</v>
      </c>
    </row>
    <row r="7" spans="1:3">
      <c r="A7" s="4" t="s">
        <v>391</v>
      </c>
      <c r="B7" s="6" t="n">
        <v>1400</v>
      </c>
      <c r="C7" s="6" t="n">
        <v>1500</v>
      </c>
    </row>
    <row r="8" spans="1:3">
      <c r="A8" s="4" t="s">
        <v>392</v>
      </c>
      <c r="B8" s="5" t="n">
        <v>1400</v>
      </c>
      <c r="C8" s="5" t="n">
        <v>1500</v>
      </c>
    </row>
    <row r="9" spans="1:3">
      <c r="A9" s="4" t="s">
        <v>393</v>
      </c>
      <c r="B9" s="6" t="n">
        <v>32</v>
      </c>
      <c r="C9" s="6" t="n">
        <v>160</v>
      </c>
    </row>
    <row r="10" spans="1:3">
      <c r="A10" s="4" t="s">
        <v>394</v>
      </c>
    </row>
    <row r="11" spans="1:3">
      <c r="A11" s="3" t="s">
        <v>386</v>
      </c>
    </row>
    <row r="12" spans="1:3">
      <c r="A12" s="4" t="s">
        <v>395</v>
      </c>
      <c r="B12" s="5" t="n">
        <v>2</v>
      </c>
      <c r="C12" s="5" t="n">
        <v>1</v>
      </c>
    </row>
    <row r="13" spans="1:3">
      <c r="A13" s="4" t="s">
        <v>396</v>
      </c>
    </row>
    <row r="14" spans="1:3">
      <c r="A14" s="3" t="s">
        <v>386</v>
      </c>
    </row>
    <row r="15" spans="1:3">
      <c r="A15" s="4" t="s">
        <v>397</v>
      </c>
      <c r="B15" s="4" t="s">
        <v>398</v>
      </c>
      <c r="C15" s="4" t="s">
        <v>398</v>
      </c>
    </row>
    <row r="16" spans="1:3">
      <c r="A16" s="4" t="s">
        <v>399</v>
      </c>
    </row>
    <row r="17" spans="1:3">
      <c r="A17" s="3" t="s">
        <v>386</v>
      </c>
    </row>
    <row r="18" spans="1:3">
      <c r="A18" s="4" t="s">
        <v>397</v>
      </c>
      <c r="B18" s="4" t="s">
        <v>398</v>
      </c>
    </row>
    <row r="19" spans="1:3">
      <c r="A19" s="4" t="s">
        <v>400</v>
      </c>
    </row>
    <row r="20" spans="1:3">
      <c r="A20" s="3" t="s">
        <v>386</v>
      </c>
    </row>
    <row r="21" spans="1:3">
      <c r="A21" s="4" t="s">
        <v>397</v>
      </c>
      <c r="B21" s="4" t="s">
        <v>401</v>
      </c>
      <c r="C21" s="4" t="s">
        <v>402</v>
      </c>
    </row>
    <row r="22" spans="1:3">
      <c r="A22" s="4" t="s">
        <v>403</v>
      </c>
    </row>
    <row r="23" spans="1:3">
      <c r="A23" s="3" t="s">
        <v>386</v>
      </c>
    </row>
    <row r="24" spans="1:3">
      <c r="A24" s="4" t="s">
        <v>404</v>
      </c>
      <c r="B24" s="5" t="n">
        <v>3</v>
      </c>
      <c r="C24" s="5" t="n">
        <v>2</v>
      </c>
    </row>
    <row r="25" spans="1:3">
      <c r="A25" s="4" t="s">
        <v>405</v>
      </c>
    </row>
    <row r="26" spans="1:3">
      <c r="A26" s="3" t="s">
        <v>386</v>
      </c>
    </row>
    <row r="27" spans="1:3">
      <c r="A27" s="4" t="s">
        <v>397</v>
      </c>
      <c r="B27" s="4" t="s">
        <v>406</v>
      </c>
      <c r="C27" s="4" t="s">
        <v>407</v>
      </c>
    </row>
    <row r="28" spans="1:3">
      <c r="A28" s="4" t="s">
        <v>408</v>
      </c>
    </row>
    <row r="29" spans="1:3">
      <c r="A29" s="3" t="s">
        <v>386</v>
      </c>
    </row>
    <row r="30" spans="1:3">
      <c r="A30" s="4" t="s">
        <v>397</v>
      </c>
      <c r="B30" s="4" t="s">
        <v>409</v>
      </c>
      <c r="C30" s="4" t="s">
        <v>410</v>
      </c>
    </row>
    <row r="31" spans="1:3">
      <c r="A31" s="4" t="s">
        <v>411</v>
      </c>
    </row>
    <row r="32" spans="1:3">
      <c r="A32" s="3" t="s">
        <v>386</v>
      </c>
    </row>
    <row r="33" spans="1:3">
      <c r="A33" s="4" t="s">
        <v>397</v>
      </c>
      <c r="B33" s="4" t="s">
        <v>398</v>
      </c>
    </row>
    <row r="34" spans="1:3">
      <c r="A34" s="4" t="s">
        <v>90</v>
      </c>
    </row>
    <row r="35" spans="1:3">
      <c r="A35" s="3" t="s">
        <v>386</v>
      </c>
    </row>
    <row r="36" spans="1:3">
      <c r="A36" s="4" t="s">
        <v>412</v>
      </c>
      <c r="B36" s="6" t="n">
        <v>35</v>
      </c>
      <c r="C36" s="6" t="n">
        <v>163</v>
      </c>
    </row>
    <row r="37" spans="1:3">
      <c r="A37" s="4" t="s">
        <v>413</v>
      </c>
    </row>
    <row r="38" spans="1:3">
      <c r="A38" s="3" t="s">
        <v>386</v>
      </c>
    </row>
    <row r="39" spans="1:3">
      <c r="A39" s="4" t="s">
        <v>414</v>
      </c>
      <c r="B39" s="5" t="n">
        <v>20</v>
      </c>
    </row>
    <row r="40" spans="1:3">
      <c r="A40" s="4" t="s">
        <v>415</v>
      </c>
    </row>
    <row r="41" spans="1:3">
      <c r="A41" s="3" t="s">
        <v>386</v>
      </c>
    </row>
    <row r="42" spans="1:3">
      <c r="A42" s="4" t="s">
        <v>414</v>
      </c>
      <c r="B42" s="5" t="n">
        <v>-40</v>
      </c>
    </row>
    <row r="43" spans="1:3">
      <c r="A43" s="4" t="s">
        <v>416</v>
      </c>
    </row>
    <row r="44" spans="1:3">
      <c r="A44" s="3" t="s">
        <v>386</v>
      </c>
    </row>
    <row r="45" spans="1:3">
      <c r="A45" s="4" t="s">
        <v>414</v>
      </c>
      <c r="B45" s="6" t="n">
        <v>606</v>
      </c>
    </row>
    <row r="46" spans="1:3">
      <c r="A46" s="4" t="s">
        <v>417</v>
      </c>
    </row>
    <row r="47" spans="1:3">
      <c r="A47" s="3" t="s">
        <v>386</v>
      </c>
    </row>
    <row r="48" spans="1:3">
      <c r="A48" s="4" t="s">
        <v>418</v>
      </c>
      <c r="B48" s="4" t="s">
        <v>419</v>
      </c>
    </row>
    <row r="49" spans="1:3">
      <c r="A49" s="4" t="s">
        <v>420</v>
      </c>
    </row>
    <row r="50" spans="1:3">
      <c r="A50" s="3" t="s">
        <v>386</v>
      </c>
    </row>
    <row r="51" spans="1:3">
      <c r="A51" s="4" t="s">
        <v>418</v>
      </c>
      <c r="B51" s="4" t="s">
        <v>4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row>
    <row r="3" spans="1:3">
      <c r="A3" s="3" t="s">
        <v>424</v>
      </c>
    </row>
    <row r="4" spans="1:3">
      <c r="A4" s="4" t="s">
        <v>425</v>
      </c>
      <c r="B4" s="6" t="n">
        <v>1412</v>
      </c>
      <c r="C4" s="6" t="n">
        <v>671</v>
      </c>
    </row>
    <row r="5" spans="1:3">
      <c r="A5" s="4" t="s">
        <v>426</v>
      </c>
    </row>
    <row r="6" spans="1:3">
      <c r="A6" s="3" t="s">
        <v>424</v>
      </c>
    </row>
    <row r="7" spans="1:3">
      <c r="A7" s="4" t="s">
        <v>425</v>
      </c>
      <c r="B7" s="5" t="n">
        <v>218</v>
      </c>
      <c r="C7" s="5" t="n">
        <v>728</v>
      </c>
    </row>
    <row r="8" spans="1:3">
      <c r="A8" s="4" t="s">
        <v>427</v>
      </c>
    </row>
    <row r="9" spans="1:3">
      <c r="A9" s="3" t="s">
        <v>424</v>
      </c>
    </row>
    <row r="10" spans="1:3">
      <c r="A10" s="4" t="s">
        <v>425</v>
      </c>
      <c r="B10" s="5" t="n">
        <v>1049</v>
      </c>
      <c r="C10" s="5" t="n">
        <v>518</v>
      </c>
    </row>
    <row r="11" spans="1:3">
      <c r="A11" s="4" t="s">
        <v>428</v>
      </c>
    </row>
    <row r="12" spans="1:3">
      <c r="A12" s="3" t="s">
        <v>424</v>
      </c>
    </row>
    <row r="13" spans="1:3">
      <c r="A13" s="4" t="s">
        <v>425</v>
      </c>
      <c r="B13" s="5" t="n">
        <v>218</v>
      </c>
      <c r="C13" s="5" t="n">
        <v>728</v>
      </c>
    </row>
    <row r="14" spans="1:3">
      <c r="A14" s="4" t="s">
        <v>429</v>
      </c>
    </row>
    <row r="15" spans="1:3">
      <c r="A15" s="3" t="s">
        <v>424</v>
      </c>
    </row>
    <row r="16" spans="1:3">
      <c r="A16" s="4" t="s">
        <v>425</v>
      </c>
      <c r="B16" s="5" t="n">
        <v>363</v>
      </c>
      <c r="C16" s="5" t="n">
        <v>153</v>
      </c>
    </row>
    <row r="17" spans="1:3">
      <c r="A17" s="4" t="s">
        <v>430</v>
      </c>
    </row>
    <row r="18" spans="1:3">
      <c r="A18" s="3" t="s">
        <v>424</v>
      </c>
    </row>
    <row r="19" spans="1:3">
      <c r="A19" s="4" t="s">
        <v>425</v>
      </c>
      <c r="B19" s="5" t="n">
        <v>0</v>
      </c>
      <c r="C19" s="5" t="n">
        <v>0</v>
      </c>
    </row>
    <row r="20" spans="1:3">
      <c r="A20" s="4" t="s">
        <v>431</v>
      </c>
    </row>
    <row r="21" spans="1:3">
      <c r="A21" s="3" t="s">
        <v>432</v>
      </c>
    </row>
    <row r="22" spans="1:3">
      <c r="A22" s="4" t="s">
        <v>433</v>
      </c>
      <c r="B22" s="5" t="n">
        <v>1260</v>
      </c>
      <c r="C22" s="5" t="n">
        <v>1069</v>
      </c>
    </row>
    <row r="23" spans="1:3">
      <c r="A23" s="4" t="s">
        <v>434</v>
      </c>
    </row>
    <row r="24" spans="1:3">
      <c r="A24" s="3" t="s">
        <v>432</v>
      </c>
    </row>
    <row r="25" spans="1:3">
      <c r="A25" s="4" t="s">
        <v>433</v>
      </c>
      <c r="B25" s="5" t="n">
        <v>303</v>
      </c>
      <c r="C25" s="5" t="n">
        <v>7</v>
      </c>
    </row>
    <row r="26" spans="1:3">
      <c r="A26" s="4" t="s">
        <v>435</v>
      </c>
    </row>
    <row r="27" spans="1:3">
      <c r="A27" s="3" t="s">
        <v>432</v>
      </c>
    </row>
    <row r="28" spans="1:3">
      <c r="A28" s="4" t="s">
        <v>433</v>
      </c>
      <c r="B28" s="5" t="n">
        <v>759</v>
      </c>
      <c r="C28" s="5" t="n">
        <v>935</v>
      </c>
    </row>
    <row r="29" spans="1:3">
      <c r="A29" s="4" t="s">
        <v>436</v>
      </c>
    </row>
    <row r="30" spans="1:3">
      <c r="A30" s="3" t="s">
        <v>432</v>
      </c>
    </row>
    <row r="31" spans="1:3">
      <c r="A31" s="4" t="s">
        <v>433</v>
      </c>
      <c r="B31" s="5" t="n">
        <v>303</v>
      </c>
      <c r="C31" s="5" t="n">
        <v>7</v>
      </c>
    </row>
    <row r="32" spans="1:3">
      <c r="A32" s="4" t="s">
        <v>437</v>
      </c>
    </row>
    <row r="33" spans="1:3">
      <c r="A33" s="3" t="s">
        <v>432</v>
      </c>
    </row>
    <row r="34" spans="1:3">
      <c r="A34" s="4" t="s">
        <v>433</v>
      </c>
      <c r="B34" s="5" t="n">
        <v>501</v>
      </c>
      <c r="C34" s="5" t="n">
        <v>134</v>
      </c>
    </row>
    <row r="35" spans="1:3">
      <c r="A35" s="4" t="s">
        <v>438</v>
      </c>
    </row>
    <row r="36" spans="1:3">
      <c r="A36" s="3" t="s">
        <v>432</v>
      </c>
    </row>
    <row r="37" spans="1:3">
      <c r="A37" s="4" t="s">
        <v>433</v>
      </c>
      <c r="B37" s="6" t="n">
        <v>0</v>
      </c>
      <c r="C3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33</v>
      </c>
    </row>
    <row r="3" spans="1:4">
      <c r="A3" s="4" t="s">
        <v>440</v>
      </c>
    </row>
    <row r="4" spans="1:4">
      <c r="A4" s="3" t="s">
        <v>441</v>
      </c>
    </row>
    <row r="5" spans="1:4">
      <c r="A5" s="4" t="s">
        <v>442</v>
      </c>
      <c r="B5" s="6" t="n">
        <v>1804</v>
      </c>
      <c r="C5" s="6" t="n">
        <v>52</v>
      </c>
      <c r="D5" s="6" t="n">
        <v>3481</v>
      </c>
    </row>
    <row r="6" spans="1:4">
      <c r="A6" s="4" t="s">
        <v>443</v>
      </c>
      <c r="B6" s="5" t="n">
        <v>1956</v>
      </c>
      <c r="C6" s="5" t="n">
        <v>874</v>
      </c>
      <c r="D6" s="5" t="n">
        <v>4075</v>
      </c>
    </row>
    <row r="7" spans="1:4">
      <c r="A7" s="4" t="s">
        <v>444</v>
      </c>
    </row>
    <row r="8" spans="1:4">
      <c r="A8" s="3" t="s">
        <v>441</v>
      </c>
    </row>
    <row r="9" spans="1:4">
      <c r="A9" s="4" t="s">
        <v>442</v>
      </c>
      <c r="B9" s="5" t="n">
        <v>1797</v>
      </c>
      <c r="C9" s="5" t="n">
        <v>109</v>
      </c>
      <c r="D9" s="5" t="n">
        <v>3592</v>
      </c>
    </row>
    <row r="10" spans="1:4">
      <c r="A10" s="4" t="s">
        <v>443</v>
      </c>
      <c r="B10" s="5" t="n">
        <v>1958</v>
      </c>
      <c r="C10" s="5" t="n">
        <v>885</v>
      </c>
      <c r="D10" s="5" t="n">
        <v>4092</v>
      </c>
    </row>
    <row r="11" spans="1:4">
      <c r="A11" s="4" t="s">
        <v>445</v>
      </c>
    </row>
    <row r="12" spans="1:4">
      <c r="A12" s="3" t="s">
        <v>441</v>
      </c>
    </row>
    <row r="13" spans="1:4">
      <c r="A13" s="4" t="s">
        <v>442</v>
      </c>
      <c r="B13" s="5" t="n">
        <v>7</v>
      </c>
      <c r="C13" s="5" t="n">
        <v>-57</v>
      </c>
      <c r="D13" s="5" t="n">
        <v>-111</v>
      </c>
    </row>
    <row r="14" spans="1:4">
      <c r="A14" s="4" t="s">
        <v>443</v>
      </c>
      <c r="B14" s="5" t="n">
        <v>-2</v>
      </c>
      <c r="C14" s="5" t="n">
        <v>-11</v>
      </c>
      <c r="D14" s="5" t="n">
        <v>-17</v>
      </c>
    </row>
    <row r="15" spans="1:4">
      <c r="A15" s="4" t="s">
        <v>446</v>
      </c>
    </row>
    <row r="16" spans="1:4">
      <c r="A16" s="3" t="s">
        <v>441</v>
      </c>
    </row>
    <row r="17" spans="1:4">
      <c r="A17" s="4" t="s">
        <v>442</v>
      </c>
      <c r="B17" s="5" t="n">
        <v>67</v>
      </c>
      <c r="C17" s="5" t="n">
        <v>-258</v>
      </c>
      <c r="D17" s="5" t="n">
        <v>96</v>
      </c>
    </row>
    <row r="18" spans="1:4">
      <c r="A18" s="4" t="s">
        <v>447</v>
      </c>
    </row>
    <row r="19" spans="1:4">
      <c r="A19" s="3" t="s">
        <v>441</v>
      </c>
    </row>
    <row r="20" spans="1:4">
      <c r="A20" s="4" t="s">
        <v>442</v>
      </c>
      <c r="B20" s="5" t="n">
        <v>0</v>
      </c>
      <c r="C20" s="5" t="n">
        <v>0</v>
      </c>
      <c r="D20" s="5" t="n">
        <v>167</v>
      </c>
    </row>
    <row r="21" spans="1:4">
      <c r="A21" s="4" t="s">
        <v>448</v>
      </c>
    </row>
    <row r="22" spans="1:4">
      <c r="A22" s="3" t="s">
        <v>441</v>
      </c>
    </row>
    <row r="23" spans="1:4">
      <c r="A23" s="4" t="s">
        <v>442</v>
      </c>
      <c r="B23" s="5" t="n">
        <v>67</v>
      </c>
      <c r="C23" s="5" t="n">
        <v>-258</v>
      </c>
      <c r="D23" s="5" t="n">
        <v>-71</v>
      </c>
    </row>
    <row r="24" spans="1:4">
      <c r="A24" s="4" t="s">
        <v>449</v>
      </c>
    </row>
    <row r="25" spans="1:4">
      <c r="A25" s="3" t="s">
        <v>441</v>
      </c>
    </row>
    <row r="26" spans="1:4">
      <c r="A26" s="4" t="s">
        <v>450</v>
      </c>
      <c r="B26" s="5" t="n">
        <v>-810</v>
      </c>
      <c r="C26" s="5" t="n">
        <v>341</v>
      </c>
      <c r="D26" s="5" t="n">
        <v>337</v>
      </c>
    </row>
    <row r="27" spans="1:4">
      <c r="A27" s="4" t="s">
        <v>451</v>
      </c>
      <c r="B27" s="6" t="n">
        <v>810</v>
      </c>
      <c r="C27" s="6" t="n">
        <v>-341</v>
      </c>
      <c r="D27" s="6" t="n">
        <v>-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55</v>
      </c>
    </row>
    <row r="4" spans="1:4">
      <c r="A4" s="4" t="s">
        <v>69</v>
      </c>
      <c r="B4" s="6" t="n">
        <v>-77</v>
      </c>
      <c r="C4" s="6" t="n">
        <v>8</v>
      </c>
      <c r="D4" s="6" t="n">
        <v>201</v>
      </c>
    </row>
    <row r="5" spans="1:4">
      <c r="A5" s="4" t="s">
        <v>70</v>
      </c>
      <c r="B5" s="5" t="n">
        <v>-478</v>
      </c>
      <c r="C5" s="5" t="n">
        <v>-7</v>
      </c>
      <c r="D5" s="5" t="n">
        <v>-441</v>
      </c>
    </row>
    <row r="6" spans="1:4">
      <c r="A6" s="4" t="s">
        <v>71</v>
      </c>
      <c r="B6" s="5" t="n">
        <v>475</v>
      </c>
      <c r="C6" s="5" t="n">
        <v>131</v>
      </c>
      <c r="D6" s="5" t="n">
        <v>630</v>
      </c>
    </row>
    <row r="7" spans="1:4">
      <c r="A7" s="4" t="s">
        <v>72</v>
      </c>
      <c r="B7" s="5" t="n">
        <v>425</v>
      </c>
      <c r="C7" s="5" t="n">
        <v>-863</v>
      </c>
      <c r="D7" s="5" t="n">
        <v>264</v>
      </c>
    </row>
    <row r="8" spans="1:4">
      <c r="A8" s="4" t="s">
        <v>71</v>
      </c>
      <c r="B8" s="6" t="n">
        <v>35</v>
      </c>
      <c r="C8" s="6" t="n">
        <v>-31</v>
      </c>
      <c r="D8" s="6"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row>
    <row r="3" spans="1:3">
      <c r="A3" s="3" t="s">
        <v>454</v>
      </c>
    </row>
    <row r="4" spans="1:3">
      <c r="A4" s="4" t="s">
        <v>455</v>
      </c>
      <c r="B4" s="6" t="n">
        <v>56156</v>
      </c>
      <c r="C4" s="6" t="n">
        <v>44678</v>
      </c>
    </row>
    <row r="5" spans="1:3">
      <c r="A5" s="4" t="s">
        <v>456</v>
      </c>
      <c r="B5" s="5" t="n">
        <v>1049</v>
      </c>
      <c r="C5" s="5" t="n">
        <v>518</v>
      </c>
    </row>
    <row r="6" spans="1:3">
      <c r="A6" s="4" t="s">
        <v>457</v>
      </c>
    </row>
    <row r="7" spans="1:3">
      <c r="A7" s="3" t="s">
        <v>454</v>
      </c>
    </row>
    <row r="8" spans="1:3">
      <c r="A8" s="4" t="s">
        <v>455</v>
      </c>
      <c r="B8" s="5" t="n">
        <v>33000</v>
      </c>
      <c r="C8" s="5" t="n">
        <v>24500</v>
      </c>
    </row>
    <row r="9" spans="1:3">
      <c r="A9" s="4" t="s">
        <v>456</v>
      </c>
      <c r="B9" s="5" t="n">
        <v>218</v>
      </c>
      <c r="C9" s="5" t="n">
        <v>728</v>
      </c>
    </row>
    <row r="10" spans="1:3">
      <c r="A10" s="4" t="s">
        <v>458</v>
      </c>
    </row>
    <row r="11" spans="1:3">
      <c r="A11" s="3" t="s">
        <v>454</v>
      </c>
    </row>
    <row r="12" spans="1:3">
      <c r="A12" s="4" t="s">
        <v>455</v>
      </c>
      <c r="B12" s="5" t="n">
        <v>69774</v>
      </c>
      <c r="C12" s="5" t="n">
        <v>54305</v>
      </c>
    </row>
    <row r="13" spans="1:3">
      <c r="A13" s="4" t="s">
        <v>456</v>
      </c>
      <c r="B13" s="6" t="n">
        <v>363</v>
      </c>
      <c r="C13" s="6" t="n">
        <v>1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75076</v>
      </c>
      <c r="C3" s="6" t="n">
        <v>61245</v>
      </c>
    </row>
    <row r="4" spans="1:3">
      <c r="A4" s="4" t="s">
        <v>462</v>
      </c>
      <c r="B4" s="5" t="n">
        <v>-41293</v>
      </c>
      <c r="C4" s="5" t="n">
        <v>-34235</v>
      </c>
    </row>
    <row r="5" spans="1:3">
      <c r="A5" s="4" t="s">
        <v>463</v>
      </c>
      <c r="B5" s="5" t="n">
        <v>33783</v>
      </c>
      <c r="C5" s="5" t="n">
        <v>27010</v>
      </c>
    </row>
    <row r="6" spans="1:3">
      <c r="A6" s="4" t="s">
        <v>464</v>
      </c>
    </row>
    <row r="7" spans="1:3">
      <c r="A7" s="3" t="s">
        <v>460</v>
      </c>
    </row>
    <row r="8" spans="1:3">
      <c r="A8" s="4" t="s">
        <v>461</v>
      </c>
      <c r="B8" s="5" t="n">
        <v>13587</v>
      </c>
      <c r="C8" s="5" t="n">
        <v>10185</v>
      </c>
    </row>
    <row r="9" spans="1:3">
      <c r="A9" s="4" t="s">
        <v>465</v>
      </c>
    </row>
    <row r="10" spans="1:3">
      <c r="A10" s="3" t="s">
        <v>460</v>
      </c>
    </row>
    <row r="11" spans="1:3">
      <c r="A11" s="4" t="s">
        <v>461</v>
      </c>
      <c r="B11" s="5" t="n">
        <v>54210</v>
      </c>
      <c r="C11" s="5" t="n">
        <v>44543</v>
      </c>
    </row>
    <row r="12" spans="1:3">
      <c r="A12" s="4" t="s">
        <v>466</v>
      </c>
    </row>
    <row r="13" spans="1:3">
      <c r="A13" s="3" t="s">
        <v>460</v>
      </c>
    </row>
    <row r="14" spans="1:3">
      <c r="A14" s="4" t="s">
        <v>461</v>
      </c>
      <c r="B14" s="6" t="n">
        <v>7279</v>
      </c>
      <c r="C14" s="6" t="n">
        <v>6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81</v>
      </c>
    </row>
    <row r="3" spans="1:3">
      <c r="A3" s="4" t="s">
        <v>468</v>
      </c>
      <c r="B3" s="6" t="n">
        <v>31504</v>
      </c>
      <c r="C3" s="6" t="n">
        <v>26019</v>
      </c>
    </row>
    <row r="4" spans="1:3">
      <c r="A4" s="4" t="s">
        <v>97</v>
      </c>
      <c r="B4" s="5" t="n">
        <v>8911</v>
      </c>
      <c r="C4" s="5" t="n">
        <v>10055</v>
      </c>
    </row>
    <row r="5" spans="1:3">
      <c r="A5" s="4" t="s">
        <v>469</v>
      </c>
      <c r="B5" s="6" t="n">
        <v>40415</v>
      </c>
      <c r="C5" s="6" t="n">
        <v>360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181</v>
      </c>
    </row>
    <row r="4" spans="1:4">
      <c r="A4" s="4" t="s">
        <v>471</v>
      </c>
      <c r="B4" s="6" t="n">
        <v>5201</v>
      </c>
      <c r="C4" s="6" t="n">
        <v>3999</v>
      </c>
      <c r="D4" s="6" t="n">
        <v>2921</v>
      </c>
    </row>
    <row r="5" spans="1:4">
      <c r="A5" s="4" t="s">
        <v>472</v>
      </c>
      <c r="B5" s="5" t="n">
        <v>-2323</v>
      </c>
      <c r="C5" s="5" t="n">
        <v>-1456</v>
      </c>
      <c r="D5" s="5" t="n">
        <v>-733</v>
      </c>
    </row>
    <row r="6" spans="1:4">
      <c r="A6" s="4" t="s">
        <v>473</v>
      </c>
      <c r="B6" s="5" t="n">
        <v>-133</v>
      </c>
      <c r="C6" s="5" t="n">
        <v>-1195</v>
      </c>
      <c r="D6" s="5" t="n">
        <v>-903</v>
      </c>
    </row>
    <row r="7" spans="1:4">
      <c r="A7" s="4" t="s">
        <v>474</v>
      </c>
      <c r="B7" s="6" t="n">
        <v>2745</v>
      </c>
      <c r="C7" s="6" t="n">
        <v>1348</v>
      </c>
      <c r="D7" s="6" t="n">
        <v>12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184</v>
      </c>
    </row>
    <row r="3" spans="1:3">
      <c r="A3" s="4" t="s">
        <v>476</v>
      </c>
      <c r="B3" s="6" t="n">
        <v>7607</v>
      </c>
      <c r="C3" s="6" t="n">
        <v>9012</v>
      </c>
    </row>
    <row r="4" spans="1:3">
      <c r="A4" s="4" t="s">
        <v>477</v>
      </c>
      <c r="B4" s="5" t="n">
        <v>7507</v>
      </c>
      <c r="C4" s="5" t="n">
        <v>8912</v>
      </c>
    </row>
    <row r="5" spans="1:3">
      <c r="A5" s="4" t="s">
        <v>478</v>
      </c>
      <c r="B5" s="5" t="n">
        <v>-5309</v>
      </c>
      <c r="C5" s="5" t="n">
        <v>-5806</v>
      </c>
    </row>
    <row r="6" spans="1:3">
      <c r="A6" s="4" t="s">
        <v>479</v>
      </c>
      <c r="B6" s="5" t="n">
        <v>2198</v>
      </c>
      <c r="C6" s="5" t="n">
        <v>3106</v>
      </c>
    </row>
    <row r="7" spans="1:3">
      <c r="A7" s="4" t="s">
        <v>480</v>
      </c>
      <c r="B7" s="5" t="n">
        <v>100</v>
      </c>
      <c r="C7" s="5" t="n">
        <v>100</v>
      </c>
    </row>
    <row r="8" spans="1:3">
      <c r="A8" s="4" t="s">
        <v>481</v>
      </c>
      <c r="B8" s="6" t="n">
        <v>2298</v>
      </c>
      <c r="C8" s="6" t="n">
        <v>32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2</v>
      </c>
      <c r="B1" s="2" t="s">
        <v>1</v>
      </c>
    </row>
    <row r="2" spans="1:4">
      <c r="B2" s="2" t="s">
        <v>2</v>
      </c>
      <c r="C2" s="2" t="s">
        <v>32</v>
      </c>
      <c r="D2" s="2" t="s">
        <v>33</v>
      </c>
    </row>
    <row r="3" spans="1:4">
      <c r="A3" s="3" t="s">
        <v>184</v>
      </c>
    </row>
    <row r="4" spans="1:4">
      <c r="A4" s="4" t="s">
        <v>483</v>
      </c>
      <c r="B4" s="8" t="n">
        <v>1.2</v>
      </c>
      <c r="C4" s="8" t="n">
        <v>1.5</v>
      </c>
      <c r="D4" s="8" t="n">
        <v>1.3</v>
      </c>
    </row>
    <row r="5" spans="1:4">
      <c r="A5" s="4" t="s">
        <v>484</v>
      </c>
      <c r="B5" s="4" t="s">
        <v>4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5" t="n">
        <v>2018</v>
      </c>
      <c r="B3" s="6" t="n">
        <v>948</v>
      </c>
    </row>
    <row r="4" spans="1:3">
      <c r="A4" s="5" t="n">
        <v>2019</v>
      </c>
      <c r="B4" s="5" t="n">
        <v>505</v>
      </c>
    </row>
    <row r="5" spans="1:3">
      <c r="A5" s="5" t="n">
        <v>2020</v>
      </c>
      <c r="B5" s="5" t="n">
        <v>323</v>
      </c>
    </row>
    <row r="6" spans="1:3">
      <c r="A6" s="5" t="n">
        <v>2021</v>
      </c>
      <c r="B6" s="5" t="n">
        <v>222</v>
      </c>
    </row>
    <row r="7" spans="1:3">
      <c r="A7" s="5" t="n">
        <v>2022</v>
      </c>
      <c r="B7" s="5" t="n">
        <v>131</v>
      </c>
    </row>
    <row r="8" spans="1:3">
      <c r="A8" s="4" t="s">
        <v>488</v>
      </c>
      <c r="B8" s="5" t="n">
        <v>69</v>
      </c>
    </row>
    <row r="9" spans="1:3">
      <c r="A9" s="4" t="s">
        <v>479</v>
      </c>
      <c r="B9" s="6" t="n">
        <v>2198</v>
      </c>
      <c r="C9" s="6" t="n">
        <v>3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490</v>
      </c>
    </row>
    <row r="4" spans="1:4">
      <c r="A4" s="4" t="s">
        <v>491</v>
      </c>
      <c r="B4" s="6" t="n">
        <v>7842</v>
      </c>
      <c r="C4" s="6" t="n">
        <v>7652</v>
      </c>
      <c r="D4" s="6" t="n">
        <v>11730</v>
      </c>
    </row>
    <row r="5" spans="1:4">
      <c r="A5" s="4" t="s">
        <v>492</v>
      </c>
      <c r="B5" s="5" t="n">
        <v>5980</v>
      </c>
      <c r="C5" s="5" t="n">
        <v>5043</v>
      </c>
      <c r="D5" s="5" t="n">
        <v>3408</v>
      </c>
    </row>
    <row r="6" spans="1:4">
      <c r="A6" s="4" t="s">
        <v>493</v>
      </c>
      <c r="B6" s="5" t="n">
        <v>13822</v>
      </c>
      <c r="C6" s="5" t="n">
        <v>12695</v>
      </c>
      <c r="D6" s="5" t="n">
        <v>15138</v>
      </c>
    </row>
    <row r="7" spans="1:4">
      <c r="A7" s="3" t="s">
        <v>494</v>
      </c>
    </row>
    <row r="8" spans="1:4">
      <c r="A8" s="4" t="s">
        <v>491</v>
      </c>
      <c r="B8" s="5" t="n">
        <v>259</v>
      </c>
      <c r="C8" s="5" t="n">
        <v>990</v>
      </c>
      <c r="D8" s="5" t="n">
        <v>1265</v>
      </c>
    </row>
    <row r="9" spans="1:4">
      <c r="A9" s="4" t="s">
        <v>492</v>
      </c>
      <c r="B9" s="5" t="n">
        <v>2</v>
      </c>
      <c r="C9" s="5" t="n">
        <v>-138</v>
      </c>
      <c r="D9" s="5" t="n">
        <v>-220</v>
      </c>
    </row>
    <row r="10" spans="1:4">
      <c r="A10" s="4" t="s">
        <v>495</v>
      </c>
      <c r="B10" s="5" t="n">
        <v>261</v>
      </c>
      <c r="C10" s="5" t="n">
        <v>852</v>
      </c>
      <c r="D10" s="5" t="n">
        <v>1045</v>
      </c>
    </row>
    <row r="11" spans="1:4">
      <c r="A11" s="3" t="s">
        <v>496</v>
      </c>
    </row>
    <row r="12" spans="1:4">
      <c r="A12" s="4" t="s">
        <v>491</v>
      </c>
      <c r="B12" s="5" t="n">
        <v>1671</v>
      </c>
      <c r="C12" s="5" t="n">
        <v>2105</v>
      </c>
      <c r="D12" s="5" t="n">
        <v>4744</v>
      </c>
    </row>
    <row r="13" spans="1:4">
      <c r="A13" s="4" t="s">
        <v>492</v>
      </c>
      <c r="B13" s="5" t="n">
        <v>-16</v>
      </c>
      <c r="C13" s="5" t="n">
        <v>33</v>
      </c>
      <c r="D13" s="5" t="n">
        <v>-1806</v>
      </c>
    </row>
    <row r="14" spans="1:4">
      <c r="A14" s="4" t="s">
        <v>497</v>
      </c>
      <c r="B14" s="5" t="n">
        <v>1655</v>
      </c>
      <c r="C14" s="5" t="n">
        <v>2138</v>
      </c>
      <c r="D14" s="5" t="n">
        <v>2938</v>
      </c>
    </row>
    <row r="15" spans="1:4">
      <c r="A15" s="4" t="s">
        <v>45</v>
      </c>
      <c r="B15" s="5" t="n">
        <v>15738</v>
      </c>
      <c r="C15" s="5" t="n">
        <v>15685</v>
      </c>
      <c r="D15" s="5" t="n">
        <v>19121</v>
      </c>
    </row>
    <row r="16" spans="1:4">
      <c r="A16" s="4" t="s">
        <v>498</v>
      </c>
      <c r="B16" s="6" t="n">
        <v>7900</v>
      </c>
      <c r="C16" s="6" t="n">
        <v>6700</v>
      </c>
      <c r="D16" s="6" t="n">
        <v>7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499</v>
      </c>
      <c r="B1" s="2" t="s">
        <v>500</v>
      </c>
      <c r="C1" s="2" t="s">
        <v>501</v>
      </c>
      <c r="D1" s="2" t="s">
        <v>324</v>
      </c>
      <c r="E1" s="2" t="s">
        <v>325</v>
      </c>
      <c r="F1" s="2" t="s">
        <v>502</v>
      </c>
    </row>
    <row r="2" spans="1:6">
      <c r="A2" s="3" t="s">
        <v>187</v>
      </c>
    </row>
    <row r="3" spans="1:6">
      <c r="A3" s="4" t="s">
        <v>503</v>
      </c>
      <c r="C3" s="6" t="n">
        <v>44700</v>
      </c>
      <c r="D3" s="6" t="n">
        <v>41100</v>
      </c>
      <c r="E3" s="6" t="n">
        <v>47600</v>
      </c>
    </row>
    <row r="4" spans="1:6">
      <c r="A4" s="4" t="s">
        <v>504</v>
      </c>
      <c r="C4" s="4" t="s">
        <v>505</v>
      </c>
    </row>
    <row r="5" spans="1:6">
      <c r="A5" s="4" t="s">
        <v>506</v>
      </c>
      <c r="C5" s="6" t="n">
        <v>128700</v>
      </c>
    </row>
    <row r="6" spans="1:6">
      <c r="A6" s="4" t="s">
        <v>507</v>
      </c>
      <c r="C6" s="5" t="n">
        <v>42200</v>
      </c>
    </row>
    <row r="7" spans="1:6">
      <c r="A7" s="4" t="s">
        <v>508</v>
      </c>
      <c r="C7" s="6" t="n">
        <v>252300</v>
      </c>
      <c r="D7" s="6" t="n">
        <v>216000</v>
      </c>
    </row>
    <row r="8" spans="1:6">
      <c r="A8" s="4" t="s">
        <v>509</v>
      </c>
      <c r="C8" s="4" t="s">
        <v>510</v>
      </c>
      <c r="D8" s="4" t="s">
        <v>510</v>
      </c>
      <c r="E8" s="4" t="s">
        <v>510</v>
      </c>
    </row>
    <row r="9" spans="1:6">
      <c r="A9" s="4" t="s">
        <v>511</v>
      </c>
      <c r="C9" s="6" t="n">
        <v>620</v>
      </c>
      <c r="D9" s="6" t="n">
        <v>379</v>
      </c>
      <c r="E9" s="6" t="n">
        <v>748</v>
      </c>
    </row>
    <row r="10" spans="1:6">
      <c r="A10" s="4" t="s">
        <v>328</v>
      </c>
      <c r="C10" s="4" t="s">
        <v>329</v>
      </c>
    </row>
    <row r="11" spans="1:6">
      <c r="A11" s="4" t="s">
        <v>512</v>
      </c>
      <c r="C11" s="6" t="n">
        <v>8407</v>
      </c>
      <c r="D11" s="5" t="n">
        <v>7724</v>
      </c>
      <c r="E11" s="5" t="n">
        <v>6900</v>
      </c>
      <c r="F11" s="6" t="n">
        <v>4033</v>
      </c>
    </row>
    <row r="12" spans="1:6">
      <c r="A12" s="4" t="s">
        <v>513</v>
      </c>
      <c r="C12" s="5" t="n">
        <v>2500</v>
      </c>
      <c r="D12" s="5" t="n">
        <v>2800</v>
      </c>
    </row>
    <row r="13" spans="1:6">
      <c r="A13" s="4" t="s">
        <v>514</v>
      </c>
      <c r="C13" s="5" t="n">
        <v>1200</v>
      </c>
      <c r="D13" s="5" t="n">
        <v>1000</v>
      </c>
    </row>
    <row r="14" spans="1:6">
      <c r="A14" s="4" t="s">
        <v>515</v>
      </c>
      <c r="C14" s="6" t="n">
        <v>165</v>
      </c>
      <c r="D14" s="6" t="n">
        <v>295</v>
      </c>
      <c r="E14" s="6" t="n">
        <v>709</v>
      </c>
    </row>
    <row r="15" spans="1:6">
      <c r="A15" s="4" t="s">
        <v>516</v>
      </c>
    </row>
    <row r="16" spans="1:6">
      <c r="A16" s="3" t="s">
        <v>517</v>
      </c>
    </row>
    <row r="17" spans="1:6">
      <c r="A17" s="4" t="s">
        <v>518</v>
      </c>
      <c r="B17" s="5" t="n">
        <v>2</v>
      </c>
    </row>
    <row r="18" spans="1:6">
      <c r="A18" s="4" t="s">
        <v>519</v>
      </c>
      <c r="B18" s="11" t="n">
        <v>13</v>
      </c>
    </row>
    <row r="19" spans="1:6">
      <c r="A19" s="4" t="s">
        <v>520</v>
      </c>
    </row>
    <row r="20" spans="1:6">
      <c r="A20" s="3" t="s">
        <v>517</v>
      </c>
    </row>
    <row r="21" spans="1:6">
      <c r="A21" s="4" t="s">
        <v>519</v>
      </c>
      <c r="B21" s="11"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187</v>
      </c>
    </row>
    <row r="4" spans="1:4">
      <c r="A4" s="4" t="s">
        <v>522</v>
      </c>
      <c r="B4" s="6" t="n">
        <v>22431</v>
      </c>
      <c r="C4" s="6" t="n">
        <v>21480</v>
      </c>
      <c r="D4" s="6" t="n">
        <v>25380</v>
      </c>
    </row>
    <row r="5" spans="1:4">
      <c r="A5" s="4" t="s">
        <v>523</v>
      </c>
      <c r="B5" s="5" t="n">
        <v>185</v>
      </c>
      <c r="C5" s="5" t="n">
        <v>553</v>
      </c>
      <c r="D5" s="5" t="n">
        <v>680</v>
      </c>
    </row>
    <row r="6" spans="1:4">
      <c r="A6" s="4" t="s">
        <v>524</v>
      </c>
      <c r="B6" s="5" t="n">
        <v>-6135</v>
      </c>
      <c r="C6" s="5" t="n">
        <v>-5582</v>
      </c>
      <c r="D6" s="5" t="n">
        <v>-6470</v>
      </c>
    </row>
    <row r="7" spans="1:4">
      <c r="A7" s="4" t="s">
        <v>525</v>
      </c>
      <c r="B7" s="5" t="n">
        <v>-209</v>
      </c>
      <c r="C7" s="5" t="n">
        <v>-382</v>
      </c>
      <c r="D7" s="5" t="n">
        <v>-426</v>
      </c>
    </row>
    <row r="8" spans="1:4">
      <c r="A8" s="4" t="s">
        <v>526</v>
      </c>
      <c r="B8" s="5" t="n">
        <v>-678</v>
      </c>
      <c r="C8" s="5" t="n">
        <v>-371</v>
      </c>
      <c r="D8" s="5" t="n">
        <v>-171</v>
      </c>
    </row>
    <row r="9" spans="1:4">
      <c r="A9" s="4" t="s">
        <v>144</v>
      </c>
      <c r="B9" s="5" t="n">
        <v>144</v>
      </c>
      <c r="C9" s="5" t="n">
        <v>-13</v>
      </c>
      <c r="D9" s="5" t="n">
        <v>128</v>
      </c>
    </row>
    <row r="10" spans="1:4">
      <c r="A10" s="4" t="s">
        <v>45</v>
      </c>
      <c r="B10" s="6" t="n">
        <v>15738</v>
      </c>
      <c r="C10" s="6" t="n">
        <v>15685</v>
      </c>
      <c r="D10" s="6" t="n">
        <v>19121</v>
      </c>
    </row>
    <row r="11" spans="1:4">
      <c r="A11" s="4" t="s">
        <v>527</v>
      </c>
      <c r="B11" s="4" t="s">
        <v>528</v>
      </c>
      <c r="C11" s="4" t="s">
        <v>529</v>
      </c>
      <c r="D11" s="4" t="s">
        <v>5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20289</v>
      </c>
      <c r="C3" s="6" t="n">
        <v>20484</v>
      </c>
    </row>
    <row r="4" spans="1:3">
      <c r="A4" s="4" t="s">
        <v>76</v>
      </c>
      <c r="B4" s="5" t="n">
        <v>53892</v>
      </c>
      <c r="C4" s="5" t="n">
        <v>46671</v>
      </c>
    </row>
    <row r="5" spans="1:3">
      <c r="A5" s="4" t="s">
        <v>77</v>
      </c>
      <c r="B5" s="5" t="n">
        <v>17874</v>
      </c>
      <c r="C5" s="5" t="n">
        <v>15754</v>
      </c>
    </row>
    <row r="6" spans="1:3">
      <c r="A6" s="4" t="s">
        <v>78</v>
      </c>
      <c r="B6" s="5" t="n">
        <v>4855</v>
      </c>
      <c r="C6" s="5" t="n">
        <v>2132</v>
      </c>
    </row>
    <row r="7" spans="1:3">
      <c r="A7" s="4" t="s">
        <v>79</v>
      </c>
      <c r="B7" s="5" t="n">
        <v>17799</v>
      </c>
      <c r="C7" s="5" t="n">
        <v>13545</v>
      </c>
    </row>
    <row r="8" spans="1:3">
      <c r="A8" s="4" t="s">
        <v>80</v>
      </c>
      <c r="B8" s="5" t="n">
        <v>13936</v>
      </c>
      <c r="C8" s="5" t="n">
        <v>8283</v>
      </c>
    </row>
    <row r="9" spans="1:3">
      <c r="A9" s="4" t="s">
        <v>81</v>
      </c>
      <c r="B9" s="5" t="n">
        <v>128645</v>
      </c>
      <c r="C9" s="5" t="n">
        <v>106869</v>
      </c>
    </row>
    <row r="10" spans="1:3">
      <c r="A10" s="4" t="s">
        <v>82</v>
      </c>
      <c r="B10" s="5" t="n">
        <v>194714</v>
      </c>
      <c r="C10" s="5" t="n">
        <v>170430</v>
      </c>
    </row>
    <row r="11" spans="1:3">
      <c r="A11" s="4" t="s">
        <v>83</v>
      </c>
      <c r="B11" s="5" t="n">
        <v>33783</v>
      </c>
      <c r="C11" s="5" t="n">
        <v>27010</v>
      </c>
    </row>
    <row r="12" spans="1:3">
      <c r="A12" s="4" t="s">
        <v>84</v>
      </c>
      <c r="B12" s="5" t="n">
        <v>5717</v>
      </c>
      <c r="C12" s="5" t="n">
        <v>5414</v>
      </c>
    </row>
    <row r="13" spans="1:3">
      <c r="A13" s="4" t="s">
        <v>85</v>
      </c>
      <c r="B13" s="5" t="n">
        <v>2298</v>
      </c>
      <c r="C13" s="5" t="n">
        <v>3206</v>
      </c>
    </row>
    <row r="14" spans="1:3">
      <c r="A14" s="4" t="s">
        <v>86</v>
      </c>
      <c r="B14" s="5" t="n">
        <v>10162</v>
      </c>
      <c r="C14" s="5" t="n">
        <v>8757</v>
      </c>
    </row>
    <row r="15" spans="1:3">
      <c r="A15" s="4" t="s">
        <v>87</v>
      </c>
      <c r="B15" s="5" t="n">
        <v>375319</v>
      </c>
      <c r="C15" s="5" t="n">
        <v>321686</v>
      </c>
    </row>
    <row r="16" spans="1:3">
      <c r="A16" s="3" t="s">
        <v>88</v>
      </c>
    </row>
    <row r="17" spans="1:3">
      <c r="A17" s="4" t="s">
        <v>89</v>
      </c>
      <c r="B17" s="5" t="n">
        <v>49049</v>
      </c>
      <c r="C17" s="5" t="n">
        <v>37294</v>
      </c>
    </row>
    <row r="18" spans="1:3">
      <c r="A18" s="4" t="s">
        <v>90</v>
      </c>
      <c r="B18" s="5" t="n">
        <v>25744</v>
      </c>
      <c r="C18" s="5" t="n">
        <v>22027</v>
      </c>
    </row>
    <row r="19" spans="1:3">
      <c r="A19" s="4" t="s">
        <v>91</v>
      </c>
      <c r="B19" s="5" t="n">
        <v>7548</v>
      </c>
      <c r="C19" s="5" t="n">
        <v>8080</v>
      </c>
    </row>
    <row r="20" spans="1:3">
      <c r="A20" s="4" t="s">
        <v>92</v>
      </c>
      <c r="B20" s="5" t="n">
        <v>11977</v>
      </c>
      <c r="C20" s="5" t="n">
        <v>8105</v>
      </c>
    </row>
    <row r="21" spans="1:3">
      <c r="A21" s="4" t="s">
        <v>93</v>
      </c>
      <c r="B21" s="5" t="n">
        <v>6496</v>
      </c>
      <c r="C21" s="5" t="n">
        <v>3500</v>
      </c>
    </row>
    <row r="22" spans="1:3">
      <c r="A22" s="4" t="s">
        <v>94</v>
      </c>
      <c r="B22" s="5" t="n">
        <v>100814</v>
      </c>
      <c r="C22" s="5" t="n">
        <v>79006</v>
      </c>
    </row>
    <row r="23" spans="1:3">
      <c r="A23" s="4" t="s">
        <v>95</v>
      </c>
      <c r="B23" s="5" t="n">
        <v>2836</v>
      </c>
      <c r="C23" s="5" t="n">
        <v>2930</v>
      </c>
    </row>
    <row r="24" spans="1:3">
      <c r="A24" s="4" t="s">
        <v>96</v>
      </c>
      <c r="B24" s="5" t="n">
        <v>97207</v>
      </c>
      <c r="C24" s="5" t="n">
        <v>75427</v>
      </c>
    </row>
    <row r="25" spans="1:3">
      <c r="A25" s="4" t="s">
        <v>97</v>
      </c>
      <c r="B25" s="5" t="n">
        <v>40415</v>
      </c>
      <c r="C25" s="5" t="n">
        <v>36074</v>
      </c>
    </row>
    <row r="26" spans="1:3">
      <c r="A26" s="4" t="s">
        <v>98</v>
      </c>
      <c r="B26" s="5" t="n">
        <v>241272</v>
      </c>
      <c r="C26" s="5" t="n">
        <v>193437</v>
      </c>
    </row>
    <row r="27" spans="1:3">
      <c r="A27" s="4" t="s">
        <v>99</v>
      </c>
      <c r="B27" s="4" t="s">
        <v>100</v>
      </c>
      <c r="C27" s="4" t="s">
        <v>100</v>
      </c>
    </row>
    <row r="28" spans="1:3">
      <c r="A28" s="3" t="s">
        <v>101</v>
      </c>
    </row>
    <row r="29" spans="1:3">
      <c r="A29" s="4" t="s">
        <v>102</v>
      </c>
      <c r="B29" s="5" t="n">
        <v>35867</v>
      </c>
      <c r="C29" s="5" t="n">
        <v>31251</v>
      </c>
    </row>
    <row r="30" spans="1:3">
      <c r="A30" s="4" t="s">
        <v>103</v>
      </c>
      <c r="B30" s="5" t="n">
        <v>98330</v>
      </c>
      <c r="C30" s="5" t="n">
        <v>96364</v>
      </c>
    </row>
    <row r="31" spans="1:3">
      <c r="A31" s="4" t="s">
        <v>104</v>
      </c>
      <c r="B31" s="5" t="n">
        <v>-150</v>
      </c>
      <c r="C31" s="5" t="n">
        <v>634</v>
      </c>
    </row>
    <row r="32" spans="1:3">
      <c r="A32" s="4" t="s">
        <v>105</v>
      </c>
      <c r="B32" s="5" t="n">
        <v>134047</v>
      </c>
      <c r="C32" s="5" t="n">
        <v>128249</v>
      </c>
    </row>
    <row r="33" spans="1:3">
      <c r="A33" s="4" t="s">
        <v>106</v>
      </c>
      <c r="B33" s="6" t="n">
        <v>375319</v>
      </c>
      <c r="C33" s="6" t="n">
        <v>321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4019</v>
      </c>
      <c r="C3" s="6" t="n">
        <v>4135</v>
      </c>
    </row>
    <row r="4" spans="1:3">
      <c r="A4" s="4" t="s">
        <v>534</v>
      </c>
      <c r="B4" s="5" t="n">
        <v>1230</v>
      </c>
      <c r="C4" s="5" t="n">
        <v>2107</v>
      </c>
    </row>
    <row r="5" spans="1:3">
      <c r="A5" s="4" t="s">
        <v>91</v>
      </c>
      <c r="B5" s="5" t="n">
        <v>1521</v>
      </c>
      <c r="C5" s="5" t="n">
        <v>1717</v>
      </c>
    </row>
    <row r="6" spans="1:3">
      <c r="A6" s="4" t="s">
        <v>535</v>
      </c>
      <c r="B6" s="5" t="n">
        <v>667</v>
      </c>
      <c r="C6" s="5" t="n">
        <v>667</v>
      </c>
    </row>
    <row r="7" spans="1:3">
      <c r="A7" s="4" t="s">
        <v>126</v>
      </c>
      <c r="B7" s="5" t="n">
        <v>703</v>
      </c>
      <c r="C7" s="5" t="n">
        <v>601</v>
      </c>
    </row>
    <row r="8" spans="1:3">
      <c r="A8" s="4" t="s">
        <v>144</v>
      </c>
      <c r="B8" s="5" t="n">
        <v>834</v>
      </c>
      <c r="C8" s="5" t="n">
        <v>788</v>
      </c>
    </row>
    <row r="9" spans="1:3">
      <c r="A9" s="4" t="s">
        <v>536</v>
      </c>
      <c r="B9" s="5" t="n">
        <v>8974</v>
      </c>
      <c r="C9" s="5" t="n">
        <v>10015</v>
      </c>
    </row>
    <row r="10" spans="1:3">
      <c r="A10" s="3" t="s">
        <v>537</v>
      </c>
    </row>
    <row r="11" spans="1:3">
      <c r="A11" s="4" t="s">
        <v>538</v>
      </c>
      <c r="B11" s="5" t="n">
        <v>36355</v>
      </c>
      <c r="C11" s="5" t="n">
        <v>31436</v>
      </c>
    </row>
    <row r="12" spans="1:3">
      <c r="A12" s="4" t="s">
        <v>144</v>
      </c>
      <c r="B12" s="5" t="n">
        <v>207</v>
      </c>
      <c r="C12" s="5" t="n">
        <v>485</v>
      </c>
    </row>
    <row r="13" spans="1:3">
      <c r="A13" s="4" t="s">
        <v>539</v>
      </c>
      <c r="B13" s="5" t="n">
        <v>36562</v>
      </c>
      <c r="C13" s="5" t="n">
        <v>31921</v>
      </c>
    </row>
    <row r="14" spans="1:3">
      <c r="A14" s="4" t="s">
        <v>540</v>
      </c>
      <c r="B14" s="5" t="n">
        <v>-27588</v>
      </c>
      <c r="C14" s="5" t="n">
        <v>-21906</v>
      </c>
    </row>
    <row r="15" spans="1:3">
      <c r="A15" s="4" t="s">
        <v>541</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33</v>
      </c>
    </row>
    <row r="3" spans="1:4">
      <c r="A3" s="3" t="s">
        <v>543</v>
      </c>
    </row>
    <row r="4" spans="1:4">
      <c r="A4" s="4" t="s">
        <v>544</v>
      </c>
      <c r="B4" s="6" t="n">
        <v>7724</v>
      </c>
      <c r="C4" s="6" t="n">
        <v>6900</v>
      </c>
      <c r="D4" s="6" t="n">
        <v>4033</v>
      </c>
    </row>
    <row r="5" spans="1:4">
      <c r="A5" s="4" t="s">
        <v>545</v>
      </c>
      <c r="B5" s="5" t="n">
        <v>333</v>
      </c>
      <c r="C5" s="5" t="n">
        <v>1121</v>
      </c>
      <c r="D5" s="5" t="n">
        <v>2056</v>
      </c>
    </row>
    <row r="6" spans="1:4">
      <c r="A6" s="4" t="s">
        <v>546</v>
      </c>
      <c r="B6" s="5" t="n">
        <v>-952</v>
      </c>
      <c r="C6" s="5" t="n">
        <v>-257</v>
      </c>
      <c r="D6" s="5" t="n">
        <v>-345</v>
      </c>
    </row>
    <row r="7" spans="1:4">
      <c r="A7" s="4" t="s">
        <v>547</v>
      </c>
      <c r="B7" s="5" t="n">
        <v>1880</v>
      </c>
      <c r="C7" s="5" t="n">
        <v>1578</v>
      </c>
      <c r="D7" s="5" t="n">
        <v>1278</v>
      </c>
    </row>
    <row r="8" spans="1:4">
      <c r="A8" s="4" t="s">
        <v>548</v>
      </c>
      <c r="B8" s="5" t="n">
        <v>-539</v>
      </c>
      <c r="C8" s="5" t="n">
        <v>-1618</v>
      </c>
      <c r="D8" s="5" t="n">
        <v>-109</v>
      </c>
    </row>
    <row r="9" spans="1:4">
      <c r="A9" s="4" t="s">
        <v>549</v>
      </c>
      <c r="B9" s="5" t="n">
        <v>-39</v>
      </c>
      <c r="C9" s="5" t="n">
        <v>0</v>
      </c>
      <c r="D9" s="5" t="n">
        <v>-13</v>
      </c>
    </row>
    <row r="10" spans="1:4">
      <c r="A10" s="4" t="s">
        <v>550</v>
      </c>
      <c r="B10" s="6" t="n">
        <v>8407</v>
      </c>
      <c r="C10" s="6" t="n">
        <v>7724</v>
      </c>
      <c r="D10" s="6" t="n">
        <v>6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92</v>
      </c>
      <c r="B4" s="6" t="n">
        <v>11977</v>
      </c>
      <c r="C4" s="6" t="n">
        <v>8105</v>
      </c>
    </row>
    <row r="5" spans="1:4">
      <c r="A5" s="4" t="s">
        <v>553</v>
      </c>
      <c r="B5" s="4" t="s">
        <v>554</v>
      </c>
    </row>
    <row r="6" spans="1:4">
      <c r="A6" s="4" t="s">
        <v>555</v>
      </c>
      <c r="B6" s="4" t="s">
        <v>556</v>
      </c>
      <c r="C6" s="4" t="s">
        <v>557</v>
      </c>
    </row>
    <row r="7" spans="1:4">
      <c r="A7" s="4" t="s">
        <v>558</v>
      </c>
      <c r="B7" s="6" t="n">
        <v>104021</v>
      </c>
      <c r="C7" s="6" t="n">
        <v>78384</v>
      </c>
    </row>
    <row r="8" spans="1:4">
      <c r="A8" s="4" t="s">
        <v>559</v>
      </c>
      <c r="B8" s="5" t="n">
        <v>2200</v>
      </c>
      <c r="C8" s="5" t="n">
        <v>1400</v>
      </c>
      <c r="D8" s="6" t="n">
        <v>722</v>
      </c>
    </row>
    <row r="9" spans="1:4">
      <c r="A9" s="10" t="n">
        <v>2</v>
      </c>
    </row>
    <row r="10" spans="1:4">
      <c r="A10" s="3" t="s">
        <v>552</v>
      </c>
    </row>
    <row r="11" spans="1:4">
      <c r="A11" s="4" t="s">
        <v>560</v>
      </c>
      <c r="B11" s="5" t="n">
        <v>106100</v>
      </c>
      <c r="C11" s="5" t="n">
        <v>81700</v>
      </c>
    </row>
    <row r="12" spans="1:4">
      <c r="A12" s="4" t="s">
        <v>446</v>
      </c>
    </row>
    <row r="13" spans="1:4">
      <c r="A13" s="3" t="s">
        <v>552</v>
      </c>
    </row>
    <row r="14" spans="1:4">
      <c r="A14" s="4" t="s">
        <v>561</v>
      </c>
      <c r="B14" s="6" t="n">
        <v>1600</v>
      </c>
      <c r="C14" s="6" t="n">
        <v>1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6" t="n">
        <v>-1782</v>
      </c>
      <c r="C4" s="6" t="n">
        <v>-869</v>
      </c>
    </row>
    <row r="5" spans="1:4">
      <c r="A5" s="3" t="s">
        <v>565</v>
      </c>
    </row>
    <row r="6" spans="1:4">
      <c r="A6" s="4" t="s">
        <v>566</v>
      </c>
      <c r="B6" s="5" t="n">
        <v>17932</v>
      </c>
      <c r="C6" s="5" t="n">
        <v>3632</v>
      </c>
    </row>
    <row r="7" spans="1:4">
      <c r="A7" s="4" t="s">
        <v>567</v>
      </c>
      <c r="B7" s="5" t="n">
        <v>-12298</v>
      </c>
      <c r="C7" s="5" t="n">
        <v>-3160</v>
      </c>
    </row>
    <row r="8" spans="1:4">
      <c r="A8" s="4" t="s">
        <v>564</v>
      </c>
      <c r="B8" s="5" t="n">
        <v>5634</v>
      </c>
      <c r="C8" s="5" t="n">
        <v>472</v>
      </c>
    </row>
    <row r="9" spans="1:4">
      <c r="A9" s="4" t="s">
        <v>568</v>
      </c>
      <c r="B9" s="6" t="n">
        <v>3852</v>
      </c>
      <c r="C9" s="6" t="n">
        <v>-397</v>
      </c>
      <c r="D9" s="6" t="n">
        <v>21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s>
  <sheetData>
    <row r="1" spans="1:5">
      <c r="A1" s="1" t="s">
        <v>569</v>
      </c>
      <c r="B1" s="2" t="s">
        <v>1</v>
      </c>
    </row>
    <row r="2" spans="1:5">
      <c r="B2" s="2" t="s">
        <v>501</v>
      </c>
      <c r="C2" s="2" t="s">
        <v>570</v>
      </c>
      <c r="D2" s="2" t="s">
        <v>571</v>
      </c>
      <c r="E2" s="2" t="s">
        <v>324</v>
      </c>
    </row>
    <row r="3" spans="1:5">
      <c r="A3" s="3" t="s">
        <v>552</v>
      </c>
    </row>
    <row r="4" spans="1:5">
      <c r="A4" s="4" t="s">
        <v>572</v>
      </c>
      <c r="B4" s="6" t="n">
        <v>104021000000</v>
      </c>
      <c r="E4" s="6" t="n">
        <v>78384000000</v>
      </c>
    </row>
    <row r="5" spans="1:5">
      <c r="A5" s="4" t="s">
        <v>573</v>
      </c>
      <c r="B5" s="5" t="n">
        <v>-225000000</v>
      </c>
      <c r="E5" s="5" t="n">
        <v>-174000000</v>
      </c>
    </row>
    <row r="6" spans="1:5">
      <c r="A6" s="4" t="s">
        <v>574</v>
      </c>
      <c r="B6" s="5" t="n">
        <v>-93000000</v>
      </c>
      <c r="E6" s="5" t="n">
        <v>717000000</v>
      </c>
    </row>
    <row r="7" spans="1:5">
      <c r="A7" s="4" t="s">
        <v>575</v>
      </c>
      <c r="B7" s="5" t="n">
        <v>-6496000000</v>
      </c>
      <c r="E7" s="5" t="n">
        <v>-3500000000</v>
      </c>
    </row>
    <row r="8" spans="1:5">
      <c r="A8" s="4" t="s">
        <v>576</v>
      </c>
      <c r="B8" s="5" t="n">
        <v>97207000000</v>
      </c>
      <c r="E8" s="5" t="n">
        <v>75427000000</v>
      </c>
    </row>
    <row r="9" spans="1:5">
      <c r="A9" s="4" t="s">
        <v>577</v>
      </c>
    </row>
    <row r="10" spans="1:5">
      <c r="A10" s="3" t="s">
        <v>552</v>
      </c>
    </row>
    <row r="11" spans="1:5">
      <c r="A11" s="4" t="s">
        <v>578</v>
      </c>
      <c r="B11" s="5" t="n">
        <v>17000000000</v>
      </c>
    </row>
    <row r="12" spans="1:5">
      <c r="A12" s="4" t="s">
        <v>579</v>
      </c>
    </row>
    <row r="13" spans="1:5">
      <c r="A13" s="3" t="s">
        <v>552</v>
      </c>
    </row>
    <row r="14" spans="1:5">
      <c r="A14" s="4" t="s">
        <v>572</v>
      </c>
      <c r="B14" s="6" t="n">
        <v>2000000000</v>
      </c>
      <c r="E14" s="6" t="n">
        <v>2000000000</v>
      </c>
    </row>
    <row r="15" spans="1:5">
      <c r="A15" s="4" t="s">
        <v>580</v>
      </c>
      <c r="B15" s="5" t="n">
        <v>2018</v>
      </c>
    </row>
    <row r="16" spans="1:5">
      <c r="A16" s="4" t="s">
        <v>581</v>
      </c>
      <c r="B16" s="5" t="n">
        <v>2018</v>
      </c>
    </row>
    <row r="17" spans="1:5">
      <c r="A17" s="4" t="s">
        <v>582</v>
      </c>
    </row>
    <row r="18" spans="1:5">
      <c r="A18" s="3" t="s">
        <v>552</v>
      </c>
    </row>
    <row r="19" spans="1:5">
      <c r="A19" s="4" t="s">
        <v>583</v>
      </c>
      <c r="B19" s="4" t="s">
        <v>584</v>
      </c>
      <c r="C19" s="4" t="s">
        <v>584</v>
      </c>
      <c r="D19" s="4" t="s">
        <v>584</v>
      </c>
      <c r="E19" s="4" t="s">
        <v>584</v>
      </c>
    </row>
    <row r="20" spans="1:5">
      <c r="A20" s="4" t="s">
        <v>585</v>
      </c>
    </row>
    <row r="21" spans="1:5">
      <c r="A21" s="3" t="s">
        <v>552</v>
      </c>
    </row>
    <row r="22" spans="1:5">
      <c r="A22" s="4" t="s">
        <v>583</v>
      </c>
      <c r="B22" s="4" t="s">
        <v>584</v>
      </c>
      <c r="C22" s="4" t="s">
        <v>584</v>
      </c>
      <c r="D22" s="4" t="s">
        <v>584</v>
      </c>
      <c r="E22" s="4" t="s">
        <v>584</v>
      </c>
    </row>
    <row r="23" spans="1:5">
      <c r="A23" s="4" t="s">
        <v>586</v>
      </c>
    </row>
    <row r="24" spans="1:5">
      <c r="A24" s="3" t="s">
        <v>552</v>
      </c>
    </row>
    <row r="25" spans="1:5">
      <c r="A25" s="4" t="s">
        <v>572</v>
      </c>
      <c r="B25" s="6" t="n">
        <v>12500000000</v>
      </c>
      <c r="E25" s="6" t="n">
        <v>12500000000</v>
      </c>
    </row>
    <row r="26" spans="1:5">
      <c r="A26" s="4" t="s">
        <v>580</v>
      </c>
      <c r="B26" s="5" t="n">
        <v>2018</v>
      </c>
    </row>
    <row r="27" spans="1:5">
      <c r="A27" s="4" t="s">
        <v>581</v>
      </c>
      <c r="B27" s="5" t="n">
        <v>2043</v>
      </c>
    </row>
    <row r="28" spans="1:5">
      <c r="A28" s="4" t="s">
        <v>587</v>
      </c>
    </row>
    <row r="29" spans="1:5">
      <c r="A29" s="3" t="s">
        <v>552</v>
      </c>
    </row>
    <row r="30" spans="1:5">
      <c r="A30" s="4" t="s">
        <v>588</v>
      </c>
      <c r="B30" s="4" t="s">
        <v>589</v>
      </c>
      <c r="C30" s="4" t="s">
        <v>589</v>
      </c>
      <c r="D30" s="4" t="s">
        <v>589</v>
      </c>
    </row>
    <row r="31" spans="1:5">
      <c r="A31" s="4" t="s">
        <v>583</v>
      </c>
      <c r="B31" s="4" t="s">
        <v>590</v>
      </c>
      <c r="C31" s="4" t="s">
        <v>590</v>
      </c>
      <c r="D31" s="4" t="s">
        <v>590</v>
      </c>
      <c r="E31" s="4" t="s">
        <v>590</v>
      </c>
    </row>
    <row r="32" spans="1:5">
      <c r="A32" s="4" t="s">
        <v>591</v>
      </c>
    </row>
    <row r="33" spans="1:5">
      <c r="A33" s="3" t="s">
        <v>552</v>
      </c>
    </row>
    <row r="34" spans="1:5">
      <c r="A34" s="4" t="s">
        <v>588</v>
      </c>
      <c r="B34" s="4" t="s">
        <v>592</v>
      </c>
      <c r="C34" s="4" t="s">
        <v>592</v>
      </c>
      <c r="D34" s="4" t="s">
        <v>592</v>
      </c>
    </row>
    <row r="35" spans="1:5">
      <c r="A35" s="4" t="s">
        <v>583</v>
      </c>
      <c r="B35" s="4" t="s">
        <v>593</v>
      </c>
      <c r="C35" s="4" t="s">
        <v>593</v>
      </c>
      <c r="D35" s="4" t="s">
        <v>593</v>
      </c>
      <c r="E35" s="4" t="s">
        <v>593</v>
      </c>
    </row>
    <row r="36" spans="1:5">
      <c r="A36" s="4" t="s">
        <v>594</v>
      </c>
    </row>
    <row r="37" spans="1:5">
      <c r="A37" s="3" t="s">
        <v>552</v>
      </c>
    </row>
    <row r="38" spans="1:5">
      <c r="A38" s="4" t="s">
        <v>578</v>
      </c>
      <c r="B38" s="6" t="n">
        <v>12000000000</v>
      </c>
    </row>
    <row r="39" spans="1:5">
      <c r="A39" s="4" t="s">
        <v>595</v>
      </c>
    </row>
    <row r="40" spans="1:5">
      <c r="A40" s="3" t="s">
        <v>552</v>
      </c>
    </row>
    <row r="41" spans="1:5">
      <c r="A41" s="4" t="s">
        <v>572</v>
      </c>
      <c r="B41" s="6" t="n">
        <v>1000000000</v>
      </c>
      <c r="E41" s="6" t="n">
        <v>2000000000</v>
      </c>
    </row>
    <row r="42" spans="1:5">
      <c r="A42" s="4" t="s">
        <v>580</v>
      </c>
      <c r="B42" s="5" t="n">
        <v>2019</v>
      </c>
    </row>
    <row r="43" spans="1:5">
      <c r="A43" s="4" t="s">
        <v>581</v>
      </c>
      <c r="B43" s="5" t="n">
        <v>2019</v>
      </c>
    </row>
    <row r="44" spans="1:5">
      <c r="A44" s="4" t="s">
        <v>596</v>
      </c>
    </row>
    <row r="45" spans="1:5">
      <c r="A45" s="3" t="s">
        <v>552</v>
      </c>
    </row>
    <row r="46" spans="1:5">
      <c r="A46" s="4" t="s">
        <v>583</v>
      </c>
      <c r="B46" s="4" t="s">
        <v>597</v>
      </c>
      <c r="C46" s="4" t="s">
        <v>597</v>
      </c>
      <c r="D46" s="4" t="s">
        <v>597</v>
      </c>
      <c r="E46" s="4" t="s">
        <v>598</v>
      </c>
    </row>
    <row r="47" spans="1:5">
      <c r="A47" s="4" t="s">
        <v>599</v>
      </c>
    </row>
    <row r="48" spans="1:5">
      <c r="A48" s="3" t="s">
        <v>552</v>
      </c>
    </row>
    <row r="49" spans="1:5">
      <c r="A49" s="4" t="s">
        <v>583</v>
      </c>
      <c r="B49" s="4" t="s">
        <v>597</v>
      </c>
      <c r="C49" s="4" t="s">
        <v>597</v>
      </c>
      <c r="D49" s="4" t="s">
        <v>597</v>
      </c>
      <c r="E49" s="4" t="s">
        <v>600</v>
      </c>
    </row>
    <row r="50" spans="1:5">
      <c r="A50" s="4" t="s">
        <v>601</v>
      </c>
    </row>
    <row r="51" spans="1:5">
      <c r="A51" s="3" t="s">
        <v>552</v>
      </c>
    </row>
    <row r="52" spans="1:5">
      <c r="A52" s="4" t="s">
        <v>572</v>
      </c>
      <c r="B52" s="6" t="n">
        <v>8500000000</v>
      </c>
      <c r="E52" s="6" t="n">
        <v>10000000000</v>
      </c>
    </row>
    <row r="53" spans="1:5">
      <c r="A53" s="4" t="s">
        <v>580</v>
      </c>
      <c r="B53" s="5" t="n">
        <v>2019</v>
      </c>
    </row>
    <row r="54" spans="1:5">
      <c r="A54" s="4" t="s">
        <v>581</v>
      </c>
      <c r="B54" s="5" t="n">
        <v>2044</v>
      </c>
    </row>
    <row r="55" spans="1:5">
      <c r="A55" s="4" t="s">
        <v>602</v>
      </c>
    </row>
    <row r="56" spans="1:5">
      <c r="A56" s="3" t="s">
        <v>552</v>
      </c>
    </row>
    <row r="57" spans="1:5">
      <c r="A57" s="4" t="s">
        <v>588</v>
      </c>
      <c r="B57" s="4" t="s">
        <v>603</v>
      </c>
      <c r="C57" s="4" t="s">
        <v>603</v>
      </c>
      <c r="D57" s="4" t="s">
        <v>603</v>
      </c>
    </row>
    <row r="58" spans="1:5">
      <c r="A58" s="4" t="s">
        <v>583</v>
      </c>
      <c r="B58" s="4" t="s">
        <v>597</v>
      </c>
      <c r="C58" s="4" t="s">
        <v>597</v>
      </c>
      <c r="D58" s="4" t="s">
        <v>597</v>
      </c>
      <c r="E58" s="4" t="s">
        <v>604</v>
      </c>
    </row>
    <row r="59" spans="1:5">
      <c r="A59" s="4" t="s">
        <v>605</v>
      </c>
    </row>
    <row r="60" spans="1:5">
      <c r="A60" s="3" t="s">
        <v>552</v>
      </c>
    </row>
    <row r="61" spans="1:5">
      <c r="A61" s="4" t="s">
        <v>588</v>
      </c>
      <c r="B61" s="4" t="s">
        <v>606</v>
      </c>
      <c r="C61" s="4" t="s">
        <v>606</v>
      </c>
      <c r="D61" s="4" t="s">
        <v>606</v>
      </c>
    </row>
    <row r="62" spans="1:5">
      <c r="A62" s="4" t="s">
        <v>583</v>
      </c>
      <c r="B62" s="4" t="s">
        <v>607</v>
      </c>
      <c r="C62" s="4" t="s">
        <v>607</v>
      </c>
      <c r="D62" s="4" t="s">
        <v>607</v>
      </c>
      <c r="E62" s="4" t="s">
        <v>607</v>
      </c>
    </row>
    <row r="63" spans="1:5">
      <c r="A63" s="4" t="s">
        <v>608</v>
      </c>
    </row>
    <row r="64" spans="1:5">
      <c r="A64" s="3" t="s">
        <v>552</v>
      </c>
    </row>
    <row r="65" spans="1:5">
      <c r="A65" s="4" t="s">
        <v>578</v>
      </c>
      <c r="B65" s="6" t="n">
        <v>27300000000</v>
      </c>
    </row>
    <row r="66" spans="1:5">
      <c r="A66" s="4" t="s">
        <v>609</v>
      </c>
    </row>
    <row r="67" spans="1:5">
      <c r="A67" s="3" t="s">
        <v>552</v>
      </c>
    </row>
    <row r="68" spans="1:5">
      <c r="A68" s="4" t="s">
        <v>572</v>
      </c>
      <c r="B68" s="6" t="n">
        <v>1549000000</v>
      </c>
      <c r="E68" s="6" t="n">
        <v>1781000000</v>
      </c>
    </row>
    <row r="69" spans="1:5">
      <c r="A69" s="4" t="s">
        <v>580</v>
      </c>
      <c r="B69" s="5" t="n">
        <v>2019</v>
      </c>
    </row>
    <row r="70" spans="1:5">
      <c r="A70" s="4" t="s">
        <v>581</v>
      </c>
      <c r="B70" s="5" t="n">
        <v>2020</v>
      </c>
    </row>
    <row r="71" spans="1:5">
      <c r="A71" s="4" t="s">
        <v>610</v>
      </c>
    </row>
    <row r="72" spans="1:5">
      <c r="A72" s="3" t="s">
        <v>552</v>
      </c>
    </row>
    <row r="73" spans="1:5">
      <c r="A73" s="4" t="s">
        <v>583</v>
      </c>
      <c r="B73" s="4" t="s">
        <v>611</v>
      </c>
      <c r="C73" s="4" t="s">
        <v>611</v>
      </c>
      <c r="D73" s="4" t="s">
        <v>611</v>
      </c>
      <c r="E73" s="4" t="s">
        <v>612</v>
      </c>
    </row>
    <row r="74" spans="1:5">
      <c r="A74" s="4" t="s">
        <v>613</v>
      </c>
    </row>
    <row r="75" spans="1:5">
      <c r="A75" s="3" t="s">
        <v>552</v>
      </c>
    </row>
    <row r="76" spans="1:5">
      <c r="A76" s="4" t="s">
        <v>583</v>
      </c>
      <c r="B76" s="4" t="s">
        <v>614</v>
      </c>
      <c r="C76" s="4" t="s">
        <v>614</v>
      </c>
      <c r="D76" s="4" t="s">
        <v>614</v>
      </c>
      <c r="E76" s="4" t="s">
        <v>614</v>
      </c>
    </row>
    <row r="77" spans="1:5">
      <c r="A77" s="4" t="s">
        <v>615</v>
      </c>
    </row>
    <row r="78" spans="1:5">
      <c r="A78" s="3" t="s">
        <v>552</v>
      </c>
    </row>
    <row r="79" spans="1:5">
      <c r="A79" s="4" t="s">
        <v>572</v>
      </c>
      <c r="B79" s="6" t="n">
        <v>24522000000</v>
      </c>
      <c r="E79" s="6" t="n">
        <v>25144000000</v>
      </c>
    </row>
    <row r="80" spans="1:5">
      <c r="A80" s="4" t="s">
        <v>580</v>
      </c>
      <c r="B80" s="5" t="n">
        <v>2019</v>
      </c>
    </row>
    <row r="81" spans="1:5">
      <c r="A81" s="4" t="s">
        <v>581</v>
      </c>
      <c r="B81" s="5" t="n">
        <v>2045</v>
      </c>
    </row>
    <row r="82" spans="1:5">
      <c r="A82" s="4" t="s">
        <v>616</v>
      </c>
    </row>
    <row r="83" spans="1:5">
      <c r="A83" s="3" t="s">
        <v>552</v>
      </c>
    </row>
    <row r="84" spans="1:5">
      <c r="A84" s="4" t="s">
        <v>588</v>
      </c>
      <c r="B84" s="4" t="s">
        <v>617</v>
      </c>
      <c r="C84" s="4" t="s">
        <v>617</v>
      </c>
      <c r="D84" s="4" t="s">
        <v>617</v>
      </c>
    </row>
    <row r="85" spans="1:5">
      <c r="A85" s="4" t="s">
        <v>583</v>
      </c>
      <c r="B85" s="4" t="s">
        <v>618</v>
      </c>
      <c r="C85" s="4" t="s">
        <v>618</v>
      </c>
      <c r="D85" s="4" t="s">
        <v>618</v>
      </c>
      <c r="E85" s="4" t="s">
        <v>618</v>
      </c>
    </row>
    <row r="86" spans="1:5">
      <c r="A86" s="4" t="s">
        <v>619</v>
      </c>
    </row>
    <row r="87" spans="1:5">
      <c r="A87" s="3" t="s">
        <v>552</v>
      </c>
    </row>
    <row r="88" spans="1:5">
      <c r="A88" s="4" t="s">
        <v>588</v>
      </c>
      <c r="B88" s="4" t="s">
        <v>620</v>
      </c>
      <c r="C88" s="4" t="s">
        <v>620</v>
      </c>
      <c r="D88" s="4" t="s">
        <v>620</v>
      </c>
    </row>
    <row r="89" spans="1:5">
      <c r="A89" s="4" t="s">
        <v>583</v>
      </c>
      <c r="B89" s="4" t="s">
        <v>621</v>
      </c>
      <c r="C89" s="4" t="s">
        <v>621</v>
      </c>
      <c r="D89" s="4" t="s">
        <v>621</v>
      </c>
      <c r="E89" s="4" t="s">
        <v>621</v>
      </c>
    </row>
    <row r="90" spans="1:5">
      <c r="A90" s="4" t="s">
        <v>622</v>
      </c>
    </row>
    <row r="91" spans="1:5">
      <c r="A91" s="3" t="s">
        <v>552</v>
      </c>
    </row>
    <row r="92" spans="1:5">
      <c r="A92" s="4" t="s">
        <v>578</v>
      </c>
      <c r="B92" s="6" t="n">
        <v>24900000000</v>
      </c>
    </row>
    <row r="93" spans="1:5">
      <c r="A93" s="4" t="s">
        <v>623</v>
      </c>
    </row>
    <row r="94" spans="1:5">
      <c r="A94" s="3" t="s">
        <v>552</v>
      </c>
    </row>
    <row r="95" spans="1:5">
      <c r="A95" s="4" t="s">
        <v>572</v>
      </c>
      <c r="B95" s="6" t="n">
        <v>1350000000</v>
      </c>
      <c r="E95" s="6" t="n">
        <v>1350000000</v>
      </c>
    </row>
    <row r="96" spans="1:5">
      <c r="A96" s="4" t="s">
        <v>580</v>
      </c>
      <c r="B96" s="5" t="n">
        <v>2019</v>
      </c>
    </row>
    <row r="97" spans="1:5">
      <c r="A97" s="4" t="s">
        <v>581</v>
      </c>
      <c r="B97" s="5" t="n">
        <v>2021</v>
      </c>
    </row>
    <row r="98" spans="1:5">
      <c r="A98" s="4" t="s">
        <v>624</v>
      </c>
    </row>
    <row r="99" spans="1:5">
      <c r="A99" s="3" t="s">
        <v>552</v>
      </c>
    </row>
    <row r="100" spans="1:5">
      <c r="A100" s="4" t="s">
        <v>583</v>
      </c>
      <c r="B100" s="4" t="s">
        <v>625</v>
      </c>
      <c r="C100" s="4" t="s">
        <v>625</v>
      </c>
      <c r="D100" s="4" t="s">
        <v>625</v>
      </c>
      <c r="E100" s="4" t="s">
        <v>626</v>
      </c>
    </row>
    <row r="101" spans="1:5">
      <c r="A101" s="4" t="s">
        <v>627</v>
      </c>
    </row>
    <row r="102" spans="1:5">
      <c r="A102" s="3" t="s">
        <v>552</v>
      </c>
    </row>
    <row r="103" spans="1:5">
      <c r="A103" s="4" t="s">
        <v>583</v>
      </c>
      <c r="B103" s="4" t="s">
        <v>628</v>
      </c>
      <c r="C103" s="4" t="s">
        <v>628</v>
      </c>
      <c r="D103" s="4" t="s">
        <v>628</v>
      </c>
      <c r="E103" s="4" t="s">
        <v>629</v>
      </c>
    </row>
    <row r="104" spans="1:5">
      <c r="A104" s="4" t="s">
        <v>630</v>
      </c>
    </row>
    <row r="105" spans="1:5">
      <c r="A105" s="3" t="s">
        <v>552</v>
      </c>
    </row>
    <row r="106" spans="1:5">
      <c r="A106" s="4" t="s">
        <v>572</v>
      </c>
      <c r="B106" s="6" t="n">
        <v>23645000000</v>
      </c>
      <c r="E106" s="6" t="n">
        <v>23609000000</v>
      </c>
    </row>
    <row r="107" spans="1:5">
      <c r="A107" s="4" t="s">
        <v>580</v>
      </c>
      <c r="B107" s="5" t="n">
        <v>2018</v>
      </c>
    </row>
    <row r="108" spans="1:5">
      <c r="A108" s="4" t="s">
        <v>581</v>
      </c>
      <c r="B108" s="5" t="n">
        <v>2046</v>
      </c>
    </row>
    <row r="109" spans="1:5">
      <c r="A109" s="4" t="s">
        <v>631</v>
      </c>
    </row>
    <row r="110" spans="1:5">
      <c r="A110" s="3" t="s">
        <v>552</v>
      </c>
    </row>
    <row r="111" spans="1:5">
      <c r="A111" s="4" t="s">
        <v>588</v>
      </c>
      <c r="B111" s="4" t="s">
        <v>584</v>
      </c>
      <c r="C111" s="4" t="s">
        <v>584</v>
      </c>
      <c r="D111" s="4" t="s">
        <v>584</v>
      </c>
    </row>
    <row r="112" spans="1:5">
      <c r="A112" s="4" t="s">
        <v>583</v>
      </c>
      <c r="B112" s="4" t="s">
        <v>632</v>
      </c>
      <c r="C112" s="4" t="s">
        <v>632</v>
      </c>
      <c r="D112" s="4" t="s">
        <v>632</v>
      </c>
      <c r="E112" s="4" t="s">
        <v>632</v>
      </c>
    </row>
    <row r="113" spans="1:5">
      <c r="A113" s="4" t="s">
        <v>633</v>
      </c>
    </row>
    <row r="114" spans="1:5">
      <c r="A114" s="3" t="s">
        <v>552</v>
      </c>
    </row>
    <row r="115" spans="1:5">
      <c r="A115" s="4" t="s">
        <v>588</v>
      </c>
      <c r="B115" s="4" t="s">
        <v>634</v>
      </c>
      <c r="C115" s="4" t="s">
        <v>634</v>
      </c>
      <c r="D115" s="4" t="s">
        <v>634</v>
      </c>
    </row>
    <row r="116" spans="1:5">
      <c r="A116" s="4" t="s">
        <v>583</v>
      </c>
      <c r="B116" s="4" t="s">
        <v>635</v>
      </c>
      <c r="C116" s="4" t="s">
        <v>635</v>
      </c>
      <c r="D116" s="4" t="s">
        <v>635</v>
      </c>
      <c r="E116" s="4" t="s">
        <v>636</v>
      </c>
    </row>
    <row r="117" spans="1:5">
      <c r="A117" s="4" t="s">
        <v>637</v>
      </c>
    </row>
    <row r="118" spans="1:5">
      <c r="A118" s="3" t="s">
        <v>552</v>
      </c>
    </row>
    <row r="119" spans="1:5">
      <c r="A119" s="4" t="s">
        <v>578</v>
      </c>
      <c r="B119" s="6" t="n">
        <v>10000000000</v>
      </c>
    </row>
    <row r="120" spans="1:5">
      <c r="A120" s="4" t="s">
        <v>638</v>
      </c>
    </row>
    <row r="121" spans="1:5">
      <c r="A121" s="3" t="s">
        <v>552</v>
      </c>
    </row>
    <row r="122" spans="1:5">
      <c r="A122" s="4" t="s">
        <v>572</v>
      </c>
      <c r="B122" s="6" t="n">
        <v>500000000</v>
      </c>
      <c r="E122" s="6" t="n">
        <v>0</v>
      </c>
    </row>
    <row r="123" spans="1:5">
      <c r="A123" s="4" t="s">
        <v>639</v>
      </c>
      <c r="B123" s="5" t="n">
        <v>2019</v>
      </c>
    </row>
    <row r="124" spans="1:5">
      <c r="A124" s="4" t="s">
        <v>583</v>
      </c>
      <c r="B124" s="4" t="s">
        <v>640</v>
      </c>
      <c r="C124" s="4" t="s">
        <v>640</v>
      </c>
      <c r="D124" s="4" t="s">
        <v>640</v>
      </c>
      <c r="E124" s="4" t="s">
        <v>641</v>
      </c>
    </row>
    <row r="125" spans="1:5">
      <c r="A125" s="4" t="s">
        <v>642</v>
      </c>
    </row>
    <row r="126" spans="1:5">
      <c r="A126" s="3" t="s">
        <v>552</v>
      </c>
    </row>
    <row r="127" spans="1:5">
      <c r="A127" s="4" t="s">
        <v>572</v>
      </c>
      <c r="B127" s="6" t="n">
        <v>500000000</v>
      </c>
      <c r="E127" s="6" t="n">
        <v>0</v>
      </c>
    </row>
    <row r="128" spans="1:5">
      <c r="A128" s="4" t="s">
        <v>639</v>
      </c>
      <c r="B128" s="5" t="n">
        <v>2020</v>
      </c>
    </row>
    <row r="129" spans="1:5">
      <c r="A129" s="4" t="s">
        <v>583</v>
      </c>
      <c r="B129" s="4" t="s">
        <v>643</v>
      </c>
      <c r="C129" s="4" t="s">
        <v>643</v>
      </c>
      <c r="D129" s="4" t="s">
        <v>643</v>
      </c>
      <c r="E129" s="4" t="s">
        <v>641</v>
      </c>
    </row>
    <row r="130" spans="1:5">
      <c r="A130" s="4" t="s">
        <v>644</v>
      </c>
    </row>
    <row r="131" spans="1:5">
      <c r="A131" s="3" t="s">
        <v>552</v>
      </c>
    </row>
    <row r="132" spans="1:5">
      <c r="A132" s="4" t="s">
        <v>572</v>
      </c>
      <c r="B132" s="6" t="n">
        <v>1000000000</v>
      </c>
      <c r="E132" s="6" t="n">
        <v>0</v>
      </c>
    </row>
    <row r="133" spans="1:5">
      <c r="A133" s="4" t="s">
        <v>639</v>
      </c>
      <c r="B133" s="5" t="n">
        <v>2022</v>
      </c>
    </row>
    <row r="134" spans="1:5">
      <c r="A134" s="4" t="s">
        <v>583</v>
      </c>
      <c r="B134" s="4" t="s">
        <v>645</v>
      </c>
      <c r="C134" s="4" t="s">
        <v>645</v>
      </c>
      <c r="D134" s="4" t="s">
        <v>645</v>
      </c>
      <c r="E134" s="4" t="s">
        <v>641</v>
      </c>
    </row>
    <row r="135" spans="1:5">
      <c r="A135" s="4" t="s">
        <v>646</v>
      </c>
    </row>
    <row r="136" spans="1:5">
      <c r="A136" s="3" t="s">
        <v>552</v>
      </c>
    </row>
    <row r="137" spans="1:5">
      <c r="A137" s="4" t="s">
        <v>572</v>
      </c>
      <c r="B137" s="6" t="n">
        <v>500000000</v>
      </c>
      <c r="E137" s="6" t="n">
        <v>0</v>
      </c>
    </row>
    <row r="138" spans="1:5">
      <c r="A138" s="4" t="s">
        <v>639</v>
      </c>
      <c r="B138" s="5" t="n">
        <v>2019</v>
      </c>
    </row>
    <row r="139" spans="1:5">
      <c r="A139" s="4" t="s">
        <v>588</v>
      </c>
      <c r="B139" s="4" t="s">
        <v>647</v>
      </c>
      <c r="C139" s="4" t="s">
        <v>647</v>
      </c>
      <c r="D139" s="4" t="s">
        <v>647</v>
      </c>
    </row>
    <row r="140" spans="1:5">
      <c r="A140" s="4" t="s">
        <v>583</v>
      </c>
      <c r="B140" s="4" t="s">
        <v>648</v>
      </c>
      <c r="C140" s="4" t="s">
        <v>648</v>
      </c>
      <c r="D140" s="4" t="s">
        <v>648</v>
      </c>
      <c r="E140" s="4" t="s">
        <v>641</v>
      </c>
    </row>
    <row r="141" spans="1:5">
      <c r="A141" s="4" t="s">
        <v>649</v>
      </c>
    </row>
    <row r="142" spans="1:5">
      <c r="A142" s="3" t="s">
        <v>552</v>
      </c>
    </row>
    <row r="143" spans="1:5">
      <c r="A143" s="4" t="s">
        <v>572</v>
      </c>
      <c r="B143" s="6" t="n">
        <v>1000000000</v>
      </c>
      <c r="E143" s="6" t="n">
        <v>0</v>
      </c>
    </row>
    <row r="144" spans="1:5">
      <c r="A144" s="4" t="s">
        <v>639</v>
      </c>
      <c r="B144" s="5" t="n">
        <v>2020</v>
      </c>
    </row>
    <row r="145" spans="1:5">
      <c r="A145" s="4" t="s">
        <v>588</v>
      </c>
      <c r="B145" s="4" t="s">
        <v>650</v>
      </c>
      <c r="C145" s="4" t="s">
        <v>650</v>
      </c>
      <c r="D145" s="4" t="s">
        <v>650</v>
      </c>
    </row>
    <row r="146" spans="1:5">
      <c r="A146" s="4" t="s">
        <v>583</v>
      </c>
      <c r="B146" s="4" t="s">
        <v>643</v>
      </c>
      <c r="C146" s="4" t="s">
        <v>643</v>
      </c>
      <c r="D146" s="4" t="s">
        <v>643</v>
      </c>
      <c r="E146" s="4" t="s">
        <v>641</v>
      </c>
    </row>
    <row r="147" spans="1:5">
      <c r="A147" s="4" t="s">
        <v>651</v>
      </c>
    </row>
    <row r="148" spans="1:5">
      <c r="A148" s="3" t="s">
        <v>552</v>
      </c>
    </row>
    <row r="149" spans="1:5">
      <c r="A149" s="4" t="s">
        <v>572</v>
      </c>
      <c r="B149" s="6" t="n">
        <v>1500000000</v>
      </c>
      <c r="E149" s="6" t="n">
        <v>0</v>
      </c>
    </row>
    <row r="150" spans="1:5">
      <c r="A150" s="4" t="s">
        <v>639</v>
      </c>
      <c r="B150" s="5" t="n">
        <v>2022</v>
      </c>
    </row>
    <row r="151" spans="1:5">
      <c r="A151" s="4" t="s">
        <v>588</v>
      </c>
      <c r="B151" s="4" t="s">
        <v>652</v>
      </c>
      <c r="C151" s="4" t="s">
        <v>652</v>
      </c>
      <c r="D151" s="4" t="s">
        <v>652</v>
      </c>
    </row>
    <row r="152" spans="1:5">
      <c r="A152" s="4" t="s">
        <v>583</v>
      </c>
      <c r="B152" s="4" t="s">
        <v>653</v>
      </c>
      <c r="C152" s="4" t="s">
        <v>653</v>
      </c>
      <c r="D152" s="4" t="s">
        <v>653</v>
      </c>
      <c r="E152" s="4" t="s">
        <v>641</v>
      </c>
    </row>
    <row r="153" spans="1:5">
      <c r="A153" s="4" t="s">
        <v>654</v>
      </c>
    </row>
    <row r="154" spans="1:5">
      <c r="A154" s="3" t="s">
        <v>552</v>
      </c>
    </row>
    <row r="155" spans="1:5">
      <c r="A155" s="4" t="s">
        <v>572</v>
      </c>
      <c r="B155" s="6" t="n">
        <v>1750000000</v>
      </c>
      <c r="E155" s="6" t="n">
        <v>0</v>
      </c>
    </row>
    <row r="156" spans="1:5">
      <c r="A156" s="4" t="s">
        <v>639</v>
      </c>
      <c r="B156" s="5" t="n">
        <v>2024</v>
      </c>
    </row>
    <row r="157" spans="1:5">
      <c r="A157" s="4" t="s">
        <v>588</v>
      </c>
      <c r="B157" s="4" t="s">
        <v>655</v>
      </c>
      <c r="C157" s="4" t="s">
        <v>655</v>
      </c>
      <c r="D157" s="4" t="s">
        <v>655</v>
      </c>
    </row>
    <row r="158" spans="1:5">
      <c r="A158" s="4" t="s">
        <v>583</v>
      </c>
      <c r="B158" s="4" t="s">
        <v>656</v>
      </c>
      <c r="C158" s="4" t="s">
        <v>656</v>
      </c>
      <c r="D158" s="4" t="s">
        <v>656</v>
      </c>
      <c r="E158" s="4" t="s">
        <v>641</v>
      </c>
    </row>
    <row r="159" spans="1:5">
      <c r="A159" s="4" t="s">
        <v>657</v>
      </c>
    </row>
    <row r="160" spans="1:5">
      <c r="A160" s="3" t="s">
        <v>552</v>
      </c>
    </row>
    <row r="161" spans="1:5">
      <c r="A161" s="4" t="s">
        <v>572</v>
      </c>
      <c r="B161" s="6" t="n">
        <v>2250000000</v>
      </c>
      <c r="E161" s="6" t="n">
        <v>0</v>
      </c>
    </row>
    <row r="162" spans="1:5">
      <c r="A162" s="4" t="s">
        <v>639</v>
      </c>
      <c r="B162" s="5" t="n">
        <v>2027</v>
      </c>
    </row>
    <row r="163" spans="1:5">
      <c r="A163" s="4" t="s">
        <v>588</v>
      </c>
      <c r="B163" s="4" t="s">
        <v>658</v>
      </c>
      <c r="C163" s="4" t="s">
        <v>658</v>
      </c>
      <c r="D163" s="4" t="s">
        <v>658</v>
      </c>
    </row>
    <row r="164" spans="1:5">
      <c r="A164" s="4" t="s">
        <v>583</v>
      </c>
      <c r="B164" s="4" t="s">
        <v>659</v>
      </c>
      <c r="C164" s="4" t="s">
        <v>659</v>
      </c>
      <c r="D164" s="4" t="s">
        <v>659</v>
      </c>
      <c r="E164" s="4" t="s">
        <v>641</v>
      </c>
    </row>
    <row r="165" spans="1:5">
      <c r="A165" s="4" t="s">
        <v>660</v>
      </c>
    </row>
    <row r="166" spans="1:5">
      <c r="A166" s="3" t="s">
        <v>552</v>
      </c>
    </row>
    <row r="167" spans="1:5">
      <c r="A167" s="4" t="s">
        <v>572</v>
      </c>
      <c r="B167" s="6" t="n">
        <v>1000000000</v>
      </c>
      <c r="E167" s="6" t="n">
        <v>0</v>
      </c>
    </row>
    <row r="168" spans="1:5">
      <c r="A168" s="4" t="s">
        <v>639</v>
      </c>
      <c r="B168" s="5" t="n">
        <v>2047</v>
      </c>
    </row>
    <row r="169" spans="1:5">
      <c r="A169" s="4" t="s">
        <v>588</v>
      </c>
      <c r="B169" s="4" t="s">
        <v>661</v>
      </c>
      <c r="C169" s="4" t="s">
        <v>661</v>
      </c>
      <c r="D169" s="4" t="s">
        <v>661</v>
      </c>
    </row>
    <row r="170" spans="1:5">
      <c r="A170" s="4" t="s">
        <v>583</v>
      </c>
      <c r="B170" s="4" t="s">
        <v>662</v>
      </c>
      <c r="C170" s="4" t="s">
        <v>662</v>
      </c>
      <c r="D170" s="4" t="s">
        <v>662</v>
      </c>
      <c r="E170" s="4" t="s">
        <v>641</v>
      </c>
    </row>
    <row r="171" spans="1:5">
      <c r="A171" s="4" t="s">
        <v>663</v>
      </c>
    </row>
    <row r="172" spans="1:5">
      <c r="A172" s="3" t="s">
        <v>552</v>
      </c>
    </row>
    <row r="173" spans="1:5">
      <c r="A173" s="4" t="s">
        <v>578</v>
      </c>
      <c r="B173" s="6" t="n">
        <v>1000000000</v>
      </c>
    </row>
    <row r="174" spans="1:5">
      <c r="A174" s="4" t="s">
        <v>664</v>
      </c>
    </row>
    <row r="175" spans="1:5">
      <c r="A175" s="3" t="s">
        <v>552</v>
      </c>
    </row>
    <row r="176" spans="1:5">
      <c r="A176" s="4" t="s">
        <v>572</v>
      </c>
      <c r="B176" s="6" t="n">
        <v>1000000000</v>
      </c>
      <c r="E176" s="6" t="n">
        <v>0</v>
      </c>
    </row>
    <row r="177" spans="1:5">
      <c r="A177" s="4" t="s">
        <v>639</v>
      </c>
      <c r="B177" s="5" t="n">
        <v>2047</v>
      </c>
    </row>
    <row r="178" spans="1:5">
      <c r="A178" s="4" t="s">
        <v>588</v>
      </c>
      <c r="B178" s="4" t="s">
        <v>665</v>
      </c>
      <c r="C178" s="4" t="s">
        <v>665</v>
      </c>
      <c r="D178" s="4" t="s">
        <v>665</v>
      </c>
    </row>
    <row r="179" spans="1:5">
      <c r="A179" s="4" t="s">
        <v>583</v>
      </c>
      <c r="B179" s="4" t="s">
        <v>665</v>
      </c>
      <c r="C179" s="4" t="s">
        <v>665</v>
      </c>
      <c r="D179" s="4" t="s">
        <v>665</v>
      </c>
      <c r="E179" s="4" t="s">
        <v>641</v>
      </c>
    </row>
    <row r="180" spans="1:5">
      <c r="A180" s="4" t="s">
        <v>666</v>
      </c>
    </row>
    <row r="181" spans="1:5">
      <c r="A181" s="3" t="s">
        <v>552</v>
      </c>
    </row>
    <row r="182" spans="1:5">
      <c r="A182" s="4" t="s">
        <v>578</v>
      </c>
      <c r="B182" s="6" t="n">
        <v>7000000000</v>
      </c>
    </row>
    <row r="183" spans="1:5">
      <c r="A183" s="4" t="s">
        <v>667</v>
      </c>
    </row>
    <row r="184" spans="1:5">
      <c r="A184" s="3" t="s">
        <v>552</v>
      </c>
    </row>
    <row r="185" spans="1:5">
      <c r="A185" s="4" t="s">
        <v>572</v>
      </c>
      <c r="B185" s="6" t="n">
        <v>500000000</v>
      </c>
      <c r="E185" s="6" t="n">
        <v>0</v>
      </c>
    </row>
    <row r="186" spans="1:5">
      <c r="A186" s="4" t="s">
        <v>639</v>
      </c>
      <c r="B186" s="5" t="n">
        <v>2020</v>
      </c>
    </row>
    <row r="187" spans="1:5">
      <c r="A187" s="4" t="s">
        <v>583</v>
      </c>
      <c r="B187" s="4" t="s">
        <v>668</v>
      </c>
      <c r="C187" s="4" t="s">
        <v>668</v>
      </c>
      <c r="D187" s="4" t="s">
        <v>668</v>
      </c>
      <c r="E187" s="4" t="s">
        <v>641</v>
      </c>
    </row>
    <row r="188" spans="1:5">
      <c r="A188" s="4" t="s">
        <v>669</v>
      </c>
    </row>
    <row r="189" spans="1:5">
      <c r="A189" s="3" t="s">
        <v>552</v>
      </c>
    </row>
    <row r="190" spans="1:5">
      <c r="A190" s="4" t="s">
        <v>572</v>
      </c>
      <c r="B190" s="6" t="n">
        <v>750000000</v>
      </c>
      <c r="E190" s="6" t="n">
        <v>0</v>
      </c>
    </row>
    <row r="191" spans="1:5">
      <c r="A191" s="4" t="s">
        <v>639</v>
      </c>
      <c r="B191" s="5" t="n">
        <v>2022</v>
      </c>
    </row>
    <row r="192" spans="1:5">
      <c r="A192" s="4" t="s">
        <v>583</v>
      </c>
      <c r="B192" s="4" t="s">
        <v>670</v>
      </c>
      <c r="C192" s="4" t="s">
        <v>670</v>
      </c>
      <c r="D192" s="4" t="s">
        <v>670</v>
      </c>
      <c r="E192" s="4" t="s">
        <v>641</v>
      </c>
    </row>
    <row r="193" spans="1:5">
      <c r="A193" s="4" t="s">
        <v>671</v>
      </c>
    </row>
    <row r="194" spans="1:5">
      <c r="A194" s="3" t="s">
        <v>552</v>
      </c>
    </row>
    <row r="195" spans="1:5">
      <c r="A195" s="4" t="s">
        <v>572</v>
      </c>
      <c r="B195" s="6" t="n">
        <v>1000000000</v>
      </c>
      <c r="E195" s="6" t="n">
        <v>0</v>
      </c>
    </row>
    <row r="196" spans="1:5">
      <c r="A196" s="4" t="s">
        <v>639</v>
      </c>
      <c r="B196" s="5" t="n">
        <v>2020</v>
      </c>
    </row>
    <row r="197" spans="1:5">
      <c r="A197" s="4" t="s">
        <v>588</v>
      </c>
      <c r="B197" s="4" t="s">
        <v>653</v>
      </c>
      <c r="C197" s="4" t="s">
        <v>653</v>
      </c>
      <c r="D197" s="4" t="s">
        <v>653</v>
      </c>
    </row>
    <row r="198" spans="1:5">
      <c r="A198" s="4" t="s">
        <v>583</v>
      </c>
      <c r="B198" s="4" t="s">
        <v>672</v>
      </c>
      <c r="C198" s="4" t="s">
        <v>672</v>
      </c>
      <c r="D198" s="4" t="s">
        <v>672</v>
      </c>
      <c r="E198" s="4" t="s">
        <v>641</v>
      </c>
    </row>
    <row r="199" spans="1:5">
      <c r="A199" s="4" t="s">
        <v>673</v>
      </c>
    </row>
    <row r="200" spans="1:5">
      <c r="A200" s="3" t="s">
        <v>552</v>
      </c>
    </row>
    <row r="201" spans="1:5">
      <c r="A201" s="4" t="s">
        <v>572</v>
      </c>
      <c r="B201" s="6" t="n">
        <v>1000000000</v>
      </c>
      <c r="E201" s="6" t="n">
        <v>0</v>
      </c>
    </row>
    <row r="202" spans="1:5">
      <c r="A202" s="4" t="s">
        <v>639</v>
      </c>
      <c r="B202" s="5" t="n">
        <v>2022</v>
      </c>
    </row>
    <row r="203" spans="1:5">
      <c r="A203" s="4" t="s">
        <v>588</v>
      </c>
      <c r="B203" s="4" t="s">
        <v>674</v>
      </c>
      <c r="C203" s="4" t="s">
        <v>674</v>
      </c>
      <c r="D203" s="4" t="s">
        <v>674</v>
      </c>
    </row>
    <row r="204" spans="1:5">
      <c r="A204" s="4" t="s">
        <v>583</v>
      </c>
      <c r="B204" s="4" t="s">
        <v>675</v>
      </c>
      <c r="C204" s="4" t="s">
        <v>675</v>
      </c>
      <c r="D204" s="4" t="s">
        <v>675</v>
      </c>
      <c r="E204" s="4" t="s">
        <v>641</v>
      </c>
    </row>
    <row r="205" spans="1:5">
      <c r="A205" s="4" t="s">
        <v>676</v>
      </c>
    </row>
    <row r="206" spans="1:5">
      <c r="A206" s="3" t="s">
        <v>552</v>
      </c>
    </row>
    <row r="207" spans="1:5">
      <c r="A207" s="4" t="s">
        <v>572</v>
      </c>
      <c r="B207" s="6" t="n">
        <v>1750000000</v>
      </c>
      <c r="E207" s="6" t="n">
        <v>0</v>
      </c>
    </row>
    <row r="208" spans="1:5">
      <c r="A208" s="4" t="s">
        <v>639</v>
      </c>
      <c r="B208" s="5" t="n">
        <v>2024</v>
      </c>
    </row>
    <row r="209" spans="1:5">
      <c r="A209" s="4" t="s">
        <v>588</v>
      </c>
      <c r="B209" s="4" t="s">
        <v>677</v>
      </c>
      <c r="C209" s="4" t="s">
        <v>677</v>
      </c>
      <c r="D209" s="4" t="s">
        <v>677</v>
      </c>
    </row>
    <row r="210" spans="1:5">
      <c r="A210" s="4" t="s">
        <v>583</v>
      </c>
      <c r="B210" s="4" t="s">
        <v>659</v>
      </c>
      <c r="C210" s="4" t="s">
        <v>659</v>
      </c>
      <c r="D210" s="4" t="s">
        <v>659</v>
      </c>
      <c r="E210" s="4" t="s">
        <v>641</v>
      </c>
    </row>
    <row r="211" spans="1:5">
      <c r="A211" s="4" t="s">
        <v>678</v>
      </c>
    </row>
    <row r="212" spans="1:5">
      <c r="A212" s="3" t="s">
        <v>552</v>
      </c>
    </row>
    <row r="213" spans="1:5">
      <c r="A213" s="4" t="s">
        <v>572</v>
      </c>
      <c r="B213" s="6" t="n">
        <v>2000000000</v>
      </c>
      <c r="E213" s="6" t="n">
        <v>0</v>
      </c>
    </row>
    <row r="214" spans="1:5">
      <c r="A214" s="4" t="s">
        <v>639</v>
      </c>
      <c r="B214" s="5" t="n">
        <v>2027</v>
      </c>
    </row>
    <row r="215" spans="1:5">
      <c r="A215" s="4" t="s">
        <v>588</v>
      </c>
      <c r="B215" s="4" t="s">
        <v>679</v>
      </c>
      <c r="C215" s="4" t="s">
        <v>679</v>
      </c>
      <c r="D215" s="4" t="s">
        <v>679</v>
      </c>
    </row>
    <row r="216" spans="1:5">
      <c r="A216" s="4" t="s">
        <v>583</v>
      </c>
      <c r="B216" s="4" t="s">
        <v>680</v>
      </c>
      <c r="C216" s="4" t="s">
        <v>680</v>
      </c>
      <c r="D216" s="4" t="s">
        <v>680</v>
      </c>
      <c r="E216" s="4" t="s">
        <v>641</v>
      </c>
    </row>
    <row r="217" spans="1:5">
      <c r="A217" s="4" t="s">
        <v>681</v>
      </c>
    </row>
    <row r="218" spans="1:5">
      <c r="A218" s="3" t="s">
        <v>552</v>
      </c>
    </row>
    <row r="219" spans="1:5">
      <c r="A219" s="4" t="s">
        <v>682</v>
      </c>
      <c r="D219" s="11" t="n">
        <v>2500000000</v>
      </c>
    </row>
    <row r="220" spans="1:5">
      <c r="A220" s="4" t="s">
        <v>683</v>
      </c>
    </row>
    <row r="221" spans="1:5">
      <c r="A221" s="3" t="s">
        <v>552</v>
      </c>
    </row>
    <row r="222" spans="1:5">
      <c r="A222" s="4" t="s">
        <v>572</v>
      </c>
      <c r="B222" s="6" t="n">
        <v>1469000000</v>
      </c>
      <c r="E222" s="6" t="n">
        <v>0</v>
      </c>
    </row>
    <row r="223" spans="1:5">
      <c r="A223" s="4" t="s">
        <v>639</v>
      </c>
      <c r="B223" s="5" t="n">
        <v>2025</v>
      </c>
    </row>
    <row r="224" spans="1:5">
      <c r="A224" s="4" t="s">
        <v>588</v>
      </c>
      <c r="B224" s="4" t="s">
        <v>684</v>
      </c>
      <c r="C224" s="4" t="s">
        <v>684</v>
      </c>
      <c r="D224" s="4" t="s">
        <v>684</v>
      </c>
    </row>
    <row r="225" spans="1:5">
      <c r="A225" s="4" t="s">
        <v>583</v>
      </c>
      <c r="B225" s="4" t="s">
        <v>685</v>
      </c>
      <c r="C225" s="4" t="s">
        <v>685</v>
      </c>
      <c r="D225" s="4" t="s">
        <v>685</v>
      </c>
      <c r="E225" s="4" t="s">
        <v>641</v>
      </c>
    </row>
    <row r="226" spans="1:5">
      <c r="A226" s="4" t="s">
        <v>686</v>
      </c>
    </row>
    <row r="227" spans="1:5">
      <c r="A227" s="3" t="s">
        <v>552</v>
      </c>
    </row>
    <row r="228" spans="1:5">
      <c r="A228" s="4" t="s">
        <v>572</v>
      </c>
      <c r="B228" s="6" t="n">
        <v>1469000000</v>
      </c>
      <c r="E228" s="6" t="n">
        <v>0</v>
      </c>
    </row>
    <row r="229" spans="1:5">
      <c r="A229" s="4" t="s">
        <v>639</v>
      </c>
      <c r="B229" s="5" t="n">
        <v>2029</v>
      </c>
    </row>
    <row r="230" spans="1:5">
      <c r="A230" s="4" t="s">
        <v>588</v>
      </c>
      <c r="B230" s="4" t="s">
        <v>687</v>
      </c>
      <c r="C230" s="4" t="s">
        <v>687</v>
      </c>
      <c r="D230" s="4" t="s">
        <v>687</v>
      </c>
    </row>
    <row r="231" spans="1:5">
      <c r="A231" s="4" t="s">
        <v>583</v>
      </c>
      <c r="B231" s="4" t="s">
        <v>688</v>
      </c>
      <c r="C231" s="4" t="s">
        <v>688</v>
      </c>
      <c r="D231" s="4" t="s">
        <v>688</v>
      </c>
      <c r="E231" s="4" t="s">
        <v>641</v>
      </c>
    </row>
    <row r="232" spans="1:5">
      <c r="A232" s="4" t="s">
        <v>689</v>
      </c>
    </row>
    <row r="233" spans="1:5">
      <c r="A233" s="3" t="s">
        <v>552</v>
      </c>
    </row>
    <row r="234" spans="1:5">
      <c r="A234" s="4" t="s">
        <v>578</v>
      </c>
      <c r="B234" s="6" t="n">
        <v>1000000000</v>
      </c>
    </row>
    <row r="235" spans="1:5">
      <c r="A235" s="4" t="s">
        <v>690</v>
      </c>
    </row>
    <row r="236" spans="1:5">
      <c r="A236" s="3" t="s">
        <v>552</v>
      </c>
    </row>
    <row r="237" spans="1:5">
      <c r="A237" s="4" t="s">
        <v>572</v>
      </c>
      <c r="B237" s="6" t="n">
        <v>1000000000</v>
      </c>
      <c r="E237" s="6" t="n">
        <v>0</v>
      </c>
    </row>
    <row r="238" spans="1:5">
      <c r="A238" s="4" t="s">
        <v>639</v>
      </c>
      <c r="B238" s="5" t="n">
        <v>2027</v>
      </c>
    </row>
    <row r="239" spans="1:5">
      <c r="A239" s="4" t="s">
        <v>588</v>
      </c>
      <c r="B239" s="4" t="s">
        <v>655</v>
      </c>
      <c r="C239" s="4" t="s">
        <v>655</v>
      </c>
      <c r="D239" s="4" t="s">
        <v>655</v>
      </c>
    </row>
    <row r="240" spans="1:5">
      <c r="A240" s="4" t="s">
        <v>583</v>
      </c>
      <c r="B240" s="4" t="s">
        <v>685</v>
      </c>
      <c r="C240" s="4" t="s">
        <v>685</v>
      </c>
      <c r="D240" s="4" t="s">
        <v>685</v>
      </c>
      <c r="E240" s="4" t="s">
        <v>641</v>
      </c>
    </row>
    <row r="241" spans="1:5">
      <c r="A241" s="4" t="s">
        <v>691</v>
      </c>
    </row>
    <row r="242" spans="1:5">
      <c r="A242" s="3" t="s">
        <v>552</v>
      </c>
    </row>
    <row r="243" spans="1:5">
      <c r="A243" s="4" t="s">
        <v>692</v>
      </c>
      <c r="C243" s="12" t="n">
        <v>2500000000</v>
      </c>
    </row>
    <row r="244" spans="1:5">
      <c r="A244" s="4" t="s">
        <v>693</v>
      </c>
    </row>
    <row r="245" spans="1:5">
      <c r="A245" s="3" t="s">
        <v>552</v>
      </c>
    </row>
    <row r="246" spans="1:5">
      <c r="A246" s="4" t="s">
        <v>572</v>
      </c>
      <c r="B246" s="6" t="n">
        <v>2017000000</v>
      </c>
      <c r="E246" s="6" t="n">
        <v>0</v>
      </c>
    </row>
    <row r="247" spans="1:5">
      <c r="A247" s="4" t="s">
        <v>639</v>
      </c>
      <c r="B247" s="5" t="n">
        <v>2024</v>
      </c>
    </row>
    <row r="248" spans="1:5">
      <c r="A248" s="4" t="s">
        <v>588</v>
      </c>
      <c r="B248" s="4" t="s">
        <v>694</v>
      </c>
      <c r="C248" s="4" t="s">
        <v>694</v>
      </c>
      <c r="D248" s="4" t="s">
        <v>694</v>
      </c>
    </row>
    <row r="249" spans="1:5">
      <c r="A249" s="4" t="s">
        <v>583</v>
      </c>
      <c r="B249" s="4" t="s">
        <v>695</v>
      </c>
      <c r="C249" s="4" t="s">
        <v>695</v>
      </c>
      <c r="D249" s="4" t="s">
        <v>695</v>
      </c>
      <c r="E249" s="4" t="s">
        <v>641</v>
      </c>
    </row>
    <row r="250" spans="1:5">
      <c r="A250" s="4" t="s">
        <v>696</v>
      </c>
    </row>
    <row r="251" spans="1:5">
      <c r="A251" s="3" t="s">
        <v>552</v>
      </c>
    </row>
    <row r="252" spans="1:5">
      <c r="A252" s="4" t="s">
        <v>578</v>
      </c>
      <c r="B252" s="6" t="n">
        <v>5000000000</v>
      </c>
    </row>
    <row r="253" spans="1:5">
      <c r="A253" s="4" t="s">
        <v>697</v>
      </c>
    </row>
    <row r="254" spans="1:5">
      <c r="A254" s="3" t="s">
        <v>552</v>
      </c>
    </row>
    <row r="255" spans="1:5">
      <c r="A255" s="4" t="s">
        <v>572</v>
      </c>
      <c r="B255" s="6" t="n">
        <v>1000000000</v>
      </c>
      <c r="E255" s="6" t="n">
        <v>0</v>
      </c>
    </row>
    <row r="256" spans="1:5">
      <c r="A256" s="4" t="s">
        <v>639</v>
      </c>
      <c r="B256" s="5" t="n">
        <v>2019</v>
      </c>
    </row>
    <row r="257" spans="1:5">
      <c r="A257" s="4" t="s">
        <v>588</v>
      </c>
      <c r="B257" s="4" t="s">
        <v>698</v>
      </c>
      <c r="C257" s="4" t="s">
        <v>698</v>
      </c>
      <c r="D257" s="4" t="s">
        <v>698</v>
      </c>
    </row>
    <row r="258" spans="1:5">
      <c r="A258" s="4" t="s">
        <v>583</v>
      </c>
      <c r="B258" s="4" t="s">
        <v>699</v>
      </c>
      <c r="C258" s="4" t="s">
        <v>699</v>
      </c>
      <c r="D258" s="4" t="s">
        <v>699</v>
      </c>
      <c r="E258" s="4" t="s">
        <v>641</v>
      </c>
    </row>
    <row r="259" spans="1:5">
      <c r="A259" s="4" t="s">
        <v>700</v>
      </c>
    </row>
    <row r="260" spans="1:5">
      <c r="A260" s="3" t="s">
        <v>552</v>
      </c>
    </row>
    <row r="261" spans="1:5">
      <c r="A261" s="4" t="s">
        <v>572</v>
      </c>
      <c r="B261" s="6" t="n">
        <v>1000000000</v>
      </c>
      <c r="E261" s="6" t="n">
        <v>0</v>
      </c>
    </row>
    <row r="262" spans="1:5">
      <c r="A262" s="4" t="s">
        <v>639</v>
      </c>
      <c r="B262" s="5" t="n">
        <v>2022</v>
      </c>
    </row>
    <row r="263" spans="1:5">
      <c r="A263" s="4" t="s">
        <v>588</v>
      </c>
      <c r="B263" s="4" t="s">
        <v>603</v>
      </c>
      <c r="C263" s="4" t="s">
        <v>603</v>
      </c>
      <c r="D263" s="4" t="s">
        <v>603</v>
      </c>
    </row>
    <row r="264" spans="1:5">
      <c r="A264" s="4" t="s">
        <v>583</v>
      </c>
      <c r="B264" s="4" t="s">
        <v>701</v>
      </c>
      <c r="C264" s="4" t="s">
        <v>701</v>
      </c>
      <c r="D264" s="4" t="s">
        <v>701</v>
      </c>
      <c r="E264" s="4" t="s">
        <v>641</v>
      </c>
    </row>
    <row r="265" spans="1:5">
      <c r="A265" s="4" t="s">
        <v>702</v>
      </c>
    </row>
    <row r="266" spans="1:5">
      <c r="A266" s="3" t="s">
        <v>552</v>
      </c>
    </row>
    <row r="267" spans="1:5">
      <c r="A267" s="4" t="s">
        <v>572</v>
      </c>
      <c r="B267" s="6" t="n">
        <v>2000000000</v>
      </c>
      <c r="E267" s="6" t="n">
        <v>0</v>
      </c>
    </row>
    <row r="268" spans="1:5">
      <c r="A268" s="4" t="s">
        <v>639</v>
      </c>
      <c r="B268" s="5" t="n">
        <v>2027</v>
      </c>
    </row>
    <row r="269" spans="1:5">
      <c r="A269" s="4" t="s">
        <v>588</v>
      </c>
      <c r="B269" s="4" t="s">
        <v>703</v>
      </c>
      <c r="C269" s="4" t="s">
        <v>703</v>
      </c>
      <c r="D269" s="4" t="s">
        <v>703</v>
      </c>
    </row>
    <row r="270" spans="1:5">
      <c r="A270" s="4" t="s">
        <v>583</v>
      </c>
      <c r="B270" s="4" t="s">
        <v>704</v>
      </c>
      <c r="C270" s="4" t="s">
        <v>704</v>
      </c>
      <c r="D270" s="4" t="s">
        <v>704</v>
      </c>
      <c r="E270" s="4" t="s">
        <v>641</v>
      </c>
    </row>
    <row r="271" spans="1:5">
      <c r="A271" s="4" t="s">
        <v>705</v>
      </c>
    </row>
    <row r="272" spans="1:5">
      <c r="A272" s="3" t="s">
        <v>552</v>
      </c>
    </row>
    <row r="273" spans="1:5">
      <c r="A273" s="4" t="s">
        <v>572</v>
      </c>
      <c r="B273" s="6" t="n">
        <v>1000000000</v>
      </c>
      <c r="E273" s="6" t="n">
        <v>0</v>
      </c>
    </row>
    <row r="274" spans="1:5">
      <c r="A274" s="4" t="s">
        <v>639</v>
      </c>
      <c r="B274" s="5" t="n">
        <v>2047</v>
      </c>
    </row>
    <row r="275" spans="1:5">
      <c r="A275" s="4" t="s">
        <v>588</v>
      </c>
      <c r="B275" s="4" t="s">
        <v>706</v>
      </c>
      <c r="C275" s="4" t="s">
        <v>706</v>
      </c>
      <c r="D275" s="4" t="s">
        <v>706</v>
      </c>
    </row>
    <row r="276" spans="1:5">
      <c r="A276" s="4" t="s">
        <v>583</v>
      </c>
      <c r="B276" s="4" t="s">
        <v>707</v>
      </c>
      <c r="C276" s="4" t="s">
        <v>707</v>
      </c>
      <c r="D276" s="4" t="s">
        <v>707</v>
      </c>
      <c r="E276" s="4" t="s">
        <v>64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190</v>
      </c>
    </row>
    <row r="3" spans="1:3">
      <c r="A3" s="5" t="n">
        <v>2018</v>
      </c>
      <c r="B3" s="6" t="n">
        <v>6500</v>
      </c>
    </row>
    <row r="4" spans="1:3">
      <c r="A4" s="5" t="n">
        <v>2019</v>
      </c>
      <c r="B4" s="5" t="n">
        <v>8863</v>
      </c>
    </row>
    <row r="5" spans="1:3">
      <c r="A5" s="5" t="n">
        <v>2020</v>
      </c>
      <c r="B5" s="5" t="n">
        <v>9220</v>
      </c>
    </row>
    <row r="6" spans="1:3">
      <c r="A6" s="5" t="n">
        <v>2021</v>
      </c>
      <c r="B6" s="5" t="n">
        <v>7750</v>
      </c>
    </row>
    <row r="7" spans="1:3">
      <c r="A7" s="5" t="n">
        <v>2022</v>
      </c>
      <c r="B7" s="5" t="n">
        <v>10297</v>
      </c>
    </row>
    <row r="8" spans="1:3">
      <c r="A8" s="4" t="s">
        <v>488</v>
      </c>
      <c r="B8" s="5" t="n">
        <v>61391</v>
      </c>
    </row>
    <row r="9" spans="1:3">
      <c r="A9" s="4" t="s">
        <v>572</v>
      </c>
      <c r="B9" s="6" t="n">
        <v>104021</v>
      </c>
      <c r="C9" s="6" t="n">
        <v>78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193</v>
      </c>
    </row>
    <row r="4" spans="1:12">
      <c r="A4" s="4" t="s">
        <v>710</v>
      </c>
      <c r="B4" s="7" t="n">
        <v>0.63</v>
      </c>
      <c r="C4" s="7" t="n">
        <v>0.63</v>
      </c>
      <c r="D4" s="7" t="n">
        <v>0.57</v>
      </c>
      <c r="E4" s="7" t="n">
        <v>0.57</v>
      </c>
      <c r="F4" s="7" t="n">
        <v>0.57</v>
      </c>
      <c r="G4" s="7" t="n">
        <v>0.57</v>
      </c>
      <c r="H4" s="7" t="n">
        <v>0.52</v>
      </c>
      <c r="I4" s="7" t="n">
        <v>0.52</v>
      </c>
      <c r="J4" s="8" t="n">
        <v>2.4</v>
      </c>
      <c r="K4" s="7" t="n">
        <v>2.18</v>
      </c>
      <c r="L4" s="7" t="n">
        <v>1.98</v>
      </c>
    </row>
    <row r="5" spans="1:12">
      <c r="A5" s="4" t="s">
        <v>711</v>
      </c>
      <c r="B5" s="6" t="n">
        <v>3252</v>
      </c>
      <c r="C5" s="6" t="n">
        <v>3281</v>
      </c>
      <c r="D5" s="6" t="n">
        <v>2988</v>
      </c>
      <c r="E5" s="6" t="n">
        <v>3042</v>
      </c>
      <c r="F5" s="6" t="n">
        <v>3071</v>
      </c>
      <c r="G5" s="6" t="n">
        <v>3117</v>
      </c>
      <c r="H5" s="6" t="n">
        <v>2879</v>
      </c>
      <c r="I5" s="6" t="n">
        <v>2898</v>
      </c>
      <c r="J5" s="6" t="n">
        <v>12563</v>
      </c>
      <c r="K5" s="6" t="n">
        <v>119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712</v>
      </c>
      <c r="B1" s="2" t="s">
        <v>2</v>
      </c>
      <c r="C1" s="2" t="s">
        <v>713</v>
      </c>
      <c r="D1" s="2" t="s">
        <v>714</v>
      </c>
    </row>
    <row r="2" spans="1:4">
      <c r="A2" s="3" t="s">
        <v>193</v>
      </c>
    </row>
    <row r="3" spans="1:4">
      <c r="A3" s="4" t="s">
        <v>715</v>
      </c>
      <c r="C3" s="6" t="n">
        <v>210000000000</v>
      </c>
      <c r="D3" s="6" t="n">
        <v>175000000000</v>
      </c>
    </row>
    <row r="4" spans="1:4">
      <c r="A4" s="4" t="s">
        <v>716</v>
      </c>
      <c r="B4" s="6" t="n">
        <v>166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3"/>
    <col customWidth="1" max="7" min="7" width="14"/>
    <col customWidth="1" max="8" min="8" width="14"/>
    <col customWidth="1" max="9" min="9" width="14"/>
    <col customWidth="1" max="10" min="10" width="15"/>
  </cols>
  <sheetData>
    <row r="1" spans="1:10">
      <c r="A1" s="1" t="s">
        <v>717</v>
      </c>
      <c r="B1" s="2" t="s">
        <v>718</v>
      </c>
      <c r="C1" s="2" t="s">
        <v>348</v>
      </c>
      <c r="E1" s="2" t="s">
        <v>719</v>
      </c>
      <c r="J1" s="2" t="s">
        <v>720</v>
      </c>
    </row>
    <row r="2" spans="1:10">
      <c r="B2" s="2" t="s">
        <v>2</v>
      </c>
      <c r="C2" s="2" t="s">
        <v>2</v>
      </c>
      <c r="D2" s="2" t="s">
        <v>349</v>
      </c>
      <c r="E2" s="2" t="s">
        <v>721</v>
      </c>
      <c r="F2" s="2" t="s">
        <v>713</v>
      </c>
      <c r="G2" s="2" t="s">
        <v>722</v>
      </c>
      <c r="H2" s="2" t="s">
        <v>723</v>
      </c>
      <c r="I2" s="2" t="s">
        <v>724</v>
      </c>
      <c r="J2" s="2" t="s">
        <v>725</v>
      </c>
    </row>
    <row r="3" spans="1:10">
      <c r="A3" s="4" t="s">
        <v>726</v>
      </c>
    </row>
    <row r="4" spans="1:10">
      <c r="A4" s="3" t="s">
        <v>727</v>
      </c>
    </row>
    <row r="5" spans="1:10">
      <c r="A5" s="4" t="s">
        <v>728</v>
      </c>
      <c r="B5" s="4" t="s">
        <v>729</v>
      </c>
    </row>
    <row r="6" spans="1:10">
      <c r="A6" s="4" t="s">
        <v>730</v>
      </c>
      <c r="B6" s="5" t="n">
        <v>15069</v>
      </c>
    </row>
    <row r="7" spans="1:10">
      <c r="A7" s="4" t="s">
        <v>731</v>
      </c>
      <c r="B7" s="6" t="n">
        <v>3000</v>
      </c>
    </row>
    <row r="8" spans="1:10">
      <c r="A8" s="4" t="s">
        <v>732</v>
      </c>
    </row>
    <row r="9" spans="1:10">
      <c r="A9" s="3" t="s">
        <v>727</v>
      </c>
    </row>
    <row r="10" spans="1:10">
      <c r="A10" s="4" t="s">
        <v>728</v>
      </c>
      <c r="E10" s="4" t="s">
        <v>733</v>
      </c>
    </row>
    <row r="11" spans="1:10">
      <c r="A11" s="4" t="s">
        <v>730</v>
      </c>
      <c r="C11" s="5" t="n">
        <v>4500</v>
      </c>
      <c r="D11" s="5" t="n">
        <v>15600</v>
      </c>
      <c r="E11" s="5" t="n">
        <v>20108</v>
      </c>
    </row>
    <row r="12" spans="1:10">
      <c r="A12" s="4" t="s">
        <v>734</v>
      </c>
      <c r="E12" s="7" t="n">
        <v>149.2</v>
      </c>
    </row>
    <row r="13" spans="1:10">
      <c r="A13" s="4" t="s">
        <v>731</v>
      </c>
      <c r="E13" s="6" t="n">
        <v>3000</v>
      </c>
    </row>
    <row r="14" spans="1:10">
      <c r="A14" s="4" t="s">
        <v>735</v>
      </c>
    </row>
    <row r="15" spans="1:10">
      <c r="A15" s="3" t="s">
        <v>727</v>
      </c>
    </row>
    <row r="16" spans="1:10">
      <c r="A16" s="4" t="s">
        <v>728</v>
      </c>
      <c r="F16" s="4" t="s">
        <v>736</v>
      </c>
    </row>
    <row r="17" spans="1:10">
      <c r="A17" s="4" t="s">
        <v>730</v>
      </c>
      <c r="F17" s="5" t="n">
        <v>20949</v>
      </c>
    </row>
    <row r="18" spans="1:10">
      <c r="A18" s="4" t="s">
        <v>734</v>
      </c>
      <c r="F18" s="7" t="n">
        <v>143.2</v>
      </c>
    </row>
    <row r="19" spans="1:10">
      <c r="A19" s="4" t="s">
        <v>731</v>
      </c>
      <c r="F19" s="6" t="n">
        <v>3000</v>
      </c>
    </row>
    <row r="20" spans="1:10">
      <c r="A20" s="4" t="s">
        <v>737</v>
      </c>
    </row>
    <row r="21" spans="1:10">
      <c r="A21" s="3" t="s">
        <v>727</v>
      </c>
    </row>
    <row r="22" spans="1:10">
      <c r="A22" s="4" t="s">
        <v>728</v>
      </c>
      <c r="G22" s="4" t="s">
        <v>738</v>
      </c>
    </row>
    <row r="23" spans="1:10">
      <c r="A23" s="4" t="s">
        <v>730</v>
      </c>
      <c r="G23" s="5" t="n">
        <v>51157</v>
      </c>
    </row>
    <row r="24" spans="1:10">
      <c r="A24" s="4" t="s">
        <v>734</v>
      </c>
      <c r="G24" s="7" t="n">
        <v>117.29</v>
      </c>
    </row>
    <row r="25" spans="1:10">
      <c r="A25" s="4" t="s">
        <v>731</v>
      </c>
      <c r="G25" s="6" t="n">
        <v>6000</v>
      </c>
    </row>
    <row r="26" spans="1:10">
      <c r="A26" s="4" t="s">
        <v>739</v>
      </c>
    </row>
    <row r="27" spans="1:10">
      <c r="A27" s="3" t="s">
        <v>727</v>
      </c>
    </row>
    <row r="28" spans="1:10">
      <c r="A28" s="4" t="s">
        <v>728</v>
      </c>
      <c r="H28" s="4" t="s">
        <v>740</v>
      </c>
    </row>
    <row r="29" spans="1:10">
      <c r="A29" s="4" t="s">
        <v>730</v>
      </c>
      <c r="H29" s="5" t="n">
        <v>26850</v>
      </c>
    </row>
    <row r="30" spans="1:10">
      <c r="A30" s="4" t="s">
        <v>734</v>
      </c>
      <c r="H30" s="7" t="n">
        <v>111.73</v>
      </c>
    </row>
    <row r="31" spans="1:10">
      <c r="A31" s="4" t="s">
        <v>731</v>
      </c>
      <c r="H31" s="6" t="n">
        <v>3000</v>
      </c>
    </row>
    <row r="32" spans="1:10">
      <c r="A32" s="4" t="s">
        <v>741</v>
      </c>
    </row>
    <row r="33" spans="1:10">
      <c r="A33" s="3" t="s">
        <v>727</v>
      </c>
    </row>
    <row r="34" spans="1:10">
      <c r="A34" s="4" t="s">
        <v>728</v>
      </c>
      <c r="I34" s="4" t="s">
        <v>742</v>
      </c>
    </row>
    <row r="35" spans="1:10">
      <c r="A35" s="4" t="s">
        <v>730</v>
      </c>
      <c r="I35" s="5" t="n">
        <v>60452</v>
      </c>
    </row>
    <row r="36" spans="1:10">
      <c r="A36" s="4" t="s">
        <v>734</v>
      </c>
      <c r="I36" s="7" t="n">
        <v>99.25</v>
      </c>
    </row>
    <row r="37" spans="1:10">
      <c r="A37" s="4" t="s">
        <v>731</v>
      </c>
      <c r="I37" s="6" t="n">
        <v>6000</v>
      </c>
    </row>
    <row r="38" spans="1:10">
      <c r="A38" s="4" t="s">
        <v>743</v>
      </c>
    </row>
    <row r="39" spans="1:10">
      <c r="A39" s="3" t="s">
        <v>727</v>
      </c>
    </row>
    <row r="40" spans="1:10">
      <c r="A40" s="4" t="s">
        <v>728</v>
      </c>
      <c r="J40" s="4" t="s">
        <v>744</v>
      </c>
    </row>
    <row r="41" spans="1:10">
      <c r="A41" s="4" t="s">
        <v>730</v>
      </c>
      <c r="J41" s="5" t="n">
        <v>29122</v>
      </c>
    </row>
    <row r="42" spans="1:10">
      <c r="A42" s="4" t="s">
        <v>734</v>
      </c>
      <c r="J42" s="7" t="n">
        <v>103.02</v>
      </c>
    </row>
    <row r="43" spans="1:10">
      <c r="A43" s="4" t="s">
        <v>731</v>
      </c>
      <c r="J43" s="6" t="n">
        <v>3000</v>
      </c>
    </row>
  </sheetData>
  <mergeCells count="3">
    <mergeCell ref="A1:A2"/>
    <mergeCell ref="C1:D1"/>
    <mergeCell ref="E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746</v>
      </c>
    </row>
    <row r="4" spans="1:12">
      <c r="A4" s="4" t="s">
        <v>747</v>
      </c>
      <c r="J4" s="6" t="n">
        <v>33001</v>
      </c>
      <c r="K4" s="6" t="n">
        <v>29000</v>
      </c>
      <c r="L4" s="6" t="n">
        <v>36026</v>
      </c>
    </row>
    <row r="5" spans="1:12">
      <c r="A5" s="4" t="s">
        <v>748</v>
      </c>
    </row>
    <row r="6" spans="1:12">
      <c r="A6" s="3" t="s">
        <v>746</v>
      </c>
    </row>
    <row r="7" spans="1:12">
      <c r="A7" s="4" t="s">
        <v>730</v>
      </c>
      <c r="B7" s="5" t="n">
        <v>29073</v>
      </c>
      <c r="C7" s="5" t="n">
        <v>30356</v>
      </c>
      <c r="D7" s="5" t="n">
        <v>31070</v>
      </c>
      <c r="E7" s="5" t="n">
        <v>44333</v>
      </c>
      <c r="F7" s="5" t="n">
        <v>28579</v>
      </c>
      <c r="G7" s="5" t="n">
        <v>41238</v>
      </c>
      <c r="H7" s="5" t="n">
        <v>71766</v>
      </c>
      <c r="I7" s="5" t="n">
        <v>25984</v>
      </c>
      <c r="J7" s="5" t="n">
        <v>134832</v>
      </c>
      <c r="K7" s="5" t="n">
        <v>167567</v>
      </c>
    </row>
    <row r="8" spans="1:12">
      <c r="A8" s="4" t="s">
        <v>734</v>
      </c>
      <c r="B8" s="7" t="n">
        <v>154.78</v>
      </c>
      <c r="C8" s="7" t="n">
        <v>148.24</v>
      </c>
      <c r="D8" s="7" t="n">
        <v>128.74</v>
      </c>
      <c r="E8" s="7" t="n">
        <v>112.78</v>
      </c>
      <c r="F8" s="7" t="n">
        <v>104.97</v>
      </c>
      <c r="G8" s="6" t="n">
        <v>97</v>
      </c>
      <c r="H8" s="7" t="n">
        <v>97.54000000000001</v>
      </c>
      <c r="I8" s="7" t="n">
        <v>115.45</v>
      </c>
    </row>
    <row r="9" spans="1:12">
      <c r="A9" s="4" t="s">
        <v>747</v>
      </c>
      <c r="B9" s="6" t="n">
        <v>4500</v>
      </c>
      <c r="C9" s="6" t="n">
        <v>4500</v>
      </c>
      <c r="D9" s="6" t="n">
        <v>4001</v>
      </c>
      <c r="E9" s="6" t="n">
        <v>5000</v>
      </c>
      <c r="F9" s="6" t="n">
        <v>3000</v>
      </c>
      <c r="G9" s="6" t="n">
        <v>4000</v>
      </c>
      <c r="H9" s="6" t="n">
        <v>7000</v>
      </c>
      <c r="I9" s="6" t="n">
        <v>3000</v>
      </c>
      <c r="J9" s="6" t="n">
        <v>18001</v>
      </c>
      <c r="K9" s="6" t="n">
        <v>17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2</v>
      </c>
    </row>
    <row r="2" spans="1:3">
      <c r="A2" s="3" t="s">
        <v>108</v>
      </c>
    </row>
    <row r="3" spans="1:3">
      <c r="A3" s="4" t="s">
        <v>109</v>
      </c>
      <c r="B3" s="6" t="n">
        <v>58</v>
      </c>
      <c r="C3" s="6" t="n">
        <v>53</v>
      </c>
    </row>
    <row r="4" spans="1:3">
      <c r="A4" s="4" t="s">
        <v>110</v>
      </c>
      <c r="B4" s="9" t="n">
        <v>1e-05</v>
      </c>
      <c r="C4" s="9" t="n">
        <v>1e-05</v>
      </c>
    </row>
    <row r="5" spans="1:3">
      <c r="A5" s="4" t="s">
        <v>111</v>
      </c>
      <c r="B5" s="5" t="n">
        <v>12600000000</v>
      </c>
      <c r="C5" s="5" t="n">
        <v>12600000000</v>
      </c>
    </row>
    <row r="6" spans="1:3">
      <c r="A6" s="4" t="s">
        <v>112</v>
      </c>
      <c r="B6" s="5" t="n">
        <v>5126201000</v>
      </c>
      <c r="C6" s="5" t="n">
        <v>5336166000</v>
      </c>
    </row>
    <row r="7" spans="1:3">
      <c r="A7" s="4" t="s">
        <v>113</v>
      </c>
      <c r="B7" s="5" t="n">
        <v>5126201000</v>
      </c>
      <c r="C7" s="5" t="n">
        <v>533616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750</v>
      </c>
    </row>
    <row r="4" spans="1:12">
      <c r="A4" s="4" t="s">
        <v>751</v>
      </c>
      <c r="B4" s="6" t="n">
        <v>-52579</v>
      </c>
      <c r="C4" s="6" t="n">
        <v>-45408</v>
      </c>
      <c r="D4" s="6" t="n">
        <v>-52896</v>
      </c>
      <c r="E4" s="6" t="n">
        <v>-78351</v>
      </c>
      <c r="F4" s="6" t="n">
        <v>-46852</v>
      </c>
      <c r="G4" s="6" t="n">
        <v>-42358</v>
      </c>
      <c r="H4" s="6" t="n">
        <v>-50557</v>
      </c>
      <c r="I4" s="6" t="n">
        <v>-75872</v>
      </c>
      <c r="J4" s="6" t="n">
        <v>-229234</v>
      </c>
      <c r="K4" s="6" t="n">
        <v>-215639</v>
      </c>
      <c r="L4" s="6" t="n">
        <v>-233715</v>
      </c>
    </row>
    <row r="5" spans="1:12">
      <c r="A5" s="4" t="s">
        <v>36</v>
      </c>
      <c r="J5" s="5" t="n">
        <v>141048</v>
      </c>
      <c r="K5" s="5" t="n">
        <v>131376</v>
      </c>
      <c r="L5" s="5" t="n">
        <v>140089</v>
      </c>
    </row>
    <row r="6" spans="1:12">
      <c r="A6" s="4" t="s">
        <v>43</v>
      </c>
      <c r="J6" s="5" t="n">
        <v>-2745</v>
      </c>
      <c r="K6" s="5" t="n">
        <v>-1348</v>
      </c>
      <c r="L6" s="5" t="n">
        <v>-1285</v>
      </c>
    </row>
    <row r="7" spans="1:12">
      <c r="A7" s="4" t="s">
        <v>752</v>
      </c>
      <c r="J7" s="5" t="n">
        <v>-64089</v>
      </c>
      <c r="K7" s="5" t="n">
        <v>-61372</v>
      </c>
      <c r="L7" s="6" t="n">
        <v>-72515</v>
      </c>
    </row>
    <row r="8" spans="1:12">
      <c r="A8" s="4" t="s">
        <v>753</v>
      </c>
    </row>
    <row r="9" spans="1:12">
      <c r="A9" s="3" t="s">
        <v>750</v>
      </c>
    </row>
    <row r="10" spans="1:12">
      <c r="A10" s="4" t="s">
        <v>752</v>
      </c>
      <c r="J10" s="5" t="n">
        <v>-2051</v>
      </c>
      <c r="K10" s="5" t="n">
        <v>-785</v>
      </c>
    </row>
    <row r="11" spans="1:12">
      <c r="A11" s="4" t="s">
        <v>754</v>
      </c>
    </row>
    <row r="12" spans="1:12">
      <c r="A12" s="3" t="s">
        <v>750</v>
      </c>
    </row>
    <row r="13" spans="1:12">
      <c r="A13" s="4" t="s">
        <v>752</v>
      </c>
      <c r="J13" s="5" t="n">
        <v>-1952</v>
      </c>
      <c r="K13" s="5" t="n">
        <v>-872</v>
      </c>
    </row>
    <row r="14" spans="1:12">
      <c r="A14" s="4" t="s">
        <v>755</v>
      </c>
    </row>
    <row r="15" spans="1:12">
      <c r="A15" s="3" t="s">
        <v>750</v>
      </c>
    </row>
    <row r="16" spans="1:12">
      <c r="A16" s="4" t="s">
        <v>751</v>
      </c>
      <c r="J16" s="5" t="n">
        <v>-662</v>
      </c>
      <c r="K16" s="5" t="n">
        <v>-865</v>
      </c>
    </row>
    <row r="17" spans="1:12">
      <c r="A17" s="4" t="s">
        <v>36</v>
      </c>
      <c r="J17" s="5" t="n">
        <v>-654</v>
      </c>
      <c r="K17" s="5" t="n">
        <v>-130</v>
      </c>
    </row>
    <row r="18" spans="1:12">
      <c r="A18" s="4" t="s">
        <v>43</v>
      </c>
      <c r="J18" s="5" t="n">
        <v>-638</v>
      </c>
      <c r="K18" s="5" t="n">
        <v>111</v>
      </c>
    </row>
    <row r="19" spans="1:12">
      <c r="A19" s="4" t="s">
        <v>756</v>
      </c>
    </row>
    <row r="20" spans="1:12">
      <c r="A20" s="3" t="s">
        <v>750</v>
      </c>
    </row>
    <row r="21" spans="1:12">
      <c r="A21" s="4" t="s">
        <v>43</v>
      </c>
      <c r="J21" s="5" t="n">
        <v>2</v>
      </c>
      <c r="K21" s="5" t="n">
        <v>12</v>
      </c>
    </row>
    <row r="22" spans="1:12">
      <c r="A22" s="4" t="s">
        <v>757</v>
      </c>
    </row>
    <row r="23" spans="1:12">
      <c r="A23" s="3" t="s">
        <v>750</v>
      </c>
    </row>
    <row r="24" spans="1:12">
      <c r="A24" s="4" t="s">
        <v>43</v>
      </c>
      <c r="J24" s="6" t="n">
        <v>-99</v>
      </c>
      <c r="K24" s="6" t="n">
        <v>8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544</v>
      </c>
      <c r="B4" s="6" t="n">
        <v>128249</v>
      </c>
      <c r="C4" s="6" t="n">
        <v>119355</v>
      </c>
      <c r="D4" s="6" t="n">
        <v>111547</v>
      </c>
    </row>
    <row r="5" spans="1:4">
      <c r="A5" s="4" t="s">
        <v>66</v>
      </c>
      <c r="B5" s="5" t="n">
        <v>-784</v>
      </c>
      <c r="C5" s="5" t="n">
        <v>979</v>
      </c>
      <c r="D5" s="5" t="n">
        <v>-1427</v>
      </c>
    </row>
    <row r="6" spans="1:4">
      <c r="A6" s="4" t="s">
        <v>550</v>
      </c>
      <c r="B6" s="5" t="n">
        <v>134047</v>
      </c>
      <c r="C6" s="5" t="n">
        <v>128249</v>
      </c>
      <c r="D6" s="5" t="n">
        <v>119355</v>
      </c>
    </row>
    <row r="7" spans="1:4">
      <c r="A7" s="4" t="s">
        <v>760</v>
      </c>
    </row>
    <row r="8" spans="1:4">
      <c r="A8" s="3" t="s">
        <v>759</v>
      </c>
    </row>
    <row r="9" spans="1:4">
      <c r="A9" s="4" t="s">
        <v>544</v>
      </c>
      <c r="B9" s="5" t="n">
        <v>-578</v>
      </c>
      <c r="C9" s="5" t="n">
        <v>-653</v>
      </c>
    </row>
    <row r="10" spans="1:4">
      <c r="A10" s="4" t="s">
        <v>761</v>
      </c>
      <c r="B10" s="5" t="n">
        <v>301</v>
      </c>
      <c r="C10" s="5" t="n">
        <v>67</v>
      </c>
    </row>
    <row r="11" spans="1:4">
      <c r="A11" s="4" t="s">
        <v>762</v>
      </c>
      <c r="B11" s="5" t="n">
        <v>0</v>
      </c>
      <c r="C11" s="5" t="n">
        <v>0</v>
      </c>
    </row>
    <row r="12" spans="1:4">
      <c r="A12" s="4" t="s">
        <v>763</v>
      </c>
      <c r="B12" s="5" t="n">
        <v>-77</v>
      </c>
      <c r="C12" s="5" t="n">
        <v>8</v>
      </c>
    </row>
    <row r="13" spans="1:4">
      <c r="A13" s="4" t="s">
        <v>66</v>
      </c>
      <c r="B13" s="5" t="n">
        <v>224</v>
      </c>
      <c r="C13" s="5" t="n">
        <v>75</v>
      </c>
    </row>
    <row r="14" spans="1:4">
      <c r="A14" s="4" t="s">
        <v>550</v>
      </c>
      <c r="B14" s="5" t="n">
        <v>-354</v>
      </c>
      <c r="C14" s="5" t="n">
        <v>-578</v>
      </c>
      <c r="D14" s="5" t="n">
        <v>-653</v>
      </c>
    </row>
    <row r="15" spans="1:4">
      <c r="A15" s="4" t="s">
        <v>764</v>
      </c>
    </row>
    <row r="16" spans="1:4">
      <c r="A16" s="3" t="s">
        <v>759</v>
      </c>
    </row>
    <row r="17" spans="1:4">
      <c r="A17" s="4" t="s">
        <v>544</v>
      </c>
      <c r="B17" s="5" t="n">
        <v>38</v>
      </c>
      <c r="C17" s="5" t="n">
        <v>772</v>
      </c>
    </row>
    <row r="18" spans="1:4">
      <c r="A18" s="4" t="s">
        <v>761</v>
      </c>
      <c r="B18" s="5" t="n">
        <v>1793</v>
      </c>
      <c r="C18" s="5" t="n">
        <v>14</v>
      </c>
    </row>
    <row r="19" spans="1:4">
      <c r="A19" s="4" t="s">
        <v>762</v>
      </c>
      <c r="B19" s="5" t="n">
        <v>-1952</v>
      </c>
      <c r="C19" s="5" t="n">
        <v>-872</v>
      </c>
    </row>
    <row r="20" spans="1:4">
      <c r="A20" s="4" t="s">
        <v>763</v>
      </c>
      <c r="B20" s="5" t="n">
        <v>-3</v>
      </c>
      <c r="C20" s="5" t="n">
        <v>124</v>
      </c>
    </row>
    <row r="21" spans="1:4">
      <c r="A21" s="4" t="s">
        <v>66</v>
      </c>
      <c r="B21" s="5" t="n">
        <v>-162</v>
      </c>
      <c r="C21" s="5" t="n">
        <v>-734</v>
      </c>
    </row>
    <row r="22" spans="1:4">
      <c r="A22" s="4" t="s">
        <v>550</v>
      </c>
      <c r="B22" s="5" t="n">
        <v>-124</v>
      </c>
      <c r="C22" s="5" t="n">
        <v>38</v>
      </c>
      <c r="D22" s="5" t="n">
        <v>772</v>
      </c>
    </row>
    <row r="23" spans="1:4">
      <c r="A23" s="4" t="s">
        <v>765</v>
      </c>
    </row>
    <row r="24" spans="1:4">
      <c r="A24" s="3" t="s">
        <v>759</v>
      </c>
    </row>
    <row r="25" spans="1:4">
      <c r="A25" s="4" t="s">
        <v>544</v>
      </c>
      <c r="B25" s="5" t="n">
        <v>1174</v>
      </c>
      <c r="C25" s="5" t="n">
        <v>-464</v>
      </c>
    </row>
    <row r="26" spans="1:4">
      <c r="A26" s="4" t="s">
        <v>761</v>
      </c>
      <c r="B26" s="5" t="n">
        <v>-1207</v>
      </c>
      <c r="C26" s="5" t="n">
        <v>2445</v>
      </c>
    </row>
    <row r="27" spans="1:4">
      <c r="A27" s="4" t="s">
        <v>762</v>
      </c>
      <c r="B27" s="5" t="n">
        <v>-99</v>
      </c>
      <c r="C27" s="5" t="n">
        <v>87</v>
      </c>
    </row>
    <row r="28" spans="1:4">
      <c r="A28" s="4" t="s">
        <v>763</v>
      </c>
      <c r="B28" s="5" t="n">
        <v>460</v>
      </c>
      <c r="C28" s="5" t="n">
        <v>-894</v>
      </c>
    </row>
    <row r="29" spans="1:4">
      <c r="A29" s="4" t="s">
        <v>66</v>
      </c>
      <c r="B29" s="5" t="n">
        <v>-846</v>
      </c>
      <c r="C29" s="5" t="n">
        <v>1638</v>
      </c>
    </row>
    <row r="30" spans="1:4">
      <c r="A30" s="4" t="s">
        <v>550</v>
      </c>
      <c r="B30" s="5" t="n">
        <v>328</v>
      </c>
      <c r="C30" s="5" t="n">
        <v>1174</v>
      </c>
      <c r="D30" s="5" t="n">
        <v>-464</v>
      </c>
    </row>
    <row r="31" spans="1:4">
      <c r="A31" s="4" t="s">
        <v>766</v>
      </c>
    </row>
    <row r="32" spans="1:4">
      <c r="A32" s="3" t="s">
        <v>759</v>
      </c>
    </row>
    <row r="33" spans="1:4">
      <c r="A33" s="4" t="s">
        <v>544</v>
      </c>
      <c r="B33" s="5" t="n">
        <v>634</v>
      </c>
      <c r="C33" s="5" t="n">
        <v>-345</v>
      </c>
      <c r="D33" s="5" t="n">
        <v>1082</v>
      </c>
    </row>
    <row r="34" spans="1:4">
      <c r="A34" s="4" t="s">
        <v>761</v>
      </c>
      <c r="B34" s="5" t="n">
        <v>887</v>
      </c>
      <c r="C34" s="5" t="n">
        <v>2526</v>
      </c>
    </row>
    <row r="35" spans="1:4">
      <c r="A35" s="4" t="s">
        <v>762</v>
      </c>
      <c r="B35" s="5" t="n">
        <v>-2051</v>
      </c>
      <c r="C35" s="5" t="n">
        <v>-785</v>
      </c>
    </row>
    <row r="36" spans="1:4">
      <c r="A36" s="4" t="s">
        <v>763</v>
      </c>
      <c r="B36" s="5" t="n">
        <v>380</v>
      </c>
      <c r="C36" s="5" t="n">
        <v>-762</v>
      </c>
    </row>
    <row r="37" spans="1:4">
      <c r="A37" s="4" t="s">
        <v>66</v>
      </c>
      <c r="B37" s="5" t="n">
        <v>-784</v>
      </c>
      <c r="C37" s="5" t="n">
        <v>979</v>
      </c>
      <c r="D37" s="5" t="n">
        <v>-1427</v>
      </c>
    </row>
    <row r="38" spans="1:4">
      <c r="A38" s="4" t="s">
        <v>550</v>
      </c>
      <c r="B38" s="6" t="n">
        <v>-150</v>
      </c>
      <c r="C38" s="6" t="n">
        <v>634</v>
      </c>
      <c r="D38" s="6" t="n">
        <v>-3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767</v>
      </c>
      <c r="B1" s="2" t="s">
        <v>1</v>
      </c>
    </row>
    <row r="2" spans="1:5">
      <c r="B2" s="2" t="s">
        <v>768</v>
      </c>
      <c r="C2" s="2" t="s">
        <v>769</v>
      </c>
      <c r="D2" s="2" t="s">
        <v>770</v>
      </c>
      <c r="E2" s="2" t="s">
        <v>771</v>
      </c>
    </row>
    <row r="3" spans="1:5">
      <c r="A3" s="3" t="s">
        <v>772</v>
      </c>
    </row>
    <row r="4" spans="1:5">
      <c r="A4" s="4" t="s">
        <v>773</v>
      </c>
      <c r="B4" s="6" t="n">
        <v>18000</v>
      </c>
    </row>
    <row r="5" spans="1:5">
      <c r="A5" s="4" t="s">
        <v>774</v>
      </c>
      <c r="B5" s="5" t="n">
        <v>15400000</v>
      </c>
      <c r="C5" s="5" t="n">
        <v>15900000</v>
      </c>
      <c r="D5" s="5" t="n">
        <v>14100000</v>
      </c>
    </row>
    <row r="6" spans="1:5">
      <c r="A6" s="4" t="s">
        <v>775</v>
      </c>
      <c r="B6" s="6" t="n">
        <v>2000000000</v>
      </c>
      <c r="C6" s="6" t="n">
        <v>1700000000</v>
      </c>
      <c r="D6" s="6" t="n">
        <v>1600000000</v>
      </c>
    </row>
    <row r="7" spans="1:5">
      <c r="A7" s="4" t="s">
        <v>776</v>
      </c>
      <c r="B7" s="5" t="n">
        <v>1600000000</v>
      </c>
      <c r="C7" s="5" t="n">
        <v>1400000000</v>
      </c>
      <c r="D7" s="5" t="n">
        <v>1200000000</v>
      </c>
    </row>
    <row r="8" spans="1:5">
      <c r="A8" s="4" t="s">
        <v>777</v>
      </c>
      <c r="B8" s="6" t="n">
        <v>8100000000</v>
      </c>
    </row>
    <row r="9" spans="1:5">
      <c r="A9" s="4" t="s">
        <v>778</v>
      </c>
      <c r="B9" s="4" t="s">
        <v>779</v>
      </c>
    </row>
    <row r="10" spans="1:5">
      <c r="A10" s="4" t="s">
        <v>333</v>
      </c>
    </row>
    <row r="11" spans="1:5">
      <c r="A11" s="3" t="s">
        <v>772</v>
      </c>
    </row>
    <row r="12" spans="1:5">
      <c r="A12" s="4" t="s">
        <v>780</v>
      </c>
      <c r="B12" s="4" t="s">
        <v>329</v>
      </c>
    </row>
    <row r="13" spans="1:5">
      <c r="A13" s="4" t="s">
        <v>336</v>
      </c>
    </row>
    <row r="14" spans="1:5">
      <c r="A14" s="3" t="s">
        <v>772</v>
      </c>
    </row>
    <row r="15" spans="1:5">
      <c r="A15" s="4" t="s">
        <v>780</v>
      </c>
      <c r="B15" s="4" t="s">
        <v>781</v>
      </c>
    </row>
    <row r="16" spans="1:5">
      <c r="A16" s="4" t="s">
        <v>782</v>
      </c>
      <c r="B16" s="4" t="s">
        <v>783</v>
      </c>
    </row>
    <row r="17" spans="1:5">
      <c r="A17" s="4" t="s">
        <v>784</v>
      </c>
    </row>
    <row r="18" spans="1:5">
      <c r="A18" s="3" t="s">
        <v>772</v>
      </c>
    </row>
    <row r="19" spans="1:5">
      <c r="A19" s="4" t="s">
        <v>785</v>
      </c>
      <c r="B19" s="6" t="n">
        <v>6100000000</v>
      </c>
      <c r="C19" s="6" t="n">
        <v>5100000000</v>
      </c>
      <c r="D19" s="6" t="n">
        <v>4800000000</v>
      </c>
    </row>
    <row r="20" spans="1:5">
      <c r="A20" s="4" t="s">
        <v>786</v>
      </c>
    </row>
    <row r="21" spans="1:5">
      <c r="A21" s="3" t="s">
        <v>772</v>
      </c>
    </row>
    <row r="22" spans="1:5">
      <c r="A22" s="4" t="s">
        <v>787</v>
      </c>
      <c r="B22" s="5" t="n">
        <v>41500000</v>
      </c>
    </row>
    <row r="23" spans="1:5">
      <c r="A23" s="4" t="s">
        <v>788</v>
      </c>
      <c r="B23" s="4" t="s">
        <v>789</v>
      </c>
    </row>
    <row r="24" spans="1:5">
      <c r="A24" s="4" t="s">
        <v>790</v>
      </c>
      <c r="B24" s="4" t="s">
        <v>791</v>
      </c>
    </row>
    <row r="25" spans="1:5">
      <c r="A25" s="4" t="s">
        <v>792</v>
      </c>
      <c r="B25" s="4" t="s">
        <v>398</v>
      </c>
    </row>
    <row r="26" spans="1:5">
      <c r="A26" s="4" t="s">
        <v>793</v>
      </c>
      <c r="B26" s="6" t="n">
        <v>25000</v>
      </c>
    </row>
    <row r="27" spans="1:5">
      <c r="A27" s="4" t="s">
        <v>794</v>
      </c>
    </row>
    <row r="28" spans="1:5">
      <c r="A28" s="3" t="s">
        <v>772</v>
      </c>
    </row>
    <row r="29" spans="1:5">
      <c r="A29" s="4" t="s">
        <v>795</v>
      </c>
      <c r="E29" s="5" t="n">
        <v>385000000</v>
      </c>
    </row>
    <row r="30" spans="1:5">
      <c r="A30" s="4" t="s">
        <v>787</v>
      </c>
      <c r="B30" s="5" t="n">
        <v>327900000</v>
      </c>
    </row>
    <row r="31" spans="1:5">
      <c r="A31" s="4" t="s">
        <v>796</v>
      </c>
    </row>
    <row r="32" spans="1:5">
      <c r="A32" s="3" t="s">
        <v>772</v>
      </c>
    </row>
    <row r="33" spans="1:5">
      <c r="A33" s="4" t="s">
        <v>797</v>
      </c>
      <c r="B33" s="4" t="s">
        <v>798</v>
      </c>
    </row>
    <row r="34" spans="1:5">
      <c r="A34" s="4" t="s">
        <v>799</v>
      </c>
      <c r="B34" s="5" t="n">
        <v>1</v>
      </c>
    </row>
    <row r="35" spans="1:5">
      <c r="A35" s="4" t="s">
        <v>800</v>
      </c>
      <c r="B35" s="5" t="n">
        <v>2</v>
      </c>
    </row>
    <row r="36" spans="1:5">
      <c r="A36" s="4" t="s">
        <v>801</v>
      </c>
      <c r="B36" s="5" t="n">
        <v>2</v>
      </c>
    </row>
    <row r="37" spans="1:5">
      <c r="A37" s="4" t="s">
        <v>802</v>
      </c>
    </row>
    <row r="38" spans="1:5">
      <c r="A38" s="3" t="s">
        <v>772</v>
      </c>
    </row>
    <row r="39" spans="1:5">
      <c r="A39" s="4" t="s">
        <v>799</v>
      </c>
      <c r="B39" s="5" t="n">
        <v>1</v>
      </c>
    </row>
    <row r="40" spans="1:5">
      <c r="A40" s="4" t="s">
        <v>803</v>
      </c>
    </row>
    <row r="41" spans="1:5">
      <c r="A41" s="3" t="s">
        <v>772</v>
      </c>
    </row>
    <row r="42" spans="1:5">
      <c r="A42" s="4" t="s">
        <v>797</v>
      </c>
      <c r="B42" s="4" t="s">
        <v>804</v>
      </c>
    </row>
    <row r="43" spans="1:5">
      <c r="A43" s="4" t="s">
        <v>805</v>
      </c>
    </row>
    <row r="44" spans="1:5">
      <c r="A44" s="3" t="s">
        <v>772</v>
      </c>
    </row>
    <row r="45" spans="1:5">
      <c r="A45" s="4" t="s">
        <v>797</v>
      </c>
      <c r="B45" s="4" t="s">
        <v>798</v>
      </c>
    </row>
    <row r="46" spans="1:5">
      <c r="A46" s="4" t="s">
        <v>806</v>
      </c>
    </row>
    <row r="47" spans="1:5">
      <c r="A47" s="3" t="s">
        <v>772</v>
      </c>
    </row>
    <row r="48" spans="1:5">
      <c r="A48" s="4" t="s">
        <v>797</v>
      </c>
      <c r="B48" s="4" t="s">
        <v>798</v>
      </c>
    </row>
    <row r="49" spans="1:5">
      <c r="A49" s="4" t="s">
        <v>807</v>
      </c>
    </row>
    <row r="50" spans="1:5">
      <c r="A50" s="3" t="s">
        <v>772</v>
      </c>
    </row>
    <row r="51" spans="1:5">
      <c r="A51" s="4" t="s">
        <v>808</v>
      </c>
      <c r="B51" s="4" t="s">
        <v>337</v>
      </c>
    </row>
    <row r="52" spans="1:5">
      <c r="A52" s="4" t="s">
        <v>809</v>
      </c>
    </row>
    <row r="53" spans="1:5">
      <c r="A53" s="3" t="s">
        <v>772</v>
      </c>
    </row>
    <row r="54" spans="1:5">
      <c r="A54" s="4" t="s">
        <v>808</v>
      </c>
      <c r="B54" s="4" t="s">
        <v>390</v>
      </c>
    </row>
    <row r="55" spans="1:5">
      <c r="A55" s="4" t="s">
        <v>810</v>
      </c>
    </row>
    <row r="56" spans="1:5">
      <c r="A56" s="3" t="s">
        <v>772</v>
      </c>
    </row>
    <row r="57" spans="1:5">
      <c r="A57" s="4" t="s">
        <v>787</v>
      </c>
      <c r="B57" s="5" t="n">
        <v>1100000</v>
      </c>
    </row>
    <row r="58" spans="1:5">
      <c r="A58" s="4" t="s">
        <v>811</v>
      </c>
    </row>
    <row r="59" spans="1:5">
      <c r="A59" s="3" t="s">
        <v>772</v>
      </c>
    </row>
    <row r="60" spans="1:5">
      <c r="A60" s="4" t="s">
        <v>800</v>
      </c>
      <c r="B60"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813</v>
      </c>
    </row>
    <row r="4" spans="1:4">
      <c r="A4" s="4" t="s">
        <v>814</v>
      </c>
      <c r="B4" s="5" t="n">
        <v>99089</v>
      </c>
      <c r="C4" s="5" t="n">
        <v>101467</v>
      </c>
      <c r="D4" s="5" t="n">
        <v>103822</v>
      </c>
    </row>
    <row r="5" spans="1:4">
      <c r="A5" s="4" t="s">
        <v>815</v>
      </c>
      <c r="B5" s="5" t="n">
        <v>50112</v>
      </c>
      <c r="C5" s="5" t="n">
        <v>49468</v>
      </c>
      <c r="D5" s="5" t="n">
        <v>45587</v>
      </c>
    </row>
    <row r="6" spans="1:4">
      <c r="A6" s="4" t="s">
        <v>816</v>
      </c>
      <c r="B6" s="5" t="n">
        <v>-45735</v>
      </c>
      <c r="C6" s="5" t="n">
        <v>-46313</v>
      </c>
      <c r="D6" s="5" t="n">
        <v>-41684</v>
      </c>
    </row>
    <row r="7" spans="1:4">
      <c r="A7" s="4" t="s">
        <v>817</v>
      </c>
      <c r="B7" s="5" t="n">
        <v>-5895</v>
      </c>
      <c r="C7" s="5" t="n">
        <v>-5533</v>
      </c>
      <c r="D7" s="5" t="n">
        <v>-6258</v>
      </c>
    </row>
    <row r="8" spans="1:4">
      <c r="A8" s="4" t="s">
        <v>818</v>
      </c>
      <c r="B8" s="5" t="n">
        <v>97571</v>
      </c>
      <c r="C8" s="5" t="n">
        <v>99089</v>
      </c>
      <c r="D8" s="5" t="n">
        <v>101467</v>
      </c>
    </row>
    <row r="9" spans="1:4">
      <c r="A9" s="3" t="s">
        <v>819</v>
      </c>
    </row>
    <row r="10" spans="1:4">
      <c r="A10" s="4" t="s">
        <v>820</v>
      </c>
      <c r="B10" s="7" t="n">
        <v>97.54000000000001</v>
      </c>
      <c r="C10" s="7" t="n">
        <v>85.77</v>
      </c>
      <c r="D10" s="7" t="n">
        <v>70.98</v>
      </c>
    </row>
    <row r="11" spans="1:4">
      <c r="A11" s="4" t="s">
        <v>821</v>
      </c>
      <c r="B11" s="13" t="n">
        <v>121.65</v>
      </c>
      <c r="C11" s="13" t="n">
        <v>109.28</v>
      </c>
      <c r="D11" s="13" t="n">
        <v>105.51</v>
      </c>
    </row>
    <row r="12" spans="1:4">
      <c r="A12" s="4" t="s">
        <v>822</v>
      </c>
      <c r="B12" s="13" t="n">
        <v>95.48</v>
      </c>
      <c r="C12" s="13" t="n">
        <v>84.44</v>
      </c>
      <c r="D12" s="13" t="n">
        <v>71.31999999999999</v>
      </c>
    </row>
    <row r="13" spans="1:4">
      <c r="A13" s="4" t="s">
        <v>823</v>
      </c>
      <c r="B13" s="13" t="n">
        <v>106.87</v>
      </c>
      <c r="C13" s="13" t="n">
        <v>96.48</v>
      </c>
      <c r="D13" s="13" t="n">
        <v>80.34</v>
      </c>
    </row>
    <row r="14" spans="1:4">
      <c r="A14" s="4" t="s">
        <v>824</v>
      </c>
      <c r="B14" s="7" t="n">
        <v>110.33</v>
      </c>
      <c r="C14" s="7" t="n">
        <v>97.54000000000001</v>
      </c>
      <c r="D14" s="7" t="n">
        <v>85.77</v>
      </c>
    </row>
    <row r="15" spans="1:4">
      <c r="A15" s="3" t="s">
        <v>825</v>
      </c>
    </row>
    <row r="16" spans="1:4">
      <c r="A16" s="4" t="s">
        <v>826</v>
      </c>
      <c r="B16" s="6" t="n">
        <v>150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142</v>
      </c>
      <c r="B4" s="6" t="n">
        <v>4840</v>
      </c>
      <c r="C4" s="6" t="n">
        <v>4210</v>
      </c>
      <c r="D4" s="6" t="n">
        <v>3586</v>
      </c>
    </row>
    <row r="5" spans="1:4">
      <c r="A5" s="4" t="s">
        <v>36</v>
      </c>
    </row>
    <row r="6" spans="1:4">
      <c r="A6" s="3" t="s">
        <v>828</v>
      </c>
    </row>
    <row r="7" spans="1:4">
      <c r="A7" s="4" t="s">
        <v>142</v>
      </c>
      <c r="B7" s="5" t="n">
        <v>877</v>
      </c>
      <c r="C7" s="5" t="n">
        <v>769</v>
      </c>
      <c r="D7" s="5" t="n">
        <v>575</v>
      </c>
    </row>
    <row r="8" spans="1:4">
      <c r="A8" s="4" t="s">
        <v>39</v>
      </c>
    </row>
    <row r="9" spans="1:4">
      <c r="A9" s="3" t="s">
        <v>828</v>
      </c>
    </row>
    <row r="10" spans="1:4">
      <c r="A10" s="4" t="s">
        <v>142</v>
      </c>
      <c r="B10" s="5" t="n">
        <v>2299</v>
      </c>
      <c r="C10" s="5" t="n">
        <v>1889</v>
      </c>
      <c r="D10" s="5" t="n">
        <v>1536</v>
      </c>
    </row>
    <row r="11" spans="1:4">
      <c r="A11" s="4" t="s">
        <v>40</v>
      </c>
    </row>
    <row r="12" spans="1:4">
      <c r="A12" s="3" t="s">
        <v>828</v>
      </c>
    </row>
    <row r="13" spans="1:4">
      <c r="A13" s="4" t="s">
        <v>142</v>
      </c>
      <c r="B13" s="6" t="n">
        <v>1664</v>
      </c>
      <c r="C13" s="6" t="n">
        <v>1552</v>
      </c>
      <c r="D13" s="6" t="n">
        <v>1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830</v>
      </c>
    </row>
    <row r="4" spans="1:4">
      <c r="A4" s="4" t="s">
        <v>831</v>
      </c>
      <c r="B4" s="6" t="n">
        <v>3702</v>
      </c>
      <c r="C4" s="6" t="n">
        <v>4780</v>
      </c>
      <c r="D4" s="6" t="n">
        <v>4159</v>
      </c>
    </row>
    <row r="5" spans="1:4">
      <c r="A5" s="4" t="s">
        <v>832</v>
      </c>
      <c r="B5" s="5" t="n">
        <v>-4322</v>
      </c>
      <c r="C5" s="5" t="n">
        <v>-4663</v>
      </c>
      <c r="D5" s="5" t="n">
        <v>-4401</v>
      </c>
    </row>
    <row r="6" spans="1:4">
      <c r="A6" s="4" t="s">
        <v>833</v>
      </c>
      <c r="B6" s="5" t="n">
        <v>4454</v>
      </c>
      <c r="C6" s="5" t="n">
        <v>3585</v>
      </c>
      <c r="D6" s="5" t="n">
        <v>5022</v>
      </c>
    </row>
    <row r="7" spans="1:4">
      <c r="A7" s="4" t="s">
        <v>834</v>
      </c>
      <c r="B7" s="6" t="n">
        <v>3834</v>
      </c>
      <c r="C7" s="6" t="n">
        <v>3702</v>
      </c>
      <c r="D7" s="6" t="n">
        <v>47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35</v>
      </c>
      <c r="B1" s="2" t="s">
        <v>836</v>
      </c>
      <c r="C1" s="2" t="s">
        <v>837</v>
      </c>
      <c r="D1" s="2" t="s">
        <v>838</v>
      </c>
      <c r="E1" s="2" t="s">
        <v>839</v>
      </c>
      <c r="F1" s="2" t="s">
        <v>2</v>
      </c>
      <c r="G1" s="2" t="s">
        <v>32</v>
      </c>
      <c r="H1" s="2" t="s">
        <v>33</v>
      </c>
    </row>
    <row r="2" spans="1:8">
      <c r="A2" s="3" t="s">
        <v>840</v>
      </c>
    </row>
    <row r="3" spans="1:8">
      <c r="A3" s="4" t="s">
        <v>841</v>
      </c>
      <c r="F3" s="4" t="s">
        <v>842</v>
      </c>
    </row>
    <row r="4" spans="1:8">
      <c r="A4" s="4" t="s">
        <v>843</v>
      </c>
      <c r="F4" s="6" t="n">
        <v>9545</v>
      </c>
    </row>
    <row r="5" spans="1:8">
      <c r="A5" s="4" t="s">
        <v>844</v>
      </c>
      <c r="F5" s="4" t="s">
        <v>390</v>
      </c>
    </row>
    <row r="6" spans="1:8">
      <c r="A6" s="4" t="s">
        <v>845</v>
      </c>
      <c r="F6" s="6" t="n">
        <v>1100</v>
      </c>
      <c r="G6" s="6" t="n">
        <v>939</v>
      </c>
      <c r="H6" s="6" t="n">
        <v>794</v>
      </c>
    </row>
    <row r="7" spans="1:8">
      <c r="A7" s="4" t="s">
        <v>846</v>
      </c>
    </row>
    <row r="8" spans="1:8">
      <c r="A8" s="3" t="s">
        <v>840</v>
      </c>
    </row>
    <row r="9" spans="1:8">
      <c r="A9" s="4" t="s">
        <v>847</v>
      </c>
      <c r="B9" s="6" t="n">
        <v>548</v>
      </c>
      <c r="C9" s="6" t="n">
        <v>930</v>
      </c>
      <c r="D9" s="6" t="n">
        <v>1050</v>
      </c>
    </row>
    <row r="10" spans="1:8">
      <c r="A10" s="4" t="s">
        <v>848</v>
      </c>
    </row>
    <row r="11" spans="1:8">
      <c r="A11" s="3" t="s">
        <v>840</v>
      </c>
    </row>
    <row r="12" spans="1:8">
      <c r="A12" s="4" t="s">
        <v>849</v>
      </c>
      <c r="E12" s="6" t="n">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01</v>
      </c>
    </row>
    <row r="2" spans="1:2">
      <c r="A2" s="3" t="s">
        <v>851</v>
      </c>
    </row>
    <row r="3" spans="1:2">
      <c r="A3" s="5" t="n">
        <v>2018</v>
      </c>
      <c r="B3" s="6" t="n">
        <v>1223</v>
      </c>
    </row>
    <row r="4" spans="1:2">
      <c r="A4" s="5" t="n">
        <v>2019</v>
      </c>
      <c r="B4" s="5" t="n">
        <v>1187</v>
      </c>
    </row>
    <row r="5" spans="1:2">
      <c r="A5" s="5" t="n">
        <v>2020</v>
      </c>
      <c r="B5" s="5" t="n">
        <v>1108</v>
      </c>
    </row>
    <row r="6" spans="1:2">
      <c r="A6" s="5" t="n">
        <v>2021</v>
      </c>
      <c r="B6" s="5" t="n">
        <v>1033</v>
      </c>
    </row>
    <row r="7" spans="1:2">
      <c r="A7" s="5" t="n">
        <v>2022</v>
      </c>
      <c r="B7" s="5" t="n">
        <v>871</v>
      </c>
    </row>
    <row r="8" spans="1:2">
      <c r="A8" s="4" t="s">
        <v>488</v>
      </c>
      <c r="B8" s="5" t="n">
        <v>4123</v>
      </c>
    </row>
    <row r="9" spans="1:2">
      <c r="A9" s="4" t="s">
        <v>115</v>
      </c>
      <c r="B9" s="6" t="n">
        <v>95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01</v>
      </c>
    </row>
    <row r="2" spans="1:2">
      <c r="A2" s="3" t="s">
        <v>853</v>
      </c>
    </row>
    <row r="3" spans="1:2">
      <c r="A3" s="5" t="n">
        <v>2018</v>
      </c>
      <c r="B3" s="6" t="n">
        <v>1798</v>
      </c>
    </row>
    <row r="4" spans="1:2">
      <c r="A4" s="5" t="n">
        <v>2019</v>
      </c>
      <c r="B4" s="5" t="n">
        <v>2675</v>
      </c>
    </row>
    <row r="5" spans="1:2">
      <c r="A5" s="5" t="n">
        <v>2020</v>
      </c>
      <c r="B5" s="5" t="n">
        <v>1626</v>
      </c>
    </row>
    <row r="6" spans="1:2">
      <c r="A6" s="5" t="n">
        <v>2021</v>
      </c>
      <c r="B6" s="5" t="n">
        <v>1296</v>
      </c>
    </row>
    <row r="7" spans="1:2">
      <c r="A7" s="5" t="n">
        <v>2022</v>
      </c>
      <c r="B7" s="5" t="n">
        <v>1268</v>
      </c>
    </row>
    <row r="8" spans="1:2">
      <c r="A8" s="4" t="s">
        <v>488</v>
      </c>
      <c r="B8" s="5" t="n">
        <v>14</v>
      </c>
    </row>
    <row r="9" spans="1:2">
      <c r="A9" s="4" t="s">
        <v>115</v>
      </c>
      <c r="B9" s="6" t="n">
        <v>8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855</v>
      </c>
    </row>
    <row r="4" spans="1:12">
      <c r="A4" s="4" t="s">
        <v>35</v>
      </c>
      <c r="B4" s="6" t="n">
        <v>52579</v>
      </c>
      <c r="C4" s="6" t="n">
        <v>45408</v>
      </c>
      <c r="D4" s="6" t="n">
        <v>52896</v>
      </c>
      <c r="E4" s="6" t="n">
        <v>78351</v>
      </c>
      <c r="F4" s="6" t="n">
        <v>46852</v>
      </c>
      <c r="G4" s="6" t="n">
        <v>42358</v>
      </c>
      <c r="H4" s="6" t="n">
        <v>50557</v>
      </c>
      <c r="I4" s="6" t="n">
        <v>75872</v>
      </c>
      <c r="J4" s="6" t="n">
        <v>229234</v>
      </c>
      <c r="K4" s="6" t="n">
        <v>215639</v>
      </c>
      <c r="L4" s="6" t="n">
        <v>233715</v>
      </c>
    </row>
    <row r="5" spans="1:12">
      <c r="A5" s="4" t="s">
        <v>42</v>
      </c>
      <c r="J5" s="5" t="n">
        <v>61344</v>
      </c>
      <c r="K5" s="5" t="n">
        <v>60024</v>
      </c>
      <c r="L5" s="5" t="n">
        <v>71230</v>
      </c>
    </row>
    <row r="6" spans="1:12">
      <c r="A6" s="4" t="s">
        <v>856</v>
      </c>
    </row>
    <row r="7" spans="1:12">
      <c r="A7" s="3" t="s">
        <v>855</v>
      </c>
    </row>
    <row r="8" spans="1:12">
      <c r="A8" s="4" t="s">
        <v>35</v>
      </c>
      <c r="J8" s="5" t="n">
        <v>96600</v>
      </c>
      <c r="K8" s="5" t="n">
        <v>86613</v>
      </c>
      <c r="L8" s="5" t="n">
        <v>93864</v>
      </c>
    </row>
    <row r="9" spans="1:12">
      <c r="A9" s="4" t="s">
        <v>42</v>
      </c>
      <c r="J9" s="5" t="n">
        <v>30684</v>
      </c>
      <c r="K9" s="5" t="n">
        <v>28172</v>
      </c>
      <c r="L9" s="5" t="n">
        <v>31186</v>
      </c>
    </row>
    <row r="10" spans="1:12">
      <c r="A10" s="4" t="s">
        <v>857</v>
      </c>
    </row>
    <row r="11" spans="1:12">
      <c r="A11" s="3" t="s">
        <v>855</v>
      </c>
    </row>
    <row r="12" spans="1:12">
      <c r="A12" s="4" t="s">
        <v>35</v>
      </c>
      <c r="J12" s="5" t="n">
        <v>54938</v>
      </c>
      <c r="K12" s="5" t="n">
        <v>49952</v>
      </c>
      <c r="L12" s="5" t="n">
        <v>50337</v>
      </c>
    </row>
    <row r="13" spans="1:12">
      <c r="A13" s="4" t="s">
        <v>42</v>
      </c>
      <c r="J13" s="5" t="n">
        <v>16514</v>
      </c>
      <c r="K13" s="5" t="n">
        <v>15348</v>
      </c>
      <c r="L13" s="5" t="n">
        <v>16527</v>
      </c>
    </row>
    <row r="14" spans="1:12">
      <c r="A14" s="4" t="s">
        <v>858</v>
      </c>
    </row>
    <row r="15" spans="1:12">
      <c r="A15" s="3" t="s">
        <v>855</v>
      </c>
    </row>
    <row r="16" spans="1:12">
      <c r="A16" s="4" t="s">
        <v>35</v>
      </c>
      <c r="J16" s="5" t="n">
        <v>44764</v>
      </c>
      <c r="K16" s="5" t="n">
        <v>48492</v>
      </c>
      <c r="L16" s="5" t="n">
        <v>58715</v>
      </c>
    </row>
    <row r="17" spans="1:12">
      <c r="A17" s="4" t="s">
        <v>42</v>
      </c>
      <c r="J17" s="5" t="n">
        <v>17032</v>
      </c>
      <c r="K17" s="5" t="n">
        <v>18835</v>
      </c>
      <c r="L17" s="5" t="n">
        <v>23002</v>
      </c>
    </row>
    <row r="18" spans="1:12">
      <c r="A18" s="4" t="s">
        <v>859</v>
      </c>
    </row>
    <row r="19" spans="1:12">
      <c r="A19" s="3" t="s">
        <v>855</v>
      </c>
    </row>
    <row r="20" spans="1:12">
      <c r="A20" s="4" t="s">
        <v>35</v>
      </c>
      <c r="J20" s="5" t="n">
        <v>17733</v>
      </c>
      <c r="K20" s="5" t="n">
        <v>16928</v>
      </c>
      <c r="L20" s="5" t="n">
        <v>15706</v>
      </c>
    </row>
    <row r="21" spans="1:12">
      <c r="A21" s="4" t="s">
        <v>42</v>
      </c>
      <c r="J21" s="5" t="n">
        <v>8097</v>
      </c>
      <c r="K21" s="5" t="n">
        <v>7165</v>
      </c>
      <c r="L21" s="5" t="n">
        <v>7617</v>
      </c>
    </row>
    <row r="22" spans="1:12">
      <c r="A22" s="4" t="s">
        <v>860</v>
      </c>
    </row>
    <row r="23" spans="1:12">
      <c r="A23" s="3" t="s">
        <v>855</v>
      </c>
    </row>
    <row r="24" spans="1:12">
      <c r="A24" s="4" t="s">
        <v>35</v>
      </c>
      <c r="J24" s="5" t="n">
        <v>15199</v>
      </c>
      <c r="K24" s="5" t="n">
        <v>13654</v>
      </c>
      <c r="L24" s="5" t="n">
        <v>15093</v>
      </c>
    </row>
    <row r="25" spans="1:12">
      <c r="A25" s="4" t="s">
        <v>42</v>
      </c>
      <c r="J25" s="6" t="n">
        <v>5304</v>
      </c>
      <c r="K25" s="6" t="n">
        <v>4781</v>
      </c>
      <c r="L25" s="6" t="n">
        <v>55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14</v>
      </c>
      <c r="B1" s="2" t="s">
        <v>115</v>
      </c>
      <c r="C1" s="2" t="s">
        <v>116</v>
      </c>
      <c r="D1" s="2" t="s">
        <v>117</v>
      </c>
      <c r="E1" s="2" t="s">
        <v>118</v>
      </c>
    </row>
    <row r="2" spans="1:5">
      <c r="A2" s="4" t="s">
        <v>119</v>
      </c>
      <c r="C2" s="5" t="n">
        <v>5866161</v>
      </c>
    </row>
    <row r="3" spans="1:5">
      <c r="A3" s="4" t="s">
        <v>120</v>
      </c>
      <c r="B3" s="6" t="n">
        <v>111547</v>
      </c>
      <c r="C3" s="6" t="n">
        <v>23313</v>
      </c>
      <c r="D3" s="6" t="n">
        <v>87152</v>
      </c>
      <c r="E3" s="6" t="n">
        <v>1082</v>
      </c>
    </row>
    <row r="4" spans="1:5">
      <c r="A4" s="3" t="s">
        <v>121</v>
      </c>
    </row>
    <row r="5" spans="1:5">
      <c r="A5" s="4" t="s">
        <v>46</v>
      </c>
      <c r="B5" s="5" t="n">
        <v>53394</v>
      </c>
      <c r="C5" s="5" t="n">
        <v>0</v>
      </c>
      <c r="D5" s="5" t="n">
        <v>53394</v>
      </c>
      <c r="E5" s="5" t="n">
        <v>0</v>
      </c>
    </row>
    <row r="6" spans="1:5">
      <c r="A6" s="4" t="s">
        <v>122</v>
      </c>
      <c r="B6" s="5" t="n">
        <v>-1427</v>
      </c>
      <c r="C6" s="5" t="n">
        <v>0</v>
      </c>
      <c r="D6" s="5" t="n">
        <v>0</v>
      </c>
      <c r="E6" s="5" t="n">
        <v>-1427</v>
      </c>
    </row>
    <row r="7" spans="1:5">
      <c r="A7" s="4" t="s">
        <v>123</v>
      </c>
      <c r="B7" s="5" t="n">
        <v>-11627</v>
      </c>
      <c r="C7" s="6" t="n">
        <v>0</v>
      </c>
      <c r="D7" s="5" t="n">
        <v>-11627</v>
      </c>
      <c r="E7" s="5" t="n">
        <v>0</v>
      </c>
    </row>
    <row r="8" spans="1:5">
      <c r="A8" s="4" t="s">
        <v>124</v>
      </c>
      <c r="C8" s="5" t="n">
        <v>-325032</v>
      </c>
    </row>
    <row r="9" spans="1:5">
      <c r="A9" s="4" t="s">
        <v>125</v>
      </c>
      <c r="B9" s="5" t="n">
        <v>-36026</v>
      </c>
      <c r="C9" s="6" t="n">
        <v>0</v>
      </c>
      <c r="D9" s="5" t="n">
        <v>-36026</v>
      </c>
      <c r="E9" s="5" t="n">
        <v>0</v>
      </c>
    </row>
    <row r="10" spans="1:5">
      <c r="A10" s="4" t="s">
        <v>126</v>
      </c>
      <c r="B10" s="5" t="n">
        <v>3586</v>
      </c>
      <c r="C10" s="6" t="n">
        <v>3586</v>
      </c>
      <c r="D10" s="5" t="n">
        <v>0</v>
      </c>
      <c r="E10" s="5" t="n">
        <v>0</v>
      </c>
    </row>
    <row r="11" spans="1:5">
      <c r="A11" s="4" t="s">
        <v>127</v>
      </c>
      <c r="C11" s="5" t="n">
        <v>37624</v>
      </c>
    </row>
    <row r="12" spans="1:5">
      <c r="A12" s="4" t="s">
        <v>128</v>
      </c>
      <c r="B12" s="5" t="n">
        <v>-840</v>
      </c>
      <c r="C12" s="6" t="n">
        <v>-231</v>
      </c>
      <c r="D12" s="5" t="n">
        <v>-609</v>
      </c>
      <c r="E12" s="5" t="n">
        <v>0</v>
      </c>
    </row>
    <row r="13" spans="1:5">
      <c r="A13" s="4" t="s">
        <v>129</v>
      </c>
      <c r="B13" s="5" t="n">
        <v>748</v>
      </c>
      <c r="C13" s="6" t="n">
        <v>748</v>
      </c>
      <c r="D13" s="5" t="n">
        <v>0</v>
      </c>
      <c r="E13" s="5" t="n">
        <v>0</v>
      </c>
    </row>
    <row r="14" spans="1:5">
      <c r="A14" s="4" t="s">
        <v>130</v>
      </c>
      <c r="C14" s="5" t="n">
        <v>5578753</v>
      </c>
    </row>
    <row r="15" spans="1:5">
      <c r="A15" s="4" t="s">
        <v>131</v>
      </c>
      <c r="B15" s="5" t="n">
        <v>119355</v>
      </c>
      <c r="C15" s="6" t="n">
        <v>27416</v>
      </c>
      <c r="D15" s="5" t="n">
        <v>92284</v>
      </c>
      <c r="E15" s="5" t="n">
        <v>-345</v>
      </c>
    </row>
    <row r="16" spans="1:5">
      <c r="A16" s="3" t="s">
        <v>121</v>
      </c>
    </row>
    <row r="17" spans="1:5">
      <c r="A17" s="4" t="s">
        <v>46</v>
      </c>
      <c r="B17" s="5" t="n">
        <v>45687</v>
      </c>
      <c r="C17" s="5" t="n">
        <v>0</v>
      </c>
      <c r="D17" s="5" t="n">
        <v>45687</v>
      </c>
      <c r="E17" s="5" t="n">
        <v>0</v>
      </c>
    </row>
    <row r="18" spans="1:5">
      <c r="A18" s="4" t="s">
        <v>122</v>
      </c>
      <c r="B18" s="5" t="n">
        <v>979</v>
      </c>
      <c r="C18" s="5" t="n">
        <v>0</v>
      </c>
      <c r="D18" s="5" t="n">
        <v>0</v>
      </c>
      <c r="E18" s="5" t="n">
        <v>979</v>
      </c>
    </row>
    <row r="19" spans="1:5">
      <c r="A19" s="4" t="s">
        <v>123</v>
      </c>
      <c r="B19" s="5" t="n">
        <v>-12188</v>
      </c>
      <c r="C19" s="6" t="n">
        <v>0</v>
      </c>
      <c r="D19" s="5" t="n">
        <v>-12188</v>
      </c>
      <c r="E19" s="5" t="n">
        <v>0</v>
      </c>
    </row>
    <row r="20" spans="1:5">
      <c r="A20" s="4" t="s">
        <v>124</v>
      </c>
      <c r="C20" s="5" t="n">
        <v>-279609</v>
      </c>
    </row>
    <row r="21" spans="1:5">
      <c r="A21" s="4" t="s">
        <v>125</v>
      </c>
      <c r="B21" s="5" t="n">
        <v>-29000</v>
      </c>
      <c r="C21" s="6" t="n">
        <v>0</v>
      </c>
      <c r="D21" s="5" t="n">
        <v>-29000</v>
      </c>
      <c r="E21" s="5" t="n">
        <v>0</v>
      </c>
    </row>
    <row r="22" spans="1:5">
      <c r="A22" s="4" t="s">
        <v>126</v>
      </c>
      <c r="B22" s="5" t="n">
        <v>4262</v>
      </c>
      <c r="C22" s="6" t="n">
        <v>4262</v>
      </c>
      <c r="D22" s="5" t="n">
        <v>0</v>
      </c>
      <c r="E22" s="5" t="n">
        <v>0</v>
      </c>
    </row>
    <row r="23" spans="1:5">
      <c r="A23" s="4" t="s">
        <v>127</v>
      </c>
      <c r="C23" s="5" t="n">
        <v>37022</v>
      </c>
    </row>
    <row r="24" spans="1:5">
      <c r="A24" s="4" t="s">
        <v>128</v>
      </c>
      <c r="B24" s="5" t="n">
        <v>-1225</v>
      </c>
      <c r="C24" s="6" t="n">
        <v>-806</v>
      </c>
      <c r="D24" s="5" t="n">
        <v>-419</v>
      </c>
      <c r="E24" s="5" t="n">
        <v>0</v>
      </c>
    </row>
    <row r="25" spans="1:5">
      <c r="A25" s="4" t="s">
        <v>129</v>
      </c>
      <c r="B25" s="6" t="n">
        <v>379</v>
      </c>
      <c r="C25" s="6" t="n">
        <v>379</v>
      </c>
      <c r="D25" s="5" t="n">
        <v>0</v>
      </c>
      <c r="E25" s="5" t="n">
        <v>0</v>
      </c>
    </row>
    <row r="26" spans="1:5">
      <c r="A26" s="4" t="s">
        <v>132</v>
      </c>
      <c r="B26" s="5" t="n">
        <v>5336166</v>
      </c>
      <c r="C26" s="5" t="n">
        <v>5336166</v>
      </c>
    </row>
    <row r="27" spans="1:5">
      <c r="A27" s="4" t="s">
        <v>133</v>
      </c>
      <c r="B27" s="6" t="n">
        <v>128249</v>
      </c>
      <c r="C27" s="6" t="n">
        <v>31251</v>
      </c>
      <c r="D27" s="5" t="n">
        <v>96364</v>
      </c>
      <c r="E27" s="5" t="n">
        <v>634</v>
      </c>
    </row>
    <row r="28" spans="1:5">
      <c r="A28" s="3" t="s">
        <v>121</v>
      </c>
    </row>
    <row r="29" spans="1:5">
      <c r="A29" s="4" t="s">
        <v>46</v>
      </c>
      <c r="B29" s="5" t="n">
        <v>48351</v>
      </c>
      <c r="C29" s="5" t="n">
        <v>0</v>
      </c>
      <c r="D29" s="5" t="n">
        <v>48351</v>
      </c>
      <c r="E29" s="5" t="n">
        <v>0</v>
      </c>
    </row>
    <row r="30" spans="1:5">
      <c r="A30" s="4" t="s">
        <v>122</v>
      </c>
      <c r="B30" s="5" t="n">
        <v>-784</v>
      </c>
      <c r="C30" s="5" t="n">
        <v>0</v>
      </c>
      <c r="D30" s="5" t="n">
        <v>0</v>
      </c>
      <c r="E30" s="5" t="n">
        <v>-784</v>
      </c>
    </row>
    <row r="31" spans="1:5">
      <c r="A31" s="4" t="s">
        <v>123</v>
      </c>
      <c r="B31" s="5" t="n">
        <v>-12803</v>
      </c>
      <c r="C31" s="6" t="n">
        <v>0</v>
      </c>
      <c r="D31" s="5" t="n">
        <v>-12803</v>
      </c>
      <c r="E31" s="5" t="n">
        <v>0</v>
      </c>
    </row>
    <row r="32" spans="1:5">
      <c r="A32" s="4" t="s">
        <v>124</v>
      </c>
      <c r="C32" s="5" t="n">
        <v>-246496</v>
      </c>
    </row>
    <row r="33" spans="1:5">
      <c r="A33" s="4" t="s">
        <v>125</v>
      </c>
      <c r="B33" s="5" t="n">
        <v>-33001</v>
      </c>
      <c r="C33" s="6" t="n">
        <v>0</v>
      </c>
      <c r="D33" s="5" t="n">
        <v>-33001</v>
      </c>
      <c r="E33" s="5" t="n">
        <v>0</v>
      </c>
    </row>
    <row r="34" spans="1:5">
      <c r="A34" s="4" t="s">
        <v>126</v>
      </c>
      <c r="B34" s="5" t="n">
        <v>4909</v>
      </c>
      <c r="C34" s="6" t="n">
        <v>4909</v>
      </c>
      <c r="D34" s="5" t="n">
        <v>0</v>
      </c>
      <c r="E34" s="5" t="n">
        <v>0</v>
      </c>
    </row>
    <row r="35" spans="1:5">
      <c r="A35" s="4" t="s">
        <v>127</v>
      </c>
      <c r="C35" s="5" t="n">
        <v>36531</v>
      </c>
    </row>
    <row r="36" spans="1:5">
      <c r="A36" s="4" t="s">
        <v>128</v>
      </c>
      <c r="B36" s="5" t="n">
        <v>-1494</v>
      </c>
      <c r="C36" s="6" t="n">
        <v>-913</v>
      </c>
      <c r="D36" s="5" t="n">
        <v>-581</v>
      </c>
      <c r="E36" s="5" t="n">
        <v>0</v>
      </c>
    </row>
    <row r="37" spans="1:5">
      <c r="A37" s="4" t="s">
        <v>129</v>
      </c>
      <c r="B37" s="6" t="n">
        <v>620</v>
      </c>
      <c r="C37" s="6" t="n">
        <v>620</v>
      </c>
      <c r="D37" s="5" t="n">
        <v>0</v>
      </c>
      <c r="E37" s="5" t="n">
        <v>0</v>
      </c>
    </row>
    <row r="38" spans="1:5">
      <c r="A38" s="4" t="s">
        <v>134</v>
      </c>
      <c r="B38" s="5" t="n">
        <v>5126201</v>
      </c>
      <c r="C38" s="5" t="n">
        <v>5126201</v>
      </c>
    </row>
    <row r="39" spans="1:5">
      <c r="A39" s="4" t="s">
        <v>135</v>
      </c>
      <c r="B39" s="6" t="n">
        <v>134047</v>
      </c>
      <c r="C39" s="6" t="n">
        <v>35867</v>
      </c>
      <c r="D39" s="6" t="n">
        <v>98330</v>
      </c>
      <c r="E39" s="6" t="n">
        <v>-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862</v>
      </c>
    </row>
    <row r="4" spans="1:4">
      <c r="A4" s="4" t="s">
        <v>42</v>
      </c>
      <c r="B4" s="6" t="n">
        <v>61344</v>
      </c>
      <c r="C4" s="6" t="n">
        <v>60024</v>
      </c>
      <c r="D4" s="6" t="n">
        <v>71230</v>
      </c>
    </row>
    <row r="5" spans="1:4">
      <c r="A5" s="4" t="s">
        <v>863</v>
      </c>
      <c r="B5" s="5" t="n">
        <v>-11581</v>
      </c>
      <c r="C5" s="5" t="n">
        <v>-10045</v>
      </c>
      <c r="D5" s="5" t="n">
        <v>-8067</v>
      </c>
    </row>
    <row r="6" spans="1:4">
      <c r="A6" s="4" t="s">
        <v>864</v>
      </c>
    </row>
    <row r="7" spans="1:4">
      <c r="A7" s="3" t="s">
        <v>862</v>
      </c>
    </row>
    <row r="8" spans="1:4">
      <c r="A8" s="4" t="s">
        <v>42</v>
      </c>
      <c r="B8" s="5" t="n">
        <v>77631</v>
      </c>
      <c r="C8" s="5" t="n">
        <v>74301</v>
      </c>
      <c r="D8" s="5" t="n">
        <v>83850</v>
      </c>
    </row>
    <row r="9" spans="1:4">
      <c r="A9" s="4" t="s">
        <v>865</v>
      </c>
    </row>
    <row r="10" spans="1:4">
      <c r="A10" s="3" t="s">
        <v>862</v>
      </c>
    </row>
    <row r="11" spans="1:4">
      <c r="A11" s="4" t="s">
        <v>863</v>
      </c>
      <c r="B11" s="5" t="n">
        <v>-11581</v>
      </c>
      <c r="C11" s="5" t="n">
        <v>-10045</v>
      </c>
      <c r="D11" s="5" t="n">
        <v>-8067</v>
      </c>
    </row>
    <row r="12" spans="1:4">
      <c r="A12" s="4" t="s">
        <v>866</v>
      </c>
    </row>
    <row r="13" spans="1:4">
      <c r="A13" s="3" t="s">
        <v>862</v>
      </c>
    </row>
    <row r="14" spans="1:4">
      <c r="A14" s="4" t="s">
        <v>867</v>
      </c>
      <c r="B14" s="6" t="n">
        <v>-4706</v>
      </c>
      <c r="C14" s="6" t="n">
        <v>-4232</v>
      </c>
      <c r="D14" s="6" t="n">
        <v>-45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869</v>
      </c>
    </row>
    <row r="4" spans="1:12">
      <c r="A4" s="4" t="s">
        <v>35</v>
      </c>
      <c r="B4" s="6" t="n">
        <v>52579</v>
      </c>
      <c r="C4" s="6" t="n">
        <v>45408</v>
      </c>
      <c r="D4" s="6" t="n">
        <v>52896</v>
      </c>
      <c r="E4" s="6" t="n">
        <v>78351</v>
      </c>
      <c r="F4" s="6" t="n">
        <v>46852</v>
      </c>
      <c r="G4" s="6" t="n">
        <v>42358</v>
      </c>
      <c r="H4" s="6" t="n">
        <v>50557</v>
      </c>
      <c r="I4" s="6" t="n">
        <v>75872</v>
      </c>
      <c r="J4" s="6" t="n">
        <v>229234</v>
      </c>
      <c r="K4" s="6" t="n">
        <v>215639</v>
      </c>
      <c r="L4" s="6" t="n">
        <v>233715</v>
      </c>
    </row>
    <row r="5" spans="1:12">
      <c r="A5" s="4" t="s">
        <v>870</v>
      </c>
    </row>
    <row r="6" spans="1:12">
      <c r="A6" s="3" t="s">
        <v>869</v>
      </c>
    </row>
    <row r="7" spans="1:12">
      <c r="A7" s="4" t="s">
        <v>35</v>
      </c>
      <c r="J7" s="5" t="n">
        <v>84339</v>
      </c>
      <c r="K7" s="5" t="n">
        <v>75667</v>
      </c>
      <c r="L7" s="5" t="n">
        <v>81732</v>
      </c>
    </row>
    <row r="8" spans="1:12">
      <c r="A8" s="4" t="s">
        <v>871</v>
      </c>
    </row>
    <row r="9" spans="1:12">
      <c r="A9" s="3" t="s">
        <v>869</v>
      </c>
    </row>
    <row r="10" spans="1:12">
      <c r="A10" s="4" t="s">
        <v>35</v>
      </c>
      <c r="J10" s="5" t="n">
        <v>44764</v>
      </c>
      <c r="K10" s="5" t="n">
        <v>48492</v>
      </c>
      <c r="L10" s="5" t="n">
        <v>58715</v>
      </c>
    </row>
    <row r="11" spans="1:12">
      <c r="A11" s="4" t="s">
        <v>872</v>
      </c>
    </row>
    <row r="12" spans="1:12">
      <c r="A12" s="3" t="s">
        <v>869</v>
      </c>
    </row>
    <row r="13" spans="1:12">
      <c r="A13" s="4" t="s">
        <v>35</v>
      </c>
      <c r="J13" s="6" t="n">
        <v>100131</v>
      </c>
      <c r="K13" s="6" t="n">
        <v>91480</v>
      </c>
      <c r="L13" s="6" t="n">
        <v>9326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69</v>
      </c>
    </row>
    <row r="3" spans="1:3">
      <c r="A3" s="4" t="s">
        <v>874</v>
      </c>
      <c r="B3" s="6" t="n">
        <v>33783</v>
      </c>
      <c r="C3" s="6" t="n">
        <v>27010</v>
      </c>
    </row>
    <row r="4" spans="1:3">
      <c r="A4" s="4" t="s">
        <v>870</v>
      </c>
    </row>
    <row r="5" spans="1:3">
      <c r="A5" s="3" t="s">
        <v>869</v>
      </c>
    </row>
    <row r="6" spans="1:3">
      <c r="A6" s="4" t="s">
        <v>874</v>
      </c>
      <c r="B6" s="5" t="n">
        <v>20637</v>
      </c>
      <c r="C6" s="5" t="n">
        <v>16364</v>
      </c>
    </row>
    <row r="7" spans="1:3">
      <c r="A7" s="4" t="s">
        <v>871</v>
      </c>
    </row>
    <row r="8" spans="1:3">
      <c r="A8" s="3" t="s">
        <v>869</v>
      </c>
    </row>
    <row r="9" spans="1:3">
      <c r="A9" s="4" t="s">
        <v>874</v>
      </c>
      <c r="B9" s="5" t="n">
        <v>10211</v>
      </c>
      <c r="C9" s="5" t="n">
        <v>7875</v>
      </c>
    </row>
    <row r="10" spans="1:3">
      <c r="A10" s="4" t="s">
        <v>872</v>
      </c>
    </row>
    <row r="11" spans="1:3">
      <c r="A11" s="3" t="s">
        <v>869</v>
      </c>
    </row>
    <row r="12" spans="1:3">
      <c r="A12" s="4" t="s">
        <v>874</v>
      </c>
      <c r="B12" s="6" t="n">
        <v>2935</v>
      </c>
      <c r="C12" s="6" t="n">
        <v>27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855</v>
      </c>
    </row>
    <row r="4" spans="1:12">
      <c r="A4" s="4" t="s">
        <v>35</v>
      </c>
      <c r="B4" s="6" t="n">
        <v>52579</v>
      </c>
      <c r="C4" s="6" t="n">
        <v>45408</v>
      </c>
      <c r="D4" s="6" t="n">
        <v>52896</v>
      </c>
      <c r="E4" s="6" t="n">
        <v>78351</v>
      </c>
      <c r="F4" s="6" t="n">
        <v>46852</v>
      </c>
      <c r="G4" s="6" t="n">
        <v>42358</v>
      </c>
      <c r="H4" s="6" t="n">
        <v>50557</v>
      </c>
      <c r="I4" s="6" t="n">
        <v>75872</v>
      </c>
      <c r="J4" s="6" t="n">
        <v>229234</v>
      </c>
      <c r="K4" s="6" t="n">
        <v>215639</v>
      </c>
      <c r="L4" s="6" t="n">
        <v>233715</v>
      </c>
    </row>
    <row r="5" spans="1:12">
      <c r="A5" s="4" t="s">
        <v>876</v>
      </c>
      <c r="B5" s="6" t="n">
        <v>640</v>
      </c>
    </row>
    <row r="6" spans="1:12">
      <c r="A6" s="4" t="s">
        <v>877</v>
      </c>
    </row>
    <row r="7" spans="1:12">
      <c r="A7" s="3" t="s">
        <v>855</v>
      </c>
    </row>
    <row r="8" spans="1:12">
      <c r="A8" s="4" t="s">
        <v>35</v>
      </c>
      <c r="J8" s="5" t="n">
        <v>141319</v>
      </c>
      <c r="K8" s="5" t="n">
        <v>136700</v>
      </c>
      <c r="L8" s="5" t="n">
        <v>155041</v>
      </c>
    </row>
    <row r="9" spans="1:12">
      <c r="A9" s="4" t="s">
        <v>878</v>
      </c>
    </row>
    <row r="10" spans="1:12">
      <c r="A10" s="3" t="s">
        <v>855</v>
      </c>
    </row>
    <row r="11" spans="1:12">
      <c r="A11" s="4" t="s">
        <v>35</v>
      </c>
      <c r="J11" s="5" t="n">
        <v>19222</v>
      </c>
      <c r="K11" s="5" t="n">
        <v>20628</v>
      </c>
      <c r="L11" s="5" t="n">
        <v>23227</v>
      </c>
    </row>
    <row r="12" spans="1:12">
      <c r="A12" s="4" t="s">
        <v>879</v>
      </c>
    </row>
    <row r="13" spans="1:12">
      <c r="A13" s="3" t="s">
        <v>855</v>
      </c>
    </row>
    <row r="14" spans="1:12">
      <c r="A14" s="4" t="s">
        <v>35</v>
      </c>
      <c r="J14" s="5" t="n">
        <v>25850</v>
      </c>
      <c r="K14" s="5" t="n">
        <v>22831</v>
      </c>
      <c r="L14" s="5" t="n">
        <v>25471</v>
      </c>
    </row>
    <row r="15" spans="1:12">
      <c r="A15" s="4" t="s">
        <v>880</v>
      </c>
    </row>
    <row r="16" spans="1:12">
      <c r="A16" s="3" t="s">
        <v>855</v>
      </c>
    </row>
    <row r="17" spans="1:12">
      <c r="A17" s="4" t="s">
        <v>35</v>
      </c>
      <c r="J17" s="5" t="n">
        <v>29980</v>
      </c>
      <c r="K17" s="5" t="n">
        <v>24348</v>
      </c>
      <c r="L17" s="5" t="n">
        <v>19909</v>
      </c>
    </row>
    <row r="18" spans="1:12">
      <c r="A18" s="4" t="s">
        <v>881</v>
      </c>
    </row>
    <row r="19" spans="1:12">
      <c r="A19" s="3" t="s">
        <v>855</v>
      </c>
    </row>
    <row r="20" spans="1:12">
      <c r="A20" s="4" t="s">
        <v>35</v>
      </c>
      <c r="J20" s="6" t="n">
        <v>12863</v>
      </c>
      <c r="K20" s="6" t="n">
        <v>11132</v>
      </c>
      <c r="L20" s="6" t="n">
        <v>1006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348</v>
      </c>
      <c r="J1" s="2" t="s">
        <v>1</v>
      </c>
    </row>
    <row r="2" spans="1:12">
      <c r="B2" s="2" t="s">
        <v>2</v>
      </c>
      <c r="C2" s="2" t="s">
        <v>349</v>
      </c>
      <c r="D2" s="2" t="s">
        <v>350</v>
      </c>
      <c r="E2" s="2" t="s">
        <v>351</v>
      </c>
      <c r="F2" s="2" t="s">
        <v>32</v>
      </c>
      <c r="G2" s="2" t="s">
        <v>352</v>
      </c>
      <c r="H2" s="2" t="s">
        <v>353</v>
      </c>
      <c r="I2" s="2" t="s">
        <v>354</v>
      </c>
      <c r="J2" s="2" t="s">
        <v>2</v>
      </c>
      <c r="K2" s="2" t="s">
        <v>32</v>
      </c>
      <c r="L2" s="2" t="s">
        <v>33</v>
      </c>
    </row>
    <row r="3" spans="1:12">
      <c r="A3" s="3" t="s">
        <v>883</v>
      </c>
    </row>
    <row r="4" spans="1:12">
      <c r="A4" s="4" t="s">
        <v>35</v>
      </c>
      <c r="B4" s="6" t="n">
        <v>52579</v>
      </c>
      <c r="C4" s="6" t="n">
        <v>45408</v>
      </c>
      <c r="D4" s="6" t="n">
        <v>52896</v>
      </c>
      <c r="E4" s="6" t="n">
        <v>78351</v>
      </c>
      <c r="F4" s="6" t="n">
        <v>46852</v>
      </c>
      <c r="G4" s="6" t="n">
        <v>42358</v>
      </c>
      <c r="H4" s="6" t="n">
        <v>50557</v>
      </c>
      <c r="I4" s="6" t="n">
        <v>75872</v>
      </c>
      <c r="J4" s="6" t="n">
        <v>229234</v>
      </c>
      <c r="K4" s="6" t="n">
        <v>215639</v>
      </c>
      <c r="L4" s="6" t="n">
        <v>233715</v>
      </c>
    </row>
    <row r="5" spans="1:12">
      <c r="A5" s="4" t="s">
        <v>37</v>
      </c>
      <c r="B5" s="5" t="n">
        <v>19931</v>
      </c>
      <c r="C5" s="5" t="n">
        <v>17488</v>
      </c>
      <c r="D5" s="5" t="n">
        <v>20591</v>
      </c>
      <c r="E5" s="5" t="n">
        <v>30176</v>
      </c>
      <c r="F5" s="5" t="n">
        <v>17813</v>
      </c>
      <c r="G5" s="5" t="n">
        <v>16106</v>
      </c>
      <c r="H5" s="5" t="n">
        <v>19921</v>
      </c>
      <c r="I5" s="5" t="n">
        <v>30423</v>
      </c>
      <c r="J5" s="5" t="n">
        <v>88186</v>
      </c>
      <c r="K5" s="5" t="n">
        <v>84263</v>
      </c>
      <c r="L5" s="5" t="n">
        <v>93626</v>
      </c>
    </row>
    <row r="6" spans="1:12">
      <c r="A6" s="4" t="s">
        <v>46</v>
      </c>
      <c r="B6" s="6" t="n">
        <v>10714</v>
      </c>
      <c r="C6" s="6" t="n">
        <v>8717</v>
      </c>
      <c r="D6" s="6" t="n">
        <v>11029</v>
      </c>
      <c r="E6" s="6" t="n">
        <v>17891</v>
      </c>
      <c r="F6" s="6" t="n">
        <v>9014</v>
      </c>
      <c r="G6" s="6" t="n">
        <v>7796</v>
      </c>
      <c r="H6" s="6" t="n">
        <v>10516</v>
      </c>
      <c r="I6" s="6" t="n">
        <v>18361</v>
      </c>
      <c r="J6" s="6" t="n">
        <v>48351</v>
      </c>
      <c r="K6" s="6" t="n">
        <v>45687</v>
      </c>
      <c r="L6" s="6" t="n">
        <v>53394</v>
      </c>
    </row>
    <row r="7" spans="1:12">
      <c r="A7" s="3" t="s">
        <v>47</v>
      </c>
    </row>
    <row r="8" spans="1:12">
      <c r="A8" s="4" t="s">
        <v>48</v>
      </c>
      <c r="B8" s="7" t="n">
        <v>2.08</v>
      </c>
      <c r="C8" s="7" t="n">
        <v>1.68</v>
      </c>
      <c r="D8" s="7" t="n">
        <v>2.11</v>
      </c>
      <c r="E8" s="7" t="n">
        <v>3.38</v>
      </c>
      <c r="F8" s="7" t="n">
        <v>1.68</v>
      </c>
      <c r="G8" s="7" t="n">
        <v>1.43</v>
      </c>
      <c r="H8" s="7" t="n">
        <v>1.91</v>
      </c>
      <c r="I8" s="7" t="n">
        <v>3.3</v>
      </c>
      <c r="J8" s="7" t="n">
        <v>9.27</v>
      </c>
      <c r="K8" s="7" t="n">
        <v>8.35</v>
      </c>
      <c r="L8" s="7" t="n">
        <v>9.279999999999999</v>
      </c>
    </row>
    <row r="9" spans="1:12">
      <c r="A9" s="4" t="s">
        <v>49</v>
      </c>
      <c r="B9" s="7" t="n">
        <v>2.07</v>
      </c>
      <c r="C9" s="7" t="n">
        <v>1.67</v>
      </c>
      <c r="D9" s="7" t="n">
        <v>2.1</v>
      </c>
      <c r="E9" s="7" t="n">
        <v>3.36</v>
      </c>
      <c r="F9" s="7" t="n">
        <v>1.67</v>
      </c>
      <c r="G9" s="7" t="n">
        <v>1.42</v>
      </c>
      <c r="H9" s="7" t="n">
        <v>1.9</v>
      </c>
      <c r="I9" s="7" t="n">
        <v>3.28</v>
      </c>
      <c r="J9" s="7" t="n">
        <v>9.210000000000001</v>
      </c>
      <c r="K9" s="7" t="n">
        <v>8.31</v>
      </c>
      <c r="L9" s="7" t="n">
        <v>9.22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138</v>
      </c>
      <c r="B4" s="6" t="n">
        <v>20484</v>
      </c>
      <c r="C4" s="6" t="n">
        <v>21120</v>
      </c>
      <c r="D4" s="6" t="n">
        <v>13844</v>
      </c>
    </row>
    <row r="5" spans="1:4">
      <c r="A5" s="3" t="s">
        <v>139</v>
      </c>
    </row>
    <row r="6" spans="1:4">
      <c r="A6" s="4" t="s">
        <v>46</v>
      </c>
      <c r="B6" s="5" t="n">
        <v>48351</v>
      </c>
      <c r="C6" s="5" t="n">
        <v>45687</v>
      </c>
      <c r="D6" s="5" t="n">
        <v>53394</v>
      </c>
    </row>
    <row r="7" spans="1:4">
      <c r="A7" s="3" t="s">
        <v>140</v>
      </c>
    </row>
    <row r="8" spans="1:4">
      <c r="A8" s="4" t="s">
        <v>141</v>
      </c>
      <c r="B8" s="5" t="n">
        <v>10157</v>
      </c>
      <c r="C8" s="5" t="n">
        <v>10505</v>
      </c>
      <c r="D8" s="5" t="n">
        <v>11257</v>
      </c>
    </row>
    <row r="9" spans="1:4">
      <c r="A9" s="4" t="s">
        <v>142</v>
      </c>
      <c r="B9" s="5" t="n">
        <v>4840</v>
      </c>
      <c r="C9" s="5" t="n">
        <v>4210</v>
      </c>
      <c r="D9" s="5" t="n">
        <v>3586</v>
      </c>
    </row>
    <row r="10" spans="1:4">
      <c r="A10" s="4" t="s">
        <v>143</v>
      </c>
      <c r="B10" s="5" t="n">
        <v>5966</v>
      </c>
      <c r="C10" s="5" t="n">
        <v>4938</v>
      </c>
      <c r="D10" s="5" t="n">
        <v>1382</v>
      </c>
    </row>
    <row r="11" spans="1:4">
      <c r="A11" s="4" t="s">
        <v>144</v>
      </c>
      <c r="B11" s="5" t="n">
        <v>-166</v>
      </c>
      <c r="C11" s="5" t="n">
        <v>486</v>
      </c>
      <c r="D11" s="5" t="n">
        <v>385</v>
      </c>
    </row>
    <row r="12" spans="1:4">
      <c r="A12" s="3" t="s">
        <v>145</v>
      </c>
    </row>
    <row r="13" spans="1:4">
      <c r="A13" s="4" t="s">
        <v>146</v>
      </c>
      <c r="B13" s="5" t="n">
        <v>-2093</v>
      </c>
      <c r="C13" s="5" t="n">
        <v>527</v>
      </c>
      <c r="D13" s="5" t="n">
        <v>417</v>
      </c>
    </row>
    <row r="14" spans="1:4">
      <c r="A14" s="4" t="s">
        <v>78</v>
      </c>
      <c r="B14" s="5" t="n">
        <v>-2723</v>
      </c>
      <c r="C14" s="5" t="n">
        <v>217</v>
      </c>
      <c r="D14" s="5" t="n">
        <v>-238</v>
      </c>
    </row>
    <row r="15" spans="1:4">
      <c r="A15" s="4" t="s">
        <v>79</v>
      </c>
      <c r="B15" s="5" t="n">
        <v>-4254</v>
      </c>
      <c r="C15" s="5" t="n">
        <v>-51</v>
      </c>
      <c r="D15" s="5" t="n">
        <v>-3735</v>
      </c>
    </row>
    <row r="16" spans="1:4">
      <c r="A16" s="4" t="s">
        <v>147</v>
      </c>
      <c r="B16" s="5" t="n">
        <v>-5318</v>
      </c>
      <c r="C16" s="5" t="n">
        <v>1055</v>
      </c>
      <c r="D16" s="5" t="n">
        <v>-283</v>
      </c>
    </row>
    <row r="17" spans="1:4">
      <c r="A17" s="4" t="s">
        <v>89</v>
      </c>
      <c r="B17" s="5" t="n">
        <v>9618</v>
      </c>
      <c r="C17" s="5" t="n">
        <v>1837</v>
      </c>
      <c r="D17" s="5" t="n">
        <v>5001</v>
      </c>
    </row>
    <row r="18" spans="1:4">
      <c r="A18" s="4" t="s">
        <v>91</v>
      </c>
      <c r="B18" s="5" t="n">
        <v>-626</v>
      </c>
      <c r="C18" s="5" t="n">
        <v>-1554</v>
      </c>
      <c r="D18" s="5" t="n">
        <v>1042</v>
      </c>
    </row>
    <row r="19" spans="1:4">
      <c r="A19" s="4" t="s">
        <v>148</v>
      </c>
      <c r="B19" s="5" t="n">
        <v>-154</v>
      </c>
      <c r="C19" s="5" t="n">
        <v>-2033</v>
      </c>
      <c r="D19" s="5" t="n">
        <v>9058</v>
      </c>
    </row>
    <row r="20" spans="1:4">
      <c r="A20" s="4" t="s">
        <v>149</v>
      </c>
      <c r="B20" s="5" t="n">
        <v>63598</v>
      </c>
      <c r="C20" s="5" t="n">
        <v>65824</v>
      </c>
      <c r="D20" s="5" t="n">
        <v>81266</v>
      </c>
    </row>
    <row r="21" spans="1:4">
      <c r="A21" s="3" t="s">
        <v>150</v>
      </c>
    </row>
    <row r="22" spans="1:4">
      <c r="A22" s="4" t="s">
        <v>151</v>
      </c>
      <c r="B22" s="5" t="n">
        <v>-159486</v>
      </c>
      <c r="C22" s="5" t="n">
        <v>-142428</v>
      </c>
      <c r="D22" s="5" t="n">
        <v>-166402</v>
      </c>
    </row>
    <row r="23" spans="1:4">
      <c r="A23" s="4" t="s">
        <v>152</v>
      </c>
      <c r="B23" s="5" t="n">
        <v>31775</v>
      </c>
      <c r="C23" s="5" t="n">
        <v>21258</v>
      </c>
      <c r="D23" s="5" t="n">
        <v>14538</v>
      </c>
    </row>
    <row r="24" spans="1:4">
      <c r="A24" s="4" t="s">
        <v>153</v>
      </c>
      <c r="B24" s="5" t="n">
        <v>94564</v>
      </c>
      <c r="C24" s="5" t="n">
        <v>90536</v>
      </c>
      <c r="D24" s="5" t="n">
        <v>107447</v>
      </c>
    </row>
    <row r="25" spans="1:4">
      <c r="A25" s="4" t="s">
        <v>154</v>
      </c>
      <c r="B25" s="5" t="n">
        <v>-329</v>
      </c>
      <c r="C25" s="5" t="n">
        <v>-297</v>
      </c>
      <c r="D25" s="5" t="n">
        <v>-343</v>
      </c>
    </row>
    <row r="26" spans="1:4">
      <c r="A26" s="4" t="s">
        <v>155</v>
      </c>
      <c r="B26" s="5" t="n">
        <v>-12451</v>
      </c>
      <c r="C26" s="5" t="n">
        <v>-12734</v>
      </c>
      <c r="D26" s="5" t="n">
        <v>-11247</v>
      </c>
    </row>
    <row r="27" spans="1:4">
      <c r="A27" s="4" t="s">
        <v>156</v>
      </c>
      <c r="B27" s="5" t="n">
        <v>-344</v>
      </c>
      <c r="C27" s="5" t="n">
        <v>-814</v>
      </c>
      <c r="D27" s="5" t="n">
        <v>-241</v>
      </c>
    </row>
    <row r="28" spans="1:4">
      <c r="A28" s="4" t="s">
        <v>157</v>
      </c>
      <c r="B28" s="5" t="n">
        <v>-395</v>
      </c>
      <c r="C28" s="5" t="n">
        <v>-1388</v>
      </c>
      <c r="D28" s="5" t="n">
        <v>0</v>
      </c>
    </row>
    <row r="29" spans="1:4">
      <c r="A29" s="4" t="s">
        <v>144</v>
      </c>
      <c r="B29" s="5" t="n">
        <v>220</v>
      </c>
      <c r="C29" s="5" t="n">
        <v>-110</v>
      </c>
      <c r="D29" s="5" t="n">
        <v>-26</v>
      </c>
    </row>
    <row r="30" spans="1:4">
      <c r="A30" s="4" t="s">
        <v>158</v>
      </c>
      <c r="B30" s="5" t="n">
        <v>-46446</v>
      </c>
      <c r="C30" s="5" t="n">
        <v>-45977</v>
      </c>
      <c r="D30" s="5" t="n">
        <v>-56274</v>
      </c>
    </row>
    <row r="31" spans="1:4">
      <c r="A31" s="3" t="s">
        <v>159</v>
      </c>
    </row>
    <row r="32" spans="1:4">
      <c r="A32" s="4" t="s">
        <v>160</v>
      </c>
      <c r="B32" s="5" t="n">
        <v>555</v>
      </c>
      <c r="C32" s="5" t="n">
        <v>495</v>
      </c>
      <c r="D32" s="5" t="n">
        <v>543</v>
      </c>
    </row>
    <row r="33" spans="1:4">
      <c r="A33" s="4" t="s">
        <v>161</v>
      </c>
      <c r="B33" s="5" t="n">
        <v>627</v>
      </c>
      <c r="C33" s="5" t="n">
        <v>407</v>
      </c>
      <c r="D33" s="5" t="n">
        <v>749</v>
      </c>
    </row>
    <row r="34" spans="1:4">
      <c r="A34" s="4" t="s">
        <v>162</v>
      </c>
      <c r="B34" s="5" t="n">
        <v>-1874</v>
      </c>
      <c r="C34" s="5" t="n">
        <v>-1570</v>
      </c>
      <c r="D34" s="5" t="n">
        <v>-1499</v>
      </c>
    </row>
    <row r="35" spans="1:4">
      <c r="A35" s="4" t="s">
        <v>163</v>
      </c>
      <c r="B35" s="5" t="n">
        <v>12769</v>
      </c>
      <c r="C35" s="5" t="n">
        <v>12150</v>
      </c>
      <c r="D35" s="5" t="n">
        <v>11561</v>
      </c>
    </row>
    <row r="36" spans="1:4">
      <c r="A36" s="4" t="s">
        <v>164</v>
      </c>
      <c r="B36" s="5" t="n">
        <v>-32900</v>
      </c>
      <c r="C36" s="5" t="n">
        <v>-29722</v>
      </c>
      <c r="D36" s="5" t="n">
        <v>-35253</v>
      </c>
    </row>
    <row r="37" spans="1:4">
      <c r="A37" s="4" t="s">
        <v>165</v>
      </c>
      <c r="B37" s="5" t="n">
        <v>28662</v>
      </c>
      <c r="C37" s="5" t="n">
        <v>24954</v>
      </c>
      <c r="D37" s="5" t="n">
        <v>27114</v>
      </c>
    </row>
    <row r="38" spans="1:4">
      <c r="A38" s="4" t="s">
        <v>166</v>
      </c>
      <c r="B38" s="5" t="n">
        <v>-3500</v>
      </c>
      <c r="C38" s="5" t="n">
        <v>-2500</v>
      </c>
      <c r="D38" s="5" t="n">
        <v>0</v>
      </c>
    </row>
    <row r="39" spans="1:4">
      <c r="A39" s="4" t="s">
        <v>167</v>
      </c>
      <c r="B39" s="5" t="n">
        <v>3852</v>
      </c>
      <c r="C39" s="5" t="n">
        <v>-397</v>
      </c>
      <c r="D39" s="5" t="n">
        <v>2191</v>
      </c>
    </row>
    <row r="40" spans="1:4">
      <c r="A40" s="4" t="s">
        <v>168</v>
      </c>
      <c r="B40" s="5" t="n">
        <v>-17347</v>
      </c>
      <c r="C40" s="5" t="n">
        <v>-20483</v>
      </c>
      <c r="D40" s="5" t="n">
        <v>-17716</v>
      </c>
    </row>
    <row r="41" spans="1:4">
      <c r="A41" s="4" t="s">
        <v>169</v>
      </c>
      <c r="B41" s="5" t="n">
        <v>-195</v>
      </c>
      <c r="C41" s="5" t="n">
        <v>-636</v>
      </c>
      <c r="D41" s="5" t="n">
        <v>7276</v>
      </c>
    </row>
    <row r="42" spans="1:4">
      <c r="A42" s="4" t="s">
        <v>170</v>
      </c>
      <c r="B42" s="5" t="n">
        <v>20289</v>
      </c>
      <c r="C42" s="5" t="n">
        <v>20484</v>
      </c>
      <c r="D42" s="5" t="n">
        <v>21120</v>
      </c>
    </row>
    <row r="43" spans="1:4">
      <c r="A43" s="3" t="s">
        <v>171</v>
      </c>
    </row>
    <row r="44" spans="1:4">
      <c r="A44" s="4" t="s">
        <v>172</v>
      </c>
      <c r="B44" s="5" t="n">
        <v>11591</v>
      </c>
      <c r="C44" s="5" t="n">
        <v>10444</v>
      </c>
      <c r="D44" s="5" t="n">
        <v>13252</v>
      </c>
    </row>
    <row r="45" spans="1:4">
      <c r="A45" s="4" t="s">
        <v>173</v>
      </c>
      <c r="B45" s="6" t="n">
        <v>2092</v>
      </c>
      <c r="C45" s="6" t="n">
        <v>1316</v>
      </c>
      <c r="D45" s="6" t="n">
        <v>5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01:43Z</dcterms:created>
  <dcterms:modified xmlns:dcterms="http://purl.org/dc/terms/" xmlns:xsi="http://www.w3.org/2001/XMLSchema-instance" xsi:type="dcterms:W3CDTF">2017-11-03T08:01:43Z</dcterms:modified>
</cp:coreProperties>
</file>